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Description of Bu"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Segment Information" sheetId="15" state="visible" r:id="rId15"/>
    <sheet xmlns:r="http://schemas.openxmlformats.org/officeDocument/2006/relationships" name="Prepaid Expenses and Other Asse" sheetId="16" state="visible" r:id="rId16"/>
    <sheet xmlns:r="http://schemas.openxmlformats.org/officeDocument/2006/relationships" name="Rental Equipment"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Accrued Expenses and Other Liab"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mmon Stock" sheetId="26" state="visible" r:id="rId26"/>
    <sheet xmlns:r="http://schemas.openxmlformats.org/officeDocument/2006/relationships" name="Quarterly Financial Information" sheetId="27" state="visible" r:id="rId27"/>
    <sheet xmlns:r="http://schemas.openxmlformats.org/officeDocument/2006/relationships" name="Earnings Per Share"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Segment Information (Tables)" sheetId="35" state="visible" r:id="rId35"/>
    <sheet xmlns:r="http://schemas.openxmlformats.org/officeDocument/2006/relationships" name="Prepaid Expenses and Other As_2" sheetId="36" state="visible" r:id="rId36"/>
    <sheet xmlns:r="http://schemas.openxmlformats.org/officeDocument/2006/relationships" name="Rental Equipment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Accrued Expenses and Other Li_2" sheetId="40" state="visible" r:id="rId40"/>
    <sheet xmlns:r="http://schemas.openxmlformats.org/officeDocument/2006/relationships" name="Fair Value Measurement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Common Stock (Tables)" sheetId="45" state="visible" r:id="rId45"/>
    <sheet xmlns:r="http://schemas.openxmlformats.org/officeDocument/2006/relationships" name="Quarterly Financial Informati_2" sheetId="46" state="visible" r:id="rId46"/>
    <sheet xmlns:r="http://schemas.openxmlformats.org/officeDocument/2006/relationships" name="Earnings Per Share (Tables)" sheetId="47" state="visible" r:id="rId47"/>
    <sheet xmlns:r="http://schemas.openxmlformats.org/officeDocument/2006/relationships" name="Summary of Significant Accoun_3" sheetId="48" state="visible" r:id="rId48"/>
    <sheet xmlns:r="http://schemas.openxmlformats.org/officeDocument/2006/relationships" name="Revenue Recognition (Details)" sheetId="49" state="visible" r:id="rId49"/>
    <sheet xmlns:r="http://schemas.openxmlformats.org/officeDocument/2006/relationships" name="Revenue Recognition (Narrative)" sheetId="50" state="visible" r:id="rId50"/>
    <sheet xmlns:r="http://schemas.openxmlformats.org/officeDocument/2006/relationships" name="Revenue Recognition (Allowance " sheetId="51" state="visible" r:id="rId51"/>
    <sheet xmlns:r="http://schemas.openxmlformats.org/officeDocument/2006/relationships" name="Acquisitions (Narrative) (Detai" sheetId="52" state="visible" r:id="rId52"/>
    <sheet xmlns:r="http://schemas.openxmlformats.org/officeDocument/2006/relationships" name="Acquisitions (Assets Acquired a" sheetId="53" state="visible" r:id="rId53"/>
    <sheet xmlns:r="http://schemas.openxmlformats.org/officeDocument/2006/relationships" name="Acquisitions (Pro Forma Informa" sheetId="54" state="visible" r:id="rId54"/>
    <sheet xmlns:r="http://schemas.openxmlformats.org/officeDocument/2006/relationships" name="Segment Information (Narrative)" sheetId="55" state="visible" r:id="rId55"/>
    <sheet xmlns:r="http://schemas.openxmlformats.org/officeDocument/2006/relationships" name="Segment Information (Percentage" sheetId="56" state="visible" r:id="rId56"/>
    <sheet xmlns:r="http://schemas.openxmlformats.org/officeDocument/2006/relationships" name="Segment Information (Financial " sheetId="57" state="visible" r:id="rId57"/>
    <sheet xmlns:r="http://schemas.openxmlformats.org/officeDocument/2006/relationships" name="Segment Information (Reconcilia" sheetId="58" state="visible" r:id="rId58"/>
    <sheet xmlns:r="http://schemas.openxmlformats.org/officeDocument/2006/relationships" name="Segment Information (Geographic" sheetId="59" state="visible" r:id="rId59"/>
    <sheet xmlns:r="http://schemas.openxmlformats.org/officeDocument/2006/relationships" name="Prepaid Expenses and Other As_3" sheetId="60" state="visible" r:id="rId60"/>
    <sheet xmlns:r="http://schemas.openxmlformats.org/officeDocument/2006/relationships" name="Rental Equipment (Details)" sheetId="61" state="visible" r:id="rId61"/>
    <sheet xmlns:r="http://schemas.openxmlformats.org/officeDocument/2006/relationships" name="Property and Equipment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Accrued Expenses and Other Li_3" sheetId="68" state="visible" r:id="rId68"/>
    <sheet xmlns:r="http://schemas.openxmlformats.org/officeDocument/2006/relationships" name="Fair Value Measurements (Financ" sheetId="69" state="visible" r:id="rId69"/>
    <sheet xmlns:r="http://schemas.openxmlformats.org/officeDocument/2006/relationships" name="Debt (Schedule of Debt) (Detail" sheetId="70" state="visible" r:id="rId70"/>
    <sheet xmlns:r="http://schemas.openxmlformats.org/officeDocument/2006/relationships" name="Debt (Short Term Debt Narrative" sheetId="71" state="visible" r:id="rId71"/>
    <sheet xmlns:r="http://schemas.openxmlformats.org/officeDocument/2006/relationships" name="Debt (Long Term Debt Narrative)" sheetId="72" state="visible" r:id="rId72"/>
    <sheet xmlns:r="http://schemas.openxmlformats.org/officeDocument/2006/relationships" name="Debt (Schedule of Debt Maturity" sheetId="73" state="visible" r:id="rId73"/>
    <sheet xmlns:r="http://schemas.openxmlformats.org/officeDocument/2006/relationships" name="Leases (Narrative) (Details)" sheetId="74" state="visible" r:id="rId74"/>
    <sheet xmlns:r="http://schemas.openxmlformats.org/officeDocument/2006/relationships" name="Leases (Summary of Financial In" sheetId="75" state="visible" r:id="rId75"/>
    <sheet xmlns:r="http://schemas.openxmlformats.org/officeDocument/2006/relationships" name="Leases (Lease Cost) (Details)" sheetId="76" state="visible" r:id="rId76"/>
    <sheet xmlns:r="http://schemas.openxmlformats.org/officeDocument/2006/relationships" name="Leases (Maturity of Lease Liabi" sheetId="77" state="visible" r:id="rId77"/>
    <sheet xmlns:r="http://schemas.openxmlformats.org/officeDocument/2006/relationships" name="Leases (Lease Term and Discount" sheetId="78" state="visible" r:id="rId78"/>
    <sheet xmlns:r="http://schemas.openxmlformats.org/officeDocument/2006/relationships" name="Leases (Other Information) (Det" sheetId="79" state="visible" r:id="rId79"/>
    <sheet xmlns:r="http://schemas.openxmlformats.org/officeDocument/2006/relationships" name="Income Taxes (Components of inc" sheetId="80" state="visible" r:id="rId80"/>
    <sheet xmlns:r="http://schemas.openxmlformats.org/officeDocument/2006/relationships" name="Income Taxes (Components of def" sheetId="81" state="visible" r:id="rId81"/>
    <sheet xmlns:r="http://schemas.openxmlformats.org/officeDocument/2006/relationships" name="Income Taxes (Narrative) (Detai" sheetId="82" state="visible" r:id="rId82"/>
    <sheet xmlns:r="http://schemas.openxmlformats.org/officeDocument/2006/relationships" name="Income Taxes (Unrecognized tax " sheetId="83" state="visible" r:id="rId83"/>
    <sheet xmlns:r="http://schemas.openxmlformats.org/officeDocument/2006/relationships" name="Commitments and Contingencies (" sheetId="84" state="visible" r:id="rId84"/>
    <sheet xmlns:r="http://schemas.openxmlformats.org/officeDocument/2006/relationships" name="Common Stock (Narrative) (Detai" sheetId="85" state="visible" r:id="rId85"/>
    <sheet xmlns:r="http://schemas.openxmlformats.org/officeDocument/2006/relationships" name="Common Stock (Schedule of Stock" sheetId="86" state="visible" r:id="rId86"/>
    <sheet xmlns:r="http://schemas.openxmlformats.org/officeDocument/2006/relationships" name="Common Stock (Schedule of Intri" sheetId="87" state="visible" r:id="rId87"/>
    <sheet xmlns:r="http://schemas.openxmlformats.org/officeDocument/2006/relationships" name="Common Stock (Schedule of Restr" sheetId="88" state="visible" r:id="rId88"/>
    <sheet xmlns:r="http://schemas.openxmlformats.org/officeDocument/2006/relationships" name="Quarterly Financial Informati_3" sheetId="89" state="visible" r:id="rId89"/>
    <sheet xmlns:r="http://schemas.openxmlformats.org/officeDocument/2006/relationships" name="Earnings Per Share (Details)"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Jan.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United Rentals, Inc.</t>
        </is>
      </c>
      <c r="C8" s="4" t="inlineStr">
        <is>
          <t xml:space="preserve"> </t>
        </is>
      </c>
      <c r="D8" s="4" t="inlineStr">
        <is>
          <t xml:space="preserve"> </t>
        </is>
      </c>
    </row>
    <row r="9">
      <c r="A9" s="4" t="inlineStr">
        <is>
          <t>Entity File Number</t>
        </is>
      </c>
      <c r="B9" s="4" t="inlineStr">
        <is>
          <t>1-13663</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6-1522496</t>
        </is>
      </c>
      <c r="C11" s="4" t="inlineStr">
        <is>
          <t xml:space="preserve"> </t>
        </is>
      </c>
      <c r="D11" s="4" t="inlineStr">
        <is>
          <t xml:space="preserve"> </t>
        </is>
      </c>
    </row>
    <row r="12">
      <c r="A12" s="4" t="inlineStr">
        <is>
          <t>Entity Address, Address Line One</t>
        </is>
      </c>
      <c r="B12" s="4" t="inlineStr">
        <is>
          <t>100 First Stamford Place, Suite 700</t>
        </is>
      </c>
      <c r="C12" s="4" t="inlineStr">
        <is>
          <t xml:space="preserve"> </t>
        </is>
      </c>
      <c r="D12" s="4" t="inlineStr">
        <is>
          <t xml:space="preserve"> </t>
        </is>
      </c>
    </row>
    <row r="13">
      <c r="A13" s="4" t="inlineStr">
        <is>
          <t>Entity Address, City or Town</t>
        </is>
      </c>
      <c r="B13" s="4" t="inlineStr">
        <is>
          <t>Stamford</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902</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622-3131</t>
        </is>
      </c>
      <c r="C17" s="4" t="inlineStr">
        <is>
          <t xml:space="preserve"> </t>
        </is>
      </c>
      <c r="D17" s="4" t="inlineStr">
        <is>
          <t xml:space="preserve"> </t>
        </is>
      </c>
    </row>
    <row r="18">
      <c r="A18" s="4" t="inlineStr">
        <is>
          <t>Title of 12(b) Security</t>
        </is>
      </c>
      <c r="B18" s="4" t="inlineStr">
        <is>
          <t>Common Stock, $.01 par value, of United Rentals, Inc.</t>
        </is>
      </c>
      <c r="C18" s="4" t="inlineStr">
        <is>
          <t xml:space="preserve"> </t>
        </is>
      </c>
      <c r="D18" s="4" t="inlineStr">
        <is>
          <t xml:space="preserve"> </t>
        </is>
      </c>
    </row>
    <row r="19">
      <c r="A19" s="4" t="inlineStr">
        <is>
          <t>Trading Symbol</t>
        </is>
      </c>
      <c r="B19" s="4" t="inlineStr">
        <is>
          <t>UR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700</v>
      </c>
    </row>
    <row r="32">
      <c r="A32" s="4" t="inlineStr">
        <is>
          <t>Entity Common Stock, Shares Outstanding</t>
        </is>
      </c>
      <c r="B32" s="4" t="inlineStr">
        <is>
          <t xml:space="preserve"> </t>
        </is>
      </c>
      <c r="C32" s="6" t="n">
        <v>67191627</v>
      </c>
      <c r="D32" s="4" t="inlineStr">
        <is>
          <t xml:space="preserve"> </t>
        </is>
      </c>
    </row>
    <row r="33">
      <c r="A33" s="4" t="inlineStr">
        <is>
          <t>Documents Incorporated by Reference</t>
        </is>
      </c>
      <c r="B33" s="4" t="inlineStr">
        <is>
          <t>Portions of United Rentals, Inc.’s Proxy Statement related to the 2024 Annual Meeting of Stockholders are incorporated by reference into Part III of this annual report.</t>
        </is>
      </c>
      <c r="C33" s="4" t="inlineStr">
        <is>
          <t xml:space="preserve"> </t>
        </is>
      </c>
      <c r="D33" s="4" t="inlineStr">
        <is>
          <t xml:space="preserve"> </t>
        </is>
      </c>
    </row>
    <row r="34">
      <c r="A34" s="4" t="inlineStr">
        <is>
          <t>Entity Central Index Key</t>
        </is>
      </c>
      <c r="B34" s="4" t="inlineStr">
        <is>
          <t>000106770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24</v>
      </c>
      <c r="C4" s="5" t="n">
        <v>2105</v>
      </c>
      <c r="D4" s="5" t="n">
        <v>13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781</v>
      </c>
      <c r="C6" s="6" t="n">
        <v>2217</v>
      </c>
      <c r="D6" s="6" t="n">
        <v>1983</v>
      </c>
    </row>
    <row r="7">
      <c r="A7" s="4" t="inlineStr">
        <is>
          <t>Amortization of deferred financing costs and original issue discounts</t>
        </is>
      </c>
      <c r="B7" s="6" t="n">
        <v>14</v>
      </c>
      <c r="C7" s="6" t="n">
        <v>13</v>
      </c>
      <c r="D7" s="6" t="n">
        <v>13</v>
      </c>
    </row>
    <row r="8">
      <c r="A8" s="4" t="inlineStr">
        <is>
          <t>Gain on sales of rental equipment</t>
        </is>
      </c>
      <c r="B8" s="6" t="n">
        <v>-786</v>
      </c>
      <c r="C8" s="6" t="n">
        <v>-566</v>
      </c>
      <c r="D8" s="6" t="n">
        <v>-431</v>
      </c>
    </row>
    <row r="9">
      <c r="A9" s="4" t="inlineStr">
        <is>
          <t>Gain on sales of non-rental equipment</t>
        </is>
      </c>
      <c r="B9" s="6" t="n">
        <v>-21</v>
      </c>
      <c r="C9" s="6" t="n">
        <v>-9</v>
      </c>
      <c r="D9" s="6" t="n">
        <v>-10</v>
      </c>
    </row>
    <row r="10">
      <c r="A10" s="4" t="inlineStr">
        <is>
          <t>Insurance proceeds from damaged equipment</t>
        </is>
      </c>
      <c r="B10" s="6" t="n">
        <v>-38</v>
      </c>
      <c r="C10" s="6" t="n">
        <v>-32</v>
      </c>
      <c r="D10" s="6" t="n">
        <v>-25</v>
      </c>
    </row>
    <row r="11">
      <c r="A11" s="4" t="inlineStr">
        <is>
          <t>Stock compensation expense, net</t>
        </is>
      </c>
      <c r="B11" s="6" t="n">
        <v>94</v>
      </c>
      <c r="C11" s="6" t="n">
        <v>127</v>
      </c>
      <c r="D11" s="6" t="n">
        <v>119</v>
      </c>
    </row>
    <row r="12">
      <c r="A12" s="4" t="inlineStr">
        <is>
          <t>Merger related costs</t>
        </is>
      </c>
      <c r="B12" s="6" t="n">
        <v>0</v>
      </c>
      <c r="C12" s="6" t="n">
        <v>0</v>
      </c>
      <c r="D12" s="6" t="n">
        <v>3</v>
      </c>
    </row>
    <row r="13">
      <c r="A13" s="4" t="inlineStr">
        <is>
          <t>Restructuring charge</t>
        </is>
      </c>
      <c r="B13" s="6" t="n">
        <v>28</v>
      </c>
      <c r="C13" s="6" t="n">
        <v>0</v>
      </c>
      <c r="D13" s="6" t="n">
        <v>2</v>
      </c>
    </row>
    <row r="14">
      <c r="A14" s="4" t="inlineStr">
        <is>
          <t>Loss on repurchase/redemption of debt securities</t>
        </is>
      </c>
      <c r="B14" s="6" t="n">
        <v>0</v>
      </c>
      <c r="C14" s="6" t="n">
        <v>17</v>
      </c>
      <c r="D14" s="6" t="n">
        <v>30</v>
      </c>
    </row>
    <row r="15">
      <c r="A15" s="4" t="inlineStr">
        <is>
          <t>Increase in deferred taxes</t>
        </is>
      </c>
      <c r="B15" s="6" t="n">
        <v>35</v>
      </c>
      <c r="C15" s="6" t="n">
        <v>537</v>
      </c>
      <c r="D15" s="6" t="n">
        <v>268</v>
      </c>
    </row>
    <row r="16">
      <c r="A16" s="3" t="inlineStr">
        <is>
          <t>Changes in operating assets and liabilities, net of amounts acquired:</t>
        </is>
      </c>
      <c r="B16" s="4" t="inlineStr">
        <is>
          <t xml:space="preserve"> </t>
        </is>
      </c>
      <c r="C16" s="4" t="inlineStr">
        <is>
          <t xml:space="preserve"> </t>
        </is>
      </c>
      <c r="D16" s="4" t="inlineStr">
        <is>
          <t xml:space="preserve"> </t>
        </is>
      </c>
    </row>
    <row r="17">
      <c r="A17" s="4" t="inlineStr">
        <is>
          <t>Increase in accounts receivable</t>
        </is>
      </c>
      <c r="B17" s="6" t="n">
        <v>-167</v>
      </c>
      <c r="C17" s="6" t="n">
        <v>-329</v>
      </c>
      <c r="D17" s="6" t="n">
        <v>-300</v>
      </c>
    </row>
    <row r="18">
      <c r="A18" s="4" t="inlineStr">
        <is>
          <t>Decrease (increase) in inventory</t>
        </is>
      </c>
      <c r="B18" s="6" t="n">
        <v>19</v>
      </c>
      <c r="C18" s="6" t="n">
        <v>-25</v>
      </c>
      <c r="D18" s="6" t="n">
        <v>9</v>
      </c>
    </row>
    <row r="19">
      <c r="A19" s="4" t="inlineStr">
        <is>
          <t>Decrease (increase) in prepaid expenses and other assets</t>
        </is>
      </c>
      <c r="B19" s="6" t="n">
        <v>281</v>
      </c>
      <c r="C19" s="6" t="n">
        <v>-164</v>
      </c>
      <c r="D19" s="6" t="n">
        <v>248</v>
      </c>
    </row>
    <row r="20">
      <c r="A20" s="4" t="inlineStr">
        <is>
          <t>(Decrease) increase in accounts payable</t>
        </is>
      </c>
      <c r="B20" s="6" t="n">
        <v>-45</v>
      </c>
      <c r="C20" s="6" t="n">
        <v>304</v>
      </c>
      <c r="D20" s="6" t="n">
        <v>307</v>
      </c>
    </row>
    <row r="21">
      <c r="A21" s="4" t="inlineStr">
        <is>
          <t>Increase in accrued expenses and other liabilities</t>
        </is>
      </c>
      <c r="B21" s="6" t="n">
        <v>85</v>
      </c>
      <c r="C21" s="6" t="n">
        <v>238</v>
      </c>
      <c r="D21" s="6" t="n">
        <v>87</v>
      </c>
    </row>
    <row r="22">
      <c r="A22" s="4" t="inlineStr">
        <is>
          <t>Net cash provided by operating activities</t>
        </is>
      </c>
      <c r="B22" s="6" t="n">
        <v>4704</v>
      </c>
      <c r="C22" s="6" t="n">
        <v>4433</v>
      </c>
      <c r="D22" s="6" t="n">
        <v>3689</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for purchases of rental equipment</t>
        </is>
      </c>
      <c r="B24" s="6" t="n">
        <v>-3714</v>
      </c>
      <c r="C24" s="6" t="n">
        <v>-3436</v>
      </c>
      <c r="D24" s="6" t="n">
        <v>-2998</v>
      </c>
    </row>
    <row r="25">
      <c r="A25" s="4" t="inlineStr">
        <is>
          <t>Payments for purchases of non-rental equipment and intangible assets</t>
        </is>
      </c>
      <c r="B25" s="6" t="n">
        <v>-356</v>
      </c>
      <c r="C25" s="6" t="n">
        <v>-254</v>
      </c>
      <c r="D25" s="6" t="n">
        <v>-200</v>
      </c>
    </row>
    <row r="26">
      <c r="A26" s="4" t="inlineStr">
        <is>
          <t>Proceeds from sales of rental equipment</t>
        </is>
      </c>
      <c r="B26" s="6" t="n">
        <v>1574</v>
      </c>
      <c r="C26" s="6" t="n">
        <v>965</v>
      </c>
      <c r="D26" s="6" t="n">
        <v>968</v>
      </c>
    </row>
    <row r="27">
      <c r="A27" s="4" t="inlineStr">
        <is>
          <t>Proceeds from sales of non-rental equipment</t>
        </is>
      </c>
      <c r="B27" s="6" t="n">
        <v>60</v>
      </c>
      <c r="C27" s="6" t="n">
        <v>24</v>
      </c>
      <c r="D27" s="6" t="n">
        <v>30</v>
      </c>
    </row>
    <row r="28">
      <c r="A28" s="4" t="inlineStr">
        <is>
          <t>Insurance proceeds from damaged equipment</t>
        </is>
      </c>
      <c r="B28" s="6" t="n">
        <v>38</v>
      </c>
      <c r="C28" s="6" t="n">
        <v>32</v>
      </c>
      <c r="D28" s="6" t="n">
        <v>25</v>
      </c>
    </row>
    <row r="29">
      <c r="A29" s="4" t="inlineStr">
        <is>
          <t>Purchases of other companies, net of cash acquired</t>
        </is>
      </c>
      <c r="B29" s="6" t="n">
        <v>-574</v>
      </c>
      <c r="C29" s="6" t="n">
        <v>-2340</v>
      </c>
      <c r="D29" s="6" t="n">
        <v>-1436</v>
      </c>
    </row>
    <row r="30">
      <c r="A30" s="4" t="inlineStr">
        <is>
          <t>Purchases of investments</t>
        </is>
      </c>
      <c r="B30" s="6" t="n">
        <v>-4</v>
      </c>
      <c r="C30" s="6" t="n">
        <v>-7</v>
      </c>
      <c r="D30" s="6" t="n">
        <v>0</v>
      </c>
    </row>
    <row r="31">
      <c r="A31" s="4" t="inlineStr">
        <is>
          <t>Net cash used in investing activities</t>
        </is>
      </c>
      <c r="B31" s="6" t="n">
        <v>-2976</v>
      </c>
      <c r="C31" s="6" t="n">
        <v>-5016</v>
      </c>
      <c r="D31" s="6" t="n">
        <v>-361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debt</t>
        </is>
      </c>
      <c r="B33" s="6" t="n">
        <v>8576</v>
      </c>
      <c r="C33" s="6" t="n">
        <v>9885</v>
      </c>
      <c r="D33" s="6" t="n">
        <v>8364</v>
      </c>
    </row>
    <row r="34">
      <c r="A34" s="4" t="inlineStr">
        <is>
          <t>Payments of debt</t>
        </is>
      </c>
      <c r="B34" s="6" t="n">
        <v>-8574</v>
      </c>
      <c r="C34" s="6" t="n">
        <v>-8241</v>
      </c>
      <c r="D34" s="6" t="n">
        <v>-8462</v>
      </c>
    </row>
    <row r="35">
      <c r="A35" s="4" t="inlineStr">
        <is>
          <t>Payments of financing costs</t>
        </is>
      </c>
      <c r="B35" s="6" t="n">
        <v>0</v>
      </c>
      <c r="C35" s="6" t="n">
        <v>-24</v>
      </c>
      <c r="D35" s="6" t="n">
        <v>-8</v>
      </c>
    </row>
    <row r="36">
      <c r="A36" s="4" t="inlineStr">
        <is>
          <t>Dividends paid</t>
        </is>
      </c>
      <c r="B36" s="6" t="n">
        <v>-406</v>
      </c>
      <c r="C36" s="6" t="n">
        <v>0</v>
      </c>
      <c r="D36" s="6" t="n">
        <v>0</v>
      </c>
    </row>
    <row r="37">
      <c r="A37" s="4" t="inlineStr">
        <is>
          <t>Common stock repurchased, including tax withholdings for share based compensation</t>
        </is>
      </c>
      <c r="B37" s="6" t="n">
        <v>-1070</v>
      </c>
      <c r="C37" s="6" t="n">
        <v>-1068</v>
      </c>
      <c r="D37" s="6" t="n">
        <v>-34</v>
      </c>
    </row>
    <row r="38">
      <c r="A38" s="4" t="inlineStr">
        <is>
          <t>Net cash (used in) provided by financing activities</t>
        </is>
      </c>
      <c r="B38" s="6" t="n">
        <v>-1474</v>
      </c>
      <c r="C38" s="6" t="n">
        <v>552</v>
      </c>
      <c r="D38" s="6" t="n">
        <v>-140</v>
      </c>
    </row>
    <row r="39">
      <c r="A39" s="4" t="inlineStr">
        <is>
          <t>Effect of foreign exchange rates</t>
        </is>
      </c>
      <c r="B39" s="6" t="n">
        <v>3</v>
      </c>
      <c r="C39" s="6" t="n">
        <v>-7</v>
      </c>
      <c r="D39" s="6" t="n">
        <v>4</v>
      </c>
    </row>
    <row r="40">
      <c r="A40" s="4" t="inlineStr">
        <is>
          <t>Net increase (decrease) in cash and cash equivalents</t>
        </is>
      </c>
      <c r="B40" s="6" t="n">
        <v>257</v>
      </c>
      <c r="C40" s="6" t="n">
        <v>-38</v>
      </c>
      <c r="D40" s="6" t="n">
        <v>-58</v>
      </c>
    </row>
    <row r="41">
      <c r="A41" s="4" t="inlineStr">
        <is>
          <t>Cash and cash equivalents at beginning of year</t>
        </is>
      </c>
      <c r="B41" s="6" t="n">
        <v>106</v>
      </c>
      <c r="C41" s="6" t="n">
        <v>144</v>
      </c>
      <c r="D41" s="6" t="n">
        <v>202</v>
      </c>
    </row>
    <row r="42">
      <c r="A42" s="4" t="inlineStr">
        <is>
          <t>Cash and cash equivalents at end of year</t>
        </is>
      </c>
      <c r="B42" s="6" t="n">
        <v>363</v>
      </c>
      <c r="C42" s="6" t="n">
        <v>106</v>
      </c>
      <c r="D42" s="6" t="n">
        <v>144</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6" t="n">
        <v>614</v>
      </c>
      <c r="C44" s="6" t="n">
        <v>406</v>
      </c>
      <c r="D44" s="6" t="n">
        <v>391</v>
      </c>
    </row>
    <row r="45">
      <c r="A45" s="4" t="inlineStr">
        <is>
          <t>Cash paid for income taxes, net</t>
        </is>
      </c>
      <c r="B45" s="5" t="n">
        <v>493</v>
      </c>
      <c r="C45" s="5" t="n">
        <v>326</v>
      </c>
      <c r="D45" s="5" t="n">
        <v>2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Description of Business and Consolidation</t>
        </is>
      </c>
      <c r="B4" s="4" t="inlineStr">
        <is>
          <t>Organization, Description of Business and Consolidation United Rentals, Inc. ("Holdings")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tockholder. As used in this report, the terms the “Company,” “United Rentals,” “we,” “us,” and “our” refer to United Rentals, Inc. and its subsidiaries, unless otherwise indicated. We rent equipment to a diverse customer base that includes construction and industrial companies, manufacturers, utilities, municipalities, homeowners and government entities. We primarily operate in the United States and Canada, and have a limited presence in Europe, Australia and New Zealand. In addition to renting equipment, we sell new and used rental equipment, as well as related contractor supplies, parts and service. The accompanying consolidated financial statements include our accounts and those of our controlled subsidiary companies. All significant intercompany accounts and transactions have been eliminated. We consolidate variable interest entities if we are deemed the primary beneficiary of the ent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Equivalents We consider all highly liquid instruments with maturities of three months or less when purchased to be cash equivalents. Allowance for Credit Losses We maintain allowances for credit losses. These allowances reflect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note 3 to our consolidated financial statements for further detail. Inventory Inventory consists of new equipment, contractor supplies, tools, parts, fuel and related supply items. Inventory is stated at the lower of cost or market. Cost is determined, depending on the type of inventory, using either a specific identification or weighted-average method. Rental Equipment Rental equipment, which includes service and delivery vehicles, is recorded at cost and depreciated over the estimated useful life of the equipment using the straight-line method. The range of estimated useful lives for rental equipment is two Accounts payable as of December 31, 2023 includes $74 of amounts due but unpaid for purchases of rental equipment. The net impact of accrued purchases of rental equipment was not material for the years ended December 31, 2022 and 2021. Property and Equipment Property and equipment are recorded at cost and depreciated over their estimated useful lives using the straight-line method. The range of estimated useful lives for property and equipment is three 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Goodwill is calculated as the excess of the cost of the acquired business over the net of the fair value of the assets acquired and the liabilities assumed.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Non-compete agreements, customer relationships and trade names and associated trademarks are valued based on an excess earnings or income approach based on projected cash flows. Determining the fair value of the assets and liabilities acquired can be judgmental in nature and can involve the use of significant estimates and assumptions. The judgments made in determining the estimated fair value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As discussed below, we regularly review for impairment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book values on the acquired entities' balance sheets. 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hen conducting the goodwill impairment test, we are required to compare the fair value of our reporting units (which are our regions) with the carrying amount. As discussed in note 5 to our consolidated financial statements, our divisions are our operating segments. We conduct the goodwill impairment test at the reporting unit level, which is one level below the operating segment level. Financial Accounting Standards Board ("FASB") guidance permits entities to first assess qualitative factors to determine whether it is more likely than not that the fair value of a reporting unit is less than its carrying amount. We estimate the fair value of our reporting unit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e believe this approach, which utilizes multiple valuation techniques, yields the most appropriate evidence of fair value. In connection with our goodwill impairment test that was conducted as of October 1, 2023, we bypassed the optional qualitative assessment for each reporting unit and quantitatively compared the fair values of our reporting units with their carrying amounts. Our goodwill impairment testing as of this date indicated that all of our reporting units, excluding our Mobile Storage reporting unit, had estimated fair values which exceeded their respective carrying amounts by at least 54 percent. We completed the acquisition of General Finance in May 2021, and all of the assets in the Mobile Storage reporting unit were acquired in the General Finance acquisition. The estimated fair value of our Mobile Storage reporting unit exceeded its carrying amount by eight percent. As all of the assets in the Mobile Storage reporting unit were recorded at fair value as of the May 2021 acquisition date, we expected the percentage by which the fair value for this reporting unit exceeded the carrying value to be significantly less than the equivalent percentages determined for our other reporting units. In connection with our goodwill impairment test that was conducted as of October 1, 2022, we bypassed the optional qualitative assessment for each reporting unit and quantitatively compared the fair values of our reporting units with their carrying amounts. Our goodwill impairment testing as of this date indicated that all of our reporting units, excluding our Mobile Storage reporting unit, had estimated fair values which exceeded their respective carrying amounts by at least 37 percent. We completed the acquisition of General Finance in May 2021, and all of the assets in the Mobile Storage reporting unit were acquired in the General Finance acquisition. The estimated fair value of our Mobile Storage reporting unit exceeded its carrying amount by eight percent. As all of the assets in the Mobile Storage reporting unit were recorded at fair value as of the May 2021 acquisition date, we expected the percentages by which the fair values for this reporting unit exceeded the carrying value to be significantly less than the equivalent percentages determined for our other reporting units. Other Intangible Assets Other intangible assets consist of non-compete agreements, customer relationships and trade names and associated trademarks. The non-compete agreements are being amortized on a straight-line basis over initial periods of approximately five eight five 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 Translation of Foreign Currency Assets and liabilities of our foreig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loss) income within stockholders’ equity. Revenue Recognition As discussed in note 3 to our consolidated financial statements, we recognize revenue in accordance with two different accounting standards: 1) Topic 606 (which addresses revenue from contracts with customers) and 2) Topic 842 (which addresses lease revenue). As discussed in note 3, most of our revenue is accounted for under Topic 842. The discussion below addresses our primary revenue types based on the accounting standard used to determine the accounting. Lease revenues (Topic 842) The accounting for the significant types of revenue that are accounted for under Topic 842 is discussed below. Owned equipment rentals: Owned equipment rentals represent revenues from renting equipment that we own. We account for such rentals as operating leases. Re-rent revenue: Re-rent revenue reflects revenues from equipment that we rent from vendors and then rent to our customers. We account for such rentals as subleases. The accounting for re-rent revenue is the same as the accounting for owned equipment rentals described above. Revenues from contracts with customers (Topic 606) The accounting for the significant types of revenue that are accounted for under Topic 606 is discussed below. Delivery and pick-up: Delivery and pick-up revenue associated with renting equipment is recognized when the service is perform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See note 3 to our consolidated financial statements for further discussion of our revenue accounting. Delivery Expense Equipment rentals include our revenues from fees we charge for equipment delivery. Delivery costs are charged to operations as incurred, and are included in cost of revenues on our consolidated statements of income. 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 Advertising expense, net of the qualified advertising reimbursements discussed below, was not material for the years ended December 31, 2023, 2022 and 2021. We receive reimbursements for advertising that promotes a vendor’s products or services. Such reimbursements that meet the applicable criteria under U.S. generally accepted accounting principles (“GAAP”) are offset against advertising costs in the period in which we recognize the incremental advertising cost. The amounts of qualified advertising reimbursements that reduced advertising expense were $44, $53 and $49 for the years ended December 31, 2023, 2022 and 2021, respectively. 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We are also self-insured for group medical claims but purchase “stop loss” insurance as protection against any one significant loss. 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We have historically considered the undistributed earnings of our foreign subsidiaries to be indefinitely reinvested, and, accordingly, no taxes were provided on such earnings prior to the fourth quarter of 2020. In 2021, we remitted the cumulative amount of identified cash in our foreign operations in excess of near-term working capital needs. The taxes recorded associated with the remitted cash were immaterial.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Use of Estimates The preparation of financial statements in conformity with GAAP requires management to make estimates and assumptions that affect the amounts reported in the financial statements and accompanying notes. Significant estimates impact the calculation of the allowance for credit losses, depreciation and amortization, income taxes and reserves for claims. Actual results could materially differ from those estimates. Concentrations of Credit Risk Financial instruments that potentially subject us to significant concentrations of credit risk include cash and cash equivalents and accounts receivable. We maintain cash and cash equivalents with high quality financial institutions. Concentration of credit risk with respect to receivables is limited because a large number of geographically diverse customers makes up our customer base (see note 3 to our consolidated financial statements for further detail). We manage credit risk through credit approvals, credit limits and other monitoring procedures. Stock-Based Compensation We measure stock-based compensation at the grant date based on the fair value of the award and recognize stock-based compensation expense over the requisite service period. Determining the fair value of stock option awards requires judgment, including estimating stock price volatility and expected option life. Restricted stock awards are valued based on the fair value of the stock on the grant date and the related compensation expense is recognized over the service period. Similarly, for time-based restricted stock awards subject to graded vesting, we recognize compensation cost on a straight-line basis over the requisite service period. For performance-based restricted stock units ("RSUs"), compensation expense is recognized if satisfaction of the performance condition is considered probable. We recognize forfeitures of stock-based compensation as they occur. New Accounting Pronouncements Improvements to Reportable Segment Disclosures. In November 2023, the FASB issued ASU 2023-07,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mprovements to Income Tax Disclosures.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are not expected to have an impact on our financial statements, but will impact our income tax disclosures. Accounting Guidance Adopted in 2023 Reference Rate Reform . In March 2020, the FASB issued ASU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is guidance generally allows for contract modifications solely related to the replacement of the reference rate to be accounted for as a continuation of the existing contract instead of as an extinguishment of the contract, without triggering certain accounting impacts that could be required associated with an extinguishment of the contract. In January 2021, the FASB issued ASU 2021-01, Reference Rate Reform (Topic 848): Scope, to expand the scope of this guidance to include derivatives. In December 2022, the FASB issued ASU 2022-06, Reference Rate Reform (Topic 848): Deferral of the Sunset Date of Topic 848, which extends the period of time entities can utilize the reference rate reform relief guidance under ASU 2020-04 from December 31, 2022, to December 31, 2024. In April 2023, our term loan facility was amended to transition to an interest rate based on the Secured Overnight Financing Rate ("SOFR"). Prior to the amendment, interest on the term loan facility reflected LIBOR plus a margin (or an alternative base rate plus a margin). We applied the above guidance when accounting for the term loan facility amendment, and adoption of this guidance did not have a material impact on our financial statements. As of December 31, 2023, we have no debt instruments that use LIBOR as a reference rate, and this guidance is not expected to have a material impact on our financial statements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Revenue Recognition Accounting Standards We recognize revenue in accordance with two different accounting standards: 1) Topic 606 (which addresses revenue from contracts with customers) and 2) Topic 842 (which addresses lease revenue).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Year Ended December 31, 2023 2022 2021 Topic 842 Topic 606 Total Topic 842 Topic 606 Total Topic 842 Topic 606 Total Revenues: Owned equipment rentals $ 9,948 $ — $ 9,948 $ 8,310 $ — $ 8,310 $ 6,840 $ — $ 6,840 Re-rent revenue 233 — 233 235 — 235 194 — 194 Ancillary and other rental revenues: Delivery and pick-up — 941 941 — 799 799 — 616 616 Other 756 186 942 596 176 772 426 131 557 Total ancillary and other rental revenues 756 1,127 1,883 596 975 1,571 426 747 1,173 Total equipment rentals 10,937 1,127 12,064 9,141 975 10,116 7,460 747 8,207 Sales of rental equipment — 1,574 1,574 — 965 965 — 968 968 Sales of new equipment — 218 218 — 154 154 — 203 203 Contractor supplies sales — 146 146 — 126 126 — 109 109 Service and other revenues — 330 330 — 281 281 — 229 229 Total revenues $ 10,937 $ 3,395 $ 14,332 $ 9,141 $ 2,501 $ 11,642 $ 7,460 $ 2,256 $ 9,716 Revenues by reportable segment and geographical market are presented in note 5 of the consolidated financial statements using the revenue captions reflected in our consolidated statements of operations. The majority of our revenue is recognized in our general rentals segment and in the U.S. (for the year ended December 31, 2023, 75 percent and 91 percent, respectively). We believe that the disaggregation of our revenue from contracts to customers as reflected above, coupled with the further discussion below and the reportable segment and geographical market disclosures in note 5,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69 percent of total revenues for the year ended December 31, 2023)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38 and $131 as of December 31, 2023 and 2022,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significantly less than a year).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6 percent of our total revenues for the year ended December 31, 2023).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in each of 2023, 2022, and 2021. Our customer with the largest receivable balance represented approximately one percent of total receivables at December 31, 2023 and 2022.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6 percent of our total revenues for the year ended December 31, 2023), and these revenues account for corresponding portions of the $2.230 billion of net accounts receivable and the associated allowance for credit losses of $169 as of December 31, 2023.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Year ended December 31, 2023 2022 2021 Beginning balance $ 134 $ 112 $ 108 Charged to costs and expenses (1) 14 11 5 Charged to revenue (2) 60 49 31 Deductions and other (3) (39) (38) (32) Ending balance $ 169 $ 134 $ 112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years ended December 31, 2023 and December 31, 2022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years ended December 31, 2023 and December 31, 2022 were not material. We also do not expect to recognize material revenue in the future related to performance obligations that were unsatisfied (or partially unsatisfied) as of December 31, 2023.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On December 7, 2022, we completed the acquisition of assets of Ahern Rentals, Inc. ("Ahern Rentals"), which was accounted for as a business combination. Ahern Rentals was the eighth largest equipment rental company in North America and served customers primarily in the construction and industrial sectors across 30 states. The acquisition: • Increased capacity in key geographies, with concentrations on both U.S. coasts and in the Gulf region; • Increased availability of high-demand aerial and material handling equipment for our customers; and • Created immediate cross-sell opportunities to an expanded customer base. The aggregate consideration paid to acquire Ahern Rentals was $1.988 billion. The acquisition and related fees and expenses were funded through the issuance of $1.5 billion principal amount of 6 percent Senior Secured Notes and drawings on our senior secured asset-based revolving credit facility (“ABL facility”). During the year ended December 31, 2023, we recognized measurement period adjustments primarily to establish the fair values for intangible assets and lease assets and liabilities. These adjustments resulted in a substantial reduction to goodwill versus the previously reported amount (see note 9 to the consolidated financial statements for further discussion of goodwill changes). Non-rental depreciation and amortization for the year ended December 31, 2023 includes $7 of intangible asset amortization that would have been recognized in 2022 if the intangible asset values had been established as of December 31, 2022. The following table summarizes the fair values of the assets acquired and liabilities assumed. Inventory $ 20 Rental equipment 1,232 Property and equipment 186 Intangible assets (1) 428 Operating lease right-of-use assets 211 Other assets 10 Total identifiable assets acquired 2,087 Accounts payable, accrued expenses and other liabilities (24) Operating lease liabilities (199) Debt (finance leases) (38) Total liabilities assumed (261) Net identifiable assets acquired 1,826 Goodwill (2) 162 Net assets acquired $ 1,988 (1) The following table reflects the fair values and useful lives of the acquired intangible assets identified based on our purchase accounting assessments: . Fair value Life (years) Customer relationships $ 330 9 Non-compete agreements 98 5 Total $ 428 (2) All of the goodwill was assigned to our general rentals segment. The level of goodwill that resulted from the acquisition is primarily reflective of Ahern Rentals' going-concern value, the value of Ahern Rentals' assembled workforce and new customer relationships expected to arise from the acquisition. All of the goodwill is expected to be deductible for income tax purposes (because the acquisition is a purchase of assets, the goodwill that is deductible for income tax purposes equals the total acquired goodwill). The debt issuance costs associated with the issuance of debt to partially fund the acquisition are reflected, net of amortization subsequent to the acquisition date, in long-term debt in our consolidated balance sheets. Additionally, in the first quarter of 2023, we initiated a restructuring program following the closing of the Ahern Rentals acquisition, and the costs under this program are included in “Restructuring charge” in our consolidated statements of income. The restructuring charges generally involve the closure of a large number of branches over a short period of time, often in periods following a major acquisition. It is not practicable to reasonably estimate the amounts of revenue and earnings of Ahern Rentals since the acquisition date, primarily due to the movement of fleet between URI locations and the acquired Ahern Rentals locations, as well as our corporate structure and the allocation of corporate costs. Pro forma financial information The pro forma information below gives effect to the Ahern Rentals acquisition as if it had been completed on January 1, 2021. The pro forma information is not necessarily indicative of our results had the acquisition been completed on the above date, nor is it necessarily indicative of our future results. The pro forma information reflects Ahern Rentals’ historic revenue presented in accordance with our revenue mapping, does not reflect any cost savings from operating efficiencies or synergies that could result from the acquisition, and also does not reflect additional revenue opportunities following the acquisition. The table below presents unaudited pro forma consolidated income statement information as if Ahern Rentals had been included in our consolidated results for the entire period reflected: Year Ended December 31, 2022 United Rentals historic revenues $ 11,642 Ahern Rentals historic revenues 827 Pro forma revenues 12,469 United Rentals historic pretax income $ 2,802 Ahern Rentals historic pretax income 2 Combined pretax income 2,804 Pro forma adjustments to combined pretax income: Impact of fair value mark-ups/useful life changes on depreciation (1) (94) Impact of the fair value mark-up of acquired fleet on cost of rental equipment sales (2) (28) Intangible asset amortization (3) (78) Interest expense (4) (96) Elimination of historic interest (5) 53 Elimination of historic legal and financing costs (6) 11 Pro forma pretax income $ 2,572 ________________ (1) Depreciation of rental equipment and non-rental depreciation were adjusted for the fair value mark-ups, and the changes in useful lives and salvage values, of the equipment acquired in the Ahern Rentals acquisition. (2) Cost of rental equipment sales was adjusted for the fair value mark-ups, and the changes in useful lives and salvage values, of rental equipment acquired in the Ahern Rentals acquisition. (3) Intangible asset amortization was adjusted to include amortization of the acquired intangible assets. (4) As discussed above, the acquisition and related fees and expenses were funded through the issuance of senior notes and drawings on our ABL facility. Interest expense was adjusted to reflect interest on the debt used to finance the acquisition. (5) Historic interest on debt that is not part of the combined entity was eliminated. (6) Reflects legal and financing costs incurred by Ahern Rentals that do not relate to the combined entity (specifically, legal costs related to a particular lawsuit and costs related to an attempted financ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Our reportable segments are i) general rentals and ii) specialty. In the fourth quarter of 2021, following a realignment of certain of our divisions and regions, and changes in leadership roles and responsibilities, we updated our analysis of operating segments and concluded that our divisions represent our operating segments. Prior to the fourth quarter of 2021, our regions were our operating segments. While this update reflects a change in operating segments, it did not result in any changes to the rental locations in each reportable segment, and, as a result, there were no changes to the historically reported segment financial information. Our determination of the operating segments is primarily based on geography, but also includes consideration of the offered products and services. As noted below, we evaluate segment performance primarily based on segment equipment rentals gross profit. The primary change resulting from the change in segment presentation is to our ongoing review of segment equipment rentals margins, which we monitor on a quarterly basis to assess margin similarity between operating segments. Because of the change in operating segments, this margin analysis is now conducted at the division level, while it was historically (prior to the realignment in the fourth quarter of 2021) performed at the region level. As discussed further in note 2 to our consolidated financial statements ("Evaluation of Goodwill Impairment"), we test for goodwill impairment at the reporting unit (the region, which is one level below the operating segment (division)) level, and the change in the segment structure did not impact our goodwill impairment testing. For general rentals, the divisions discussed below, which are our operating segments, are aggregated into the reportable segment. The specialty segment is a single division that is both an operating segment and a reportable segment. We believe that the divisions that are aggregated into our reportable segments have similar economic characteristics, as each division is capital intensive, offers similar products to similar customers, uses similar methods to distribute its products, and is subject to similar competitive risks. The aggregation of our divisions also reflects the management structure that we use for making operating decisions and assessing performance. We evaluate segment performance primarily based on segment equipment rentals gross profit.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four geographic divisions—Central, Northeast, Southeast and West—and operates throughout the United States and Canada. The specialty segment, which, as noted above, is a single division that is both an operating segment and a reportable segment, rents products (and provides setup and other services on such rented equipment) including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iii) fluid solutions equipment primarily used for fluid containment, transfer and treatment, and iv) mobile storage equipment and modular office space. The specialty segment’s customers include construction companies involved in infrastructure projects, municipalities and industrial companies. This segment primarily operates in the United States and Canada, and has a limited presence in Europe, Australia and New Zealand. The following table presents the percentage of equipment rental revenue by equipment type for the years ended December 31, 2023, 2022 and 2021: Year Ended December 31, 2023 2022 2021 Primarily rented by our general rentals segment: General construction and industrial equipment 42 % 42 % 42 % Aerial work platforms 25 % 24 % 26 % General tools and light equipment 8 % 8 % 8 % Primarily rented by our specialty segment: Power and HVAC equipment 10 % 10 % 9 % Trench safety equipment 5 % 6 % 6 % Fluid solutions equipment 7 % 7 % 7 % Mobile storage equipment and modular office space 3 % 3 % 2 % The accounting policies for our segments are the same as those described in the summary of significant accounting policies in note 2. Certain corporate costs, including those related to selling, finance, legal, risk management, human resources, corporate management and information technology systems, are deemed to be of an operating nature and are allocated to our segments based primarily on rental fleet size. The following table sets forth financial information by segment as of, and for the years ended, December 31, 2023, 2022 and 2021: General Specialty Total 2023 Equipment rentals $ 8,803 $ 3,261 $ 12,064 Sales of rental equipment 1,411 163 1,574 Sales of new equipment 95 123 218 Contractor supplies sales 89 57 146 Service and other revenues 299 31 330 Total revenue 10,697 3,635 14,332 Depreciation and amortization expense 2,316 465 2,781 Equipment rentals gross profit 3,219 1,595 4,814 Capital expenditures 3,051 813 3,864 Total assets $ 20,411 $ 5,178 $ 25,589 2022 Equipment rentals $ 7,345 $ 2,771 $ 10,116 Sales of rental equipment 835 130 965 Sales of new equipment 73 81 154 Contractor supplies sales 81 45 126 Service and other revenues 250 31 281 Total revenue 8,584 3,058 11,642 Depreciation and amortization expense 1,765 452 2,217 Equipment rentals gross profit 2,905 1,340 4,245 Capital expenditures 2,868 822 3,690 Total assets $ 19,604 $ 4,579 $ 24,183 2021 Equipment rentals $ 6,074 $ 2,133 $ 8,207 Sales of rental equipment 862 106 968 Sales of new equipment 142 61 203 Contractor supplies sales 71 38 109 Service and other revenues 202 27 229 Total revenue 7,351 2,365 9,716 Depreciation and amortization expense 1,611 372 1,983 Equipment rentals gross profit 2,269 998 3,267 Capital expenditures 2,719 479 3,198 Total assets $ 16,087 $ 4,205 $ 20,292 Equipment rentals gross profit is the primary measure management reviews to make operating decisions and assess segment performance. The following is a reconciliation of equipment rentals gross profit to income before provision for income taxes: Year Ended December 31, 2023 2022 2021 Total equipment rentals gross profit $ 4,814 $ 4,245 $ 3,267 Gross profit from other lines of business 999 751 586 Selling, general and administrative expenses (1,527) (1,400) (1,199) Merger related costs (1) — — (3) Restructuring charge (2) (28) — (2) Non-rental depreciation and amortization (431) (364) (372) Interest expense, net (635) (445) (424) Other income (expense), net 19 15 (7) Income before provision for income taxes $ 3,211 $ 2,802 $ 1,846 ___________________ (1) Reflects transaction costs associated with the General Finance acquisition that was completed in May 2021. Merger related costs only include costs associated with major acquisitions that significantly impact our operations. (2) Primarily relates to branch closure charges and severance costs associated with our restructuring programs. As of December 31, 2023, there were no open restructuring programs. We primarily operate in the United States and Canada, and have a limited presence in Europe, Australia and New Zealand. The foreign information in the table below primarily reflects Canada. The following table presents geographic area information for the years ended December 31, 2023, 2022 and 2021, except for balance sheet information, which is presented as of December 31, 2023 and 2022: Domestic Foreign Total 2023 Equipment rentals $ 11,045 $ 1,019 $ 12,064 Sales of rental equipment 1,427 147 1,574 Sales of new equipment 168 50 218 Contractor supplies sales 130 16 146 Service and other revenues 293 37 330 Total revenue 13,063 1,269 14,332 Rental equipment, net 12,679 1,322 14,001 Property and equipment, net 842 61 903 Goodwill and other intangible assets, net $ 6,031 $ 579 $ 6,610 2022 Equipment rentals $ 9,139 $ 977 $ 10,116 Sales of rental equipment 870 95 965 Sales of new equipment 122 32 154 Contractor supplies sales 109 17 126 Service and other revenues 248 33 281 Total revenue 10,488 1,154 11,642 Rental equipment, net 12,047 1,230 13,277 Property and equipment, net 789 50 839 Goodwill and other intangible assets, net $ 6,024 $ 454 $ 6,478 2021 Equipment rentals $ 7,430 $ 777 $ 8,207 Sales of rental equipment 873 95 968 Sales of new equipment 162 41 203 Contractor supplies sales 95 14 109 Service and other revenues 201 28 229 Total revenue $ 8,761 $ 955 $ 9,7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Prepaid expenses and other assets consist of the following: December 31, 2023 2022 Equipment (1) $ 17 $ 17 Insurance 29 31 Advertising reimbursements (2) 22 25 Income taxes (3) 5 235 Other (4) 62 73 Prepaid expenses and other assets $ 135 $ 381 _________________ (1) Reflects refundable deposits on expected purchases, primarily of rental equipment, pursuant to advance purchase agreements. Such deposits are presented as a component of cash flows from operations when paid. (2) Reflects reimbursements due for advertising that promotes a vendor’s products or services. See note 2 ("Advertising Expense") for further detail. (3) Primarily relates to tax depreciation benefits associated with the Ahern Rentals acquisition discussed in note 4 to the consolidated financial statements. The tax depreciation deductions generated by the Ahern Rentals acquisition resulted in an income tax receivable associated with U.S. federal and state tax payments made prior to the acquisition. The decrease reflected above from December 31, 2022 to December 31, 2023 reflects the use of a portion of the receivable to reduce cash paid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12 Months Ended</t>
        </is>
      </c>
    </row>
    <row r="2">
      <c r="B2" s="2" t="inlineStr">
        <is>
          <t>Dec. 31, 2023</t>
        </is>
      </c>
    </row>
    <row r="3">
      <c r="A3" s="3" t="inlineStr">
        <is>
          <t>Property, Plant and Equipment [Abstract]</t>
        </is>
      </c>
      <c r="B3" s="4" t="inlineStr">
        <is>
          <t xml:space="preserve"> </t>
        </is>
      </c>
    </row>
    <row r="4">
      <c r="A4" s="4" t="inlineStr">
        <is>
          <t>Rental Equipment</t>
        </is>
      </c>
      <c r="B4" s="4" t="inlineStr">
        <is>
          <t xml:space="preserve">Rental Equipment Rental equipment consists of the following: December 31, 2023 2022 Rental equipment $ 21,689 $ 20,074 Less accumulated depreciation (7,688) (6,797) Rental equipment, net $ 14,001 $ 13,277 Property and equipment consist of the following: December 31, 2023 2022 Land $ 157 $ 131 Buildings 296 230 Non-rental vehicles 268 317 Machinery and equipment 265 223 Furniture and fixtures 435 402 Leasehold improvements 567 516 1,988 1,819 Less accumulated depreciation and amortization (1,085) (980) Property and equipment, net $ 903 $ 8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Rental Equipment Rental equipment consists of the following: December 31, 2023 2022 Rental equipment $ 21,689 $ 20,074 Less accumulated depreciation (7,688) (6,797) Rental equipment, net $ 14,001 $ 13,277 Property and equipment consist of the following: December 31, 2023 2022 Land $ 157 $ 131 Buildings 296 230 Non-rental vehicles 268 317 Machinery and equipment 265 223 Furniture and fixtures 435 402 Leasehold improvements 567 516 1,988 1,819 Less accumulated depreciation and amortization (1,085) (980) Property and equipment, net $ 903 $ 8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for each of the three years in the period ended December 31, 2023: General rentals Specialty Total Balance at January 1, 2021 (1) $ 4,368 $ 800 $ 5,168 Goodwill related to acquisitions (2) 76 295 371 Foreign currency translation and other adjustments 1 (12) (11) Balance at December 31, 2021 (1) 4,445 1,083 5,528 Goodwill related to acquisitions (2) (3) 549 (20) 529 Foreign currency translation and other adjustments (14) (17) (31) Balance at December 31, 2022 (1) 4,980 1,046 6,026 Goodwill related to acquisitions (2) (3) (209) 111 (98) Foreign currency translation and other adjustments 4 8 12 Balance at December 31, 2023 (1) $ 4,775 $ 1,165 $ 5,940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Decreases in goodwill related to acquisitions above primarily reflect such measurement period adjustments. (3) For additional detail on the December 2022 acquisition of Ahern Rentals, which was assigned to our general rentals segment and accounted for most of the goodwill related to acquisitions in 2022, see note 4 to our consolidated financial statements. The decrease in goodwill related to acquisitions for the general rentals segment in 2023 primarily reflects measurement period adjustments associated with the Ahern Rentals acquisition, partially offset by other acquisition activity. Other intangible assets were comprised of the following at December 31, 2023 and 2022: December 31, 2023 Weighted-Average Remaining Gross Accumulated Net Non-compete agreements 4 years $ 176 $ 58 $ 118 Customer relationships 6 years $ 2,468 $ 1,919 $ 549 Trade names and associated trademarks 2 years $ 9 $ 6 $ 3 December 31, 2022 Weighted-Average Remaining Gross Accumulated Net Non-compete agreements 3 years $ 69 $ 22 $ 47 Customer relationships 5 years $ 2,349 $ 1,949 $ 400 Trade names and associated trademarks 3 years $ 14 $ 9 $ 5 Our other intangibles assets, net at December 31, 2023 include the assets set forth in the table below associated with the acquisition of Ahern Rentals that is discussed in note 4 to our consolidated financial statements. No residual value has been assigned to these assets. The non-compete agreements are being amortized on a straight-line basis and the customer relationships are being amortized using the sum of the years' digits method, and we believe that such methods best reflect the estimated pattern in which the economic benefits will be consumed. December 31, 2023 Weighted-Average Remaining Net Carrying Non-compete agreements 4 years 77 Customer relationships 8 years 259 Amortization expense for other intangible assets was $271, $219 and $233 for the years ended December 31, 2023, 2022 and 2021, respectively. As of December 31, 2023, estimated amortization expense for other intangible assets for each of the next five years and thereafter was as follows: 2024 $ 208 2025 167 2026 124 2027 81 2028 39 Thereafter 51 Total $ 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tamford, Connecticut</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Liabilities and Other Long-Term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 and Other Long-Term Liabilities</t>
        </is>
      </c>
      <c r="B4" s="4" t="inlineStr">
        <is>
          <t xml:space="preserve">Accrued Expenses and Other Liabilities and Other Long-Term Liabilities Accrued expenses and other liabilities consist of the following: December 31, 2023 2022 Self-insurance accruals $ 78 $ 68 Accrued compensation and benefit costs 149 207 Property and income taxes payable 139 113 Restructuring reserves (1) 21 6 Interest payable 152 152 Deferred revenue (2) 138 131 National accounts accrual 173 120 Operating lease liability 249 211 Other (3) 168 137 Accrued expenses and other liabilities $ 1,267 $ 1,145 _________________ (1) Primarily relates to branch closure charges and severance costs associated with our closed restructuring programs. As of December 31, 2023, there were no open restructuring programs. (2) Reflects amounts billed to customers in excess of recognizable revenue. See note 3 for additional detail. (3) Other includes multiple items, none of which are individually significant. Other long-term liabilities consist of the following: December 31, 2023 2022 Self-insurance accruals $ 121 $ 109 Income taxes payable 11 11 Accrued compensation and benefit costs 41 34 Other long-term liabilities $ 173 $ 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 of December 31, 2023 and 2022, the amounts of our assets and liabilities that were accounted for at fair value were immaterial. Fair value measurements are categorized in one of the following three levels based on the lowest level input that is significant to the fair value measurement in its entirety: Level 1—Inputs to the valuation methodology are unadjusted quoted prices in active markets for identical assets or liabilities. Level 2—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i.e., supported by little or no market activity) and significant to the fair value measure. Fair Value of Financial Instruments The carrying amounts reported in our consolidated balance sheets for accounts receivable, accounts payable and accrued expenses and other liabilities approximate fair value due to the immediate to short-term maturity of these financial instruments. The fair values of our variable rate debt facilities and finance leases approximated their book values as of December 31, 2023 and 2022. The estimated fair values of our other financial instruments, all of which are categorized in Level 1 of the fair value hierarchy, as of December 31, 2023 and 2022 have been calculated based upon available market information, and were as follows: December 31, 2023 December 31, 2022 Carrying Fair Carrying Fair Senior notes $ 7,720 $ 7,442 $ 7,712 $ 7,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net of unamortized original issue premiums and unamortized debt issuance costs, consists of the following: December 31, 2023 2022 Repurchase facility expiring 2024 (1) $ 100 $ 100 Accounts receivable securitization facility expiring 2024 (1) 1,300 959 Term loan facility expiring 2025 (1) 945 953 $4.25 billion ABL facility expiring 2027 (1) 1,261 1,523 5 1 / 2 percent Senior Notes due 2027 498 498 3 7 / 8 percent Senior Secured Notes due 2027 745 744 4 7 / 8 percent Senior Notes due 2028 (2) 1,665 1,663 6 percent Senior Secured Notes due 2029 1,488 1,486 5 1 / 4 percent Senior Notes due 2030 745 744 4 percent Senior Notes due 2030 744 743 3 7 / 8 percent Senior Notes due 2031 1,091 1,090 3 3 / 4 percent Senior Notes due 2032 744 744 Finance leases 192 123 Total debt 11,518 11,370 Less short-term portion (3) (1,465) (161) Total long-term debt $ 10,053 $ 11,209 (1) The table below presents financial information associated with our variable rate indebtedness as of and for the year ended December 31, 2023. There is no borrowing capacity under the repurchase facility because it is an uncommitted facility.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Repurchase facility Borrowing capacity, net of letters of credit $ 2,967 $ — $ — Letters of credit 14 Interest rate at December 31, 2023 6.5 % 6.4 % 7.1 % 6.5 % Average month-end debt outstanding 1,694 1,171 953 50 Weighted-average interest rate on average debt outstanding 6.2 % 6.1 % 6.9 % 6.0 % Maximum month-end debt outstanding 1,848 1,300 958 100 (2)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December 31, 2023, the total above is comprised of two separate 4 7 / 8 percent Senior Notes, one with a book value of $1.661 billion and one with a book value of $4. (3) As of December 31, 2023, short-term debt primarily reflected borrowings under the accounts receivable securitization and repurchase facilities and the short-term portion of our finance leases. As of December 31, 2022, short-term debt primarily reflected borrowings under the repurchase facility and the short-term portion of our finance leases. The accounts receivable securitization facility, which expires on June 24, 2024 and may be extended on a 364-day basis by mutual agreement with the purchasers under the facility, was not a short-term debt instrument as of December 31, 2022. The weighted average interest rates on our short-term debt, excluding finance leases, were 6.4 percent and 5.4 percent as of December 31, 2023 and 2022, respectively. See note 13 to the consolidated financial statements for further discussion on our finance leases. Short-term debt As of December 31, 2023, our short-term debt primarily reflects borrowings under the repurchase and accounts receivable securitization facilities and the short-term portion of our finance leases. Repurchase facility. In June 2022, URNA entered into an uncommitted repurchase facility pursuant to which it may obtain short-term financing in an amount up to $100, secured by a subordinated note issued to URNA by our U.S. special purpose vehicle which holds receivable assets relating to our accounts receivable securitization facility. In 2023, the repurchase facility was amended, primarily to extend the maturity date to June 14, 2024, which may be further extended by the mutual consent of the parties to the repurchase facility agreement. Additionally, the repurchase facility was amended to replace an interest rate based on SOFR with an interest rate based on the Bloomberg Short Term Bank Yield Index ("BSBY"). Any repurchase transaction will have a one-month maturity unless terminated earlier as a result of a termination event under the accounts receivable securitization facility or the occurrence of any other event of default under the repurchase facility. The Company will guarantee the obligations of URNA under the repurchase facility. See the table above for financial information associated with the repurchase facility. Accounts receivable securitization facility . The accounts receivable securitization facility expires on June 24, 2024 and may be extended on a 364-day basis by mutual agreement with the purchasers under the facility. Borrowings under the accounts receivable securitization facility bear interest based on SOFR. In 2023, the accounts receivable securitization facility was amended, primarily to increase the facility size to $1.3 billion. Key provisions of the facility include the following: • borrowings are permitted only to the extent that the face amount of the receivables in the collateral pool, net of applicable reserves, exceeds the outstanding loans by a specified amount. As of December 31, 2023, there were $1.545 billion of receivables, net of applicable reserves, in the collateral pool; • the receivables in the collateral pool are the lenders’ only source of repayment; • upon early termination of the facility, no new amounts will be advanced under the facility and collections on the receivables securing the facility will be used to repay the outstanding borrowings; and • standard termination events including, without limitation, a change of control of Holdings, URNA or certain of its subsidiaries, a failure to make payments, a failure to comply with standard default, delinquency, dilution and days sales outstanding covenants, or breach of the fixed charge coverage ratio covenant under the ABL facility (if applicable). See the table above for financial information associated with the accounts receivable securitization facility. Long-term debt ABL facility. In June 2008, Holdings, URNA, and certain of our subsidiaries entered into a credit agreement providing for a five-year $1.25 billion ABL facility, a portion of which is available for borrowing in Canadian dollars. The ABL facility was subsequently upsized and extended, and a portion of the facility is also now available for borrowing in British pounds, Euros, Australian dollars and New Zealand dollars by certain subsidiaries of URNA in Europe, Australia and New Zealand. The size of the ABL facility was $4.25 billion as of December 31, 2023. See the table above for financial information associated with the ABL facility. The ABL facility is subject to, among other things, the terms of a borrowing base derived from the value of eligible rental equipment and eligible inventory. The borrowing base is subject to certain reserves and caps customary for financings of this type. All amounts borrowed under the credit agreement must be repaid on or before June 2027. Loans under the credit agreement bear interest, at URNA’s option: (i) in the case of loans in U.S. dollars, at a rate equal to the term SOFR or daily SOFR (in each case plus a 0.10 percent credit margin adjustment) or an alternate base rate, in each case plus a spread, (ii) in the case of loans in Canadian dollars, at a rate equal to the Canadian prime rate or an alternate rate (Bankers' Acceptance Rate), in each case plus a spread, (iii) in the case of loans in Euros, at a rate equal to the Euro interbank offered rate or an alternate base rate, in each case plus a spread, (iv) in the case of loans in British pounds, at a rate equal to the daily simple Sterling Overnight Interbank Average or an alternate base rate, in each case plus a spread or (v) in the case of loans in Australian Dollars or New Zealand Dollars, at a rate equal to the applicable bank bill rate or an alternate base rate, in each case plus a spread. The interest rates under the credit agreement are subject to change based on the availability in the facility. A commitment fee accrues on any unused portion of the commitments under the credit agreement at a fixed rate per annum. Ongoing extensions of credit under the credit agreement are subject to customary conditions, including sufficient availability under the borrowing base. As discussed below (see “Loan Covenants and Compliance”), the only financial covenant that currently exists in the ABL facility is the fixed charge coverage ratio. As of December 31, 2023, availability under the ABL facility has exceeded the required threshold and, as a result, this financial covenant was inapplicable. In addition, the credit agreement contains customary negative covenants applicable to Holdings, URNA and our subsidiaries, including negative covenants that restrict the ability of such entities to, among other things, (i) incur additional indebtedness or engage in certain other types of financing transactions, (ii) allow certain liens to attach to assets, (iii) repurchase, or pay dividends or make certain other restricted payments on, capital stock and certain other securities, (iv) prepay certain indebtedness and (v) make acquisitions and investments. The borrowings under the credit agreement by URNA are secured by substantially all of our assets and substantially all of the assets of certain of our U.S. subsidiaries (other than real property and certain accounts receivable). The borrowings under the credit agreement by URNA are guaranteed by Holdings and, subject to certain exceptions, our domestic subsidiaries. Borrowings under the credit agreement by URNA’s Canadian subsidiaries are also secured by substantially all the assets of URNA’s Canadian subsidiaries and supported by guarantees from the Canadian subsidiaries and from Holdings and URNA, and, subject to certain exceptions, our domestic subsidiaries. Borrowings under the credit agreement by URNA’s subsidiaries in Europe, Puerto Rico, Australia and New Zealand are guaranteed by Holdings, URNA, URNA’s Canadian subsidiaries and, subject to certain exceptions, our domestic subsidiaries and secured by substantially all the assets of our U.S. subsidiaries (other than real property and certain accounts receivable) and substantially all the assets of URNA’s Canadian subsidiaries. Under the ABL facility, a change of control (as defined in the credit agreement) constitutes an event of default, entitling our lenders, among other things, to terminate our ABL facility and to require us to repay outstanding borrowings. Term loan facility . In October 2018, Holdings, URNA, and certain of our subsidiaries entered into a $1 billion senior secured term loan facility. See the table above for financial information associated with the term loan facility. The term loan facility is guaranteed by Holdings and the same domestic subsidiaries that guarantee the borrowings of URNA under the ABL facility. In addition, the obligations under the term loan facility are secured by first priority security interests in the same collateral that secures the borrowings of URNA under the ABL facility, on a pari passu basis with the ABL facility. The principal obligations under the term loan facility are to be repaid in quarterly installments in an aggregate amount equal to 1.0 percent per annum, with the balance due at the maturity of the term loan facility. The term loan facility matures on October 31, 2025. In 2023, the term loan facility was amended to transition to an interest rate based on SOFR. Prior to the amendment, interest on the term loan facility reflected LIBOR plus a margin (or an alternative base rate plus a margin). LIBOR has been discontinued as a reference rate as a result of reference rate reform, and the amendment of the term loan facility did not have a material impact on our financial statements. The term loan facility contains customary negative covenants applicable to URNA and its subsidiaries, including negative covenants that restrict the ability of such entities to, among other things, (i) incur additional indebtedness; (ii) incur additional liens; (iii) make dividends and other restricted payments; and (iv) engage in mergers, acquisitions and dispositions. The term loan facility does not include any financial covenants. Under the term loan facility, a change of control (as defined in the credit agreement) constitutes an event of default, entitling our lenders to, among other things, terminate the term loan facility and require us to repay outstanding loans. 5 1 / 2 percent Senior Notes due 2027. In November 2016, URNA issued $750 aggregate principal amount of 5 1 / 2 percent Senior Notes which are due May 15, 2027 (the “5 1 / 2 percent Notes”). In February 2017, URNA issued $250 aggregate principal amount of 5 1 / 2 percent Notes as an add-on to the existing 5 1 / 2 percent Notes. In May 2022, URNA redeemed $500 principal amount of the 5 1 / 2 percent Notes, and the aggregate principal amount of outstanding 5 1 / 2 percent Notes was $500 as of December 31, 2023. The notes issued in February 2017 have identical terms, and are fungible, with the existing 5 1 / 2 percent Notes. The 5 1 / 2 percent Notes are unsecured and are guaranteed by Holdings and certain domestic subsidiaries of URNA. The 5 1 / 2 percent Notes may be redeemed on or after May 15, 2022, at specified redemption prices that range from 102.75 percent in 2022, to 100 percent in 2025 and thereafter, plus accrued and unpaid interest, if any. The indenture governing the 5 1 / 2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5 1 / 2 percent Notes tendered at a purchase price in cash equal to 101 percent of the principal amount thereof, plus accrued and unpaid interest, if any, thereon. The carrying value of the 5 1 / 2 percent Notes includes the $1 unamortized portion of the original issue premium recognized in conjunction with the February 2017 issuance, which is being amortized through the maturity date in 2027. The effective interest rate on the 5 1 / 2 percent Notes, which includes the impact of the original issue premium, is 5.5 percent. 3 7 / 8 percent Senior Secured Notes due 2027. In November 2019, URNA issued $750 aggregate principal amount of 3 7 / 8 percent Senior Secured Notes (the “3 7 / 8 percent Notes”) which are due November 15, 2027. The 3 7 / 8 percent Notes are guaranteed by Holdings and certain domestic subsidiaries of URNA and are secured on a second-priority basis by liens on substantially all of URNA’s and the guarantors’ assets that secure the ABL facility and the term loan facility, subject to certain exceptions. The 3 7 / 8 percent Notes may be redeemed on or after November 15, 2022, at specified redemption prices that range from 101.938 percent in 2022, to 100 percent in 2025 and thereafter, in each case, plus accrued and unpaid interest, if any. In addition, at any time on or prior to November 15, 2022, up to 40 percent of the aggregate principal amount of the 3 7 / 8 percent Notes may be redeemed with the net cash proceeds of certain equity offerings at a redemption price equal to 103.875 percent of the aggregate principal amount of the notes plus accrued and unpaid interest, if any. The indenture governing the 3 7 / 8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to give further assurances and to make an offer to repurchase the notes upon the occurrence of a change of control will not apply to URNA and its restricted subsidiaries during any period when the 3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3 7 / 8 percent Notes tendered at a purchase price in cash equal to 101 percent of the principal amount thereof, plus accrued and unpaid interest, if any, thereon. 4 7 / 8 percent Senior Notes due 2028 . In August 2017, URNA issued $925 principal amount of 4 7 / 8 percent Senior Notes (the “Initial 4 7 / 8 percent Notes”) which are due January 15, 2028. The Initial 4 7 / 8 percent Notes are unsecured and are guaranteed by Holdings and certain domestic subsidiaries of URNA. The Initial 4 7 / 8 percent Notes may be redeemed on or after January 15, 2023, at specified redemption prices that range from 102.438 percent in 2023, to 100 percent in 2026 and thereafter, in each case, plus accrued and unpaid interest, if any. The indenture governing the Initial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Initial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Initial 4 7 / 8 percent Notes tendered at a purchase price in cash equal to 101 percent of the principal amount thereof, plus accrued and unpaid interest, if any, thereon. In September 2017, URNA issued $750 principal amount of 4 7 / 8 percent Senior Notes (the “Subsequent 4 7 / 8 percent Notes”) which are due January 15, 2028. The Subsequent 4 7 / 8 percent Notes represent a separate a distinct series of notes from the Initial 4 7 / 8 percent Notes. The Subsequent 4 7 / 8 percent Notes are unsecured and are guaranteed by Holdings and certain domestic subsidiaries of URNA. The Subsequent 4 7 / 8 percent Notes may be redeemed on or after January 15, 2023, at specified redemption prices that range from 102.438 percent in 2023, to 100 percent in 2026 and thereafter, in each case, plus accrued and unpaid interest, if any. The indenture governing the Subsequent 4 7 / 8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Subsequent 4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Subsequent 4 7 / 8 percent Notes tendered at a purchase price in cash equal to 101 percent of the principal amount thereof, plus accrued and unpaid interest, if any, thereon. The effective interest rate on the Subsequent 4 7 / 8 percent Notes, which includes the impact of the original issue premium, is 4.84 percent. In December 2017, we consummated an exchange offer pursuant to which approximately $744 principal amount of Subsequent 4 7 / 8 percent Notes were exchanged for additional Initial 4 7 / 8 percent Notes issued under the indenture governing the Initial 4 7 / 8 percent Notes and fungible with the Initial 4 7 / 8 percent Notes. As of December 31, 2023, the principal amounts outstanding were $1.669 billion for the Initial 4 7 / 8 percent Notes and $4 for the Subsequent 4 7 / 8 percent Notes. The carrying value of the Initial 4 7 / 8 percent Notes includes $1 of the unamortized original issue premium, which is being amortized through the maturity date in 2028. The effective interest rate on the Initial 4 7 / 8 percent Notes, which includes the impact of the original issue premium, is 4.86 percent. 6 percent Senior Secured Notes due 2029 . In November 2022, URNA issued $1.500 billion aggregate principal amount of 6 percent Senior Secured Notes (the “6 percent Notes”) which are due December 15, 2029. The 6 percent Notes are guaranteed by Holdings and certain domestic subsidiaries of URNA and are secured on a first-priority basis by liens on substantially all of URNA’s and the guarantors’ assets that secure the ABL facility and the term loan facility, subject to certain exceptions. The 6 percent Notes may be redeemed on or after December 15, 2025, at specified redemption prices that range from 103.000 percent in 2025, to 100 percent in 2027 and thereafter, in each case, plus accrued and unpaid interest, if any. Up to 10 percent of the aggregate principal amount of the 6 percent Notes may also be redeemed during each period from (i) the issue date to, but excluding, December 15, 2023, (ii) December 15, 2023 to, but excluding, December 15, 2024 and (iii) December 15, 2024 to, but excluding, December 15, 2025, at a redemption price equal to 103.000 percent plus accrued and unpaid interest, if any. In addition, at any time on or prior to December 15, 2025, up to 40 percent of the aggregate principal amount of the 6 percent Notes may be redeemed with the net cash proceeds of certain equity offerings at a redemption price equal to 106.000 percent of the aggregate principal amount of the notes plus accrued and unpaid interest, if any. The indenture governing the 6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to give further assurances and to make an offer to repurchase the notes upon the occurrence of a change of control will not apply to URNA and its restricted subsidiaries during any period when the 6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6 percent Notes tendered at a purchase price in cash equal to 101 percent of the principal amount thereof, plus accrued and unpaid interest, if any, thereon. 5 1 / 4 percent Senior Notes due 2030. In May 2019, URNA issued $750 aggregate principal amount of 5 1 / 4 percent Senior Notes (the “5 1 / 4 percent Notes”) which are due January 15, 2030. The 5 1 / 4 percent Notes are unsecured and are guaranteed by Holdings and certain domestic subsidiaries of URNA. The 5 1 / 4 percent Notes may be redeemed on or after January 15, 2025, at specified redemption prices that range from 102.625 percent in 2025, to 100 percent in 2028 and thereafter, in each case, plus accrued and unpaid interest, if any. In addition, at any time on or prior to January 15, 2023, up to 40 percent of the aggregate principal amount of the 5 1 / 4 percent Notes may be redeemed with the net cash proceeds of certain equity offerings at a redemption price equal to 105.250 percent of the aggregate principal amount of the notes plus accrued and unpaid interest, if any. The indenture governing the 5 1 / 4 percent Notes contains certain restrictive covenants, including, among others, limitations on (i) liens; (ii) mergers and consolidations; and (iii) dividends and other distributions, stock repurchases and redemptions and other restricted payment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5 1 /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5 1 / 4 percent Notes tendered at a purchase price in cash equal to 101 percent of the principal amount thereof, plus accrued and unpaid interest, if any, thereon. 4 percent Senior Notes due 2030. In February 2020, URNA issued $750 aggregate principal amount of 4 percent Notes which are due July 15, 2030. The 4 percent Notes are unsecured and are guaranteed by Holdings and certain domestic subsidiaries of URNA. The 4 percent Notes may be redeemed on or after July 15, 2025, at specified redemption prices that range from 102.000 percent in 2025, to 100 percent in 2028 and thereafter, in each case, plus accrued and unpaid interest, if any. In addition, at any time on or prior to July 15, 2023, up to 40 percent of the aggregate principal amount of the 4 percent Notes may be redeemed with the net cash proceeds of certain equity offerings at a redemption price equal to 104.000 percent of the aggregate principal amount of the notes plus accrued and unpaid interest, if any. The indenture governing the 4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4 percent Notes tendered at a purchase price in cash equal to 101 percent of the principal amount thereof, plus accrued and unpaid interest, if any, thereon. 3 7 / 8 percent Senior Notes due 2031. In August 2020, URNA issued $1.100 billion aggregate principal amount of 3 7 / 8 percent Senior Notes (the “3 7 / 8 percent Notes”) which are due February 15, 2031. The 3 7 / 8 percent Notes are unsecured and are guaranteed by Holdings and certain domestic subsidiaries of URNA. The 3 7 / 8 percent Notes may be redeemed on or after August 15, 2025, at specified redemption prices that range from 101.938 percent in 2025, to 100 percent in 2028 and thereafter, in each case, plus accrued and unpaid interest, if any. In addition, at any time on or prior to August 15, 2023, up to 40 percent of the aggregate principal amount of the 3 7 / 8 percent Notes may be redeemed with the net cash proceeds of certain equity offerings at a redemption price equal to 103.875 percent of the aggregate principal amount of the notes plus accrued and unpaid interest, if any. The indenture governing the 3 7 / 8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3 7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3 7 / 8 percent Notes tendered at a purchase price in cash equal to 101 percent of the principal amount thereof, plus accrued and unpaid interest, if any, thereon. 3 3 / 4 percent Senior Notes due 2032. In August 2021, URNA issued $750 aggregate principal amount of 3 3 / 4 percent Senior Notes (the “3 3 / 4 percent Notes”) which are due January 15, 2032. The 3 3 / 4 percent Notes are unsecured and are guaranteed by Holdings and certain domestic subsidiaries of URNA. The 3 3 / 4 percent Notes may be redeemed on or after July 15, 2026, at specified redemption prices that range from 101.875 percent in 2026, 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discussed in note 3 to the consolidated financial statements, most of our equipment rental revenue is accounted for as lease revenue under Topic 842 (such revenue represented 76 percent of our total revenues for the year ended December 31, 2023). See note 3 for a discussion of our revenue accounting (such discussion includes lessor disclosures required under Topic 842).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3 to the consolidated financial statements. Apart from the re-rent revenue discussed in note 3, we do not generate material sublease income. We have lease agreements with lease and non-lease components, and, for our real estate operating leases, we account for the lease and non-lease components as a single lease component. Our lease agreements do not contain any material residual value guarantees or material restrictive covenants. The tables below present financial information associated with our leases as of December 31, 2023 and 2022, and for the years ended December 31, 2023, 2022 and 2021. Classification December 31, 2023 December 31, 2022 Assets Operating lease assets Operating lease right-of-use assets (1) $ 1,099 $ 819 Finance lease assets Rental equipment 395 321 Less accumulated depreciation (126) (104) Rental equipment, net 269 217 Property and equipment, net: Non-rental vehicles 8 8 Buildings 66 25 Less accumulated depreciation and amortization (27) (20) Property and equipment, net 47 13 Total leased assets 1,415 1,049 Liabilities Current Operating Accrued expenses and other liabilities 249 211 Finance Short-term debt and current maturities of long-term debt 55 51 Long-term Operating Operating lease liabilities (1) 895 642 Finance Long-term debt 137 72 Total lease liabilities $ 1,336 $ 976 _________________ (1) The increases in 2023 include the impact of the Ahern Rentals acquisition discussed in note 4 to the consolidated financial statements. Lease cost Classification Year Ended December 31, 2023 Year Ended December 31, 2022 Year Ended December 31, 2021 Operating lease cost (1) Cost of equipment rentals, excluding depreciation (1) $ 582 $ 494 $ 432 Selling, general and administrative expenses 12 11 11 Restructuring charge (2) 27 — 1 Finance lease cost Amortization of leased assets Depreciation of rental equipment 36 31 36 Non-rental depreciation and amortization 2 2 2 Interest on lease liabilities Interest expense, net 8 5 4 Sublease income (3) (233) (235) (194) Net lease cost $ 434 $ 308 $ 292 _________________ (1) Includes variable lease costs, which are immaterial. Cost of equipment rentals, excluding depreciation for the years ended December 31, 2023, 2022 and 2021 includes $209, $195 and $163, respectively, of short-term lease costs associated with equipment that we rent from vendors and then rent to our customers, as discussed further above. Apart from these costs, short-term lease costs are immaterial. (2) The increase in 2023 reflects the impact of a restructuring program initiated following the closing of the Ahern Rentals acquisition. (3) Primarily reflects re-rent revenue as discussed further above. Maturity of lease liabilities (as of December 31, 2023) Operating leases (1) Finance leases (2) 2024 $ 295 $ 61 2025 259 54 2026 219 40 2027 168 24 2028 115 6 Thereafter 275 44 Total 1,331 229 Less amount representing interest (187) (37) Present value of lease liabilities $ 1,144 $ 192 _________________ (1) Reflects payments for non-cancelable operating leases with initial or remaining terms of one year or more as of December 31, 2023.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Lease term and discount rate December 31, 2023 December 31, 2022 Weighted-average remaining lease term (years) Operating leases 6.2 4.8 Finance leases 6.5 2.8 Weighted-average discount rate Operating leases 4.5 % 3.7 % Finance leases 4.8 % 3.5 % Other information Year Ended December 31, 2023 Year Ended December 31, 2022 Year Ended December 31, 2021 Cash paid for amounts included in the measurement of lease liabilities Operating cash flows from operating leases $ 304 $ 244 $ 221 Operating cash flows from finance leases 8 5 4 Financing cash flows from finance leases 64 57 69 Leased assets obtained in exchange for new operating lease liabilities (1) 538 237 299 Leased assets obtained in exchange for new finance lease liabilities (1) $ 132 $ 47 $ 66 _________________</t>
        </is>
      </c>
    </row>
    <row r="5">
      <c r="A5" s="4" t="inlineStr">
        <is>
          <t>Leases</t>
        </is>
      </c>
      <c r="B5" s="4" t="inlineStr">
        <is>
          <t>Leases As discussed in note 3 to the consolidated financial statements, most of our equipment rental revenue is accounted for as lease revenue under Topic 842 (such revenue represented 76 percent of our total revenues for the year ended December 31, 2023). See note 3 for a discussion of our revenue accounting (such discussion includes lessor disclosures required under Topic 842).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3 to the consolidated financial statements. Apart from the re-rent revenue discussed in note 3, we do not generate material sublease income. We have lease agreements with lease and non-lease components, and, for our real estate operating leases, we account for the lease and non-lease components as a single lease component. Our lease agreements do not contain any material residual value guarantees or material restrictive covenants. The tables below present financial information associated with our leases as of December 31, 2023 and 2022, and for the years ended December 31, 2023, 2022 and 2021. Classification December 31, 2023 December 31, 2022 Assets Operating lease assets Operating lease right-of-use assets (1) $ 1,099 $ 819 Finance lease assets Rental equipment 395 321 Less accumulated depreciation (126) (104) Rental equipment, net 269 217 Property and equipment, net: Non-rental vehicles 8 8 Buildings 66 25 Less accumulated depreciation and amortization (27) (20) Property and equipment, net 47 13 Total leased assets 1,415 1,049 Liabilities Current Operating Accrued expenses and other liabilities 249 211 Finance Short-term debt and current maturities of long-term debt 55 51 Long-term Operating Operating lease liabilities (1) 895 642 Finance Long-term debt 137 72 Total lease liabilities $ 1,336 $ 976 _________________ (1) The increases in 2023 include the impact of the Ahern Rentals acquisition discussed in note 4 to the consolidated financial statements. Lease cost Classification Year Ended December 31, 2023 Year Ended December 31, 2022 Year Ended December 31, 2021 Operating lease cost (1) Cost of equipment rentals, excluding depreciation (1) $ 582 $ 494 $ 432 Selling, general and administrative expenses 12 11 11 Restructuring charge (2) 27 — 1 Finance lease cost Amortization of leased assets Depreciation of rental equipment 36 31 36 Non-rental depreciation and amortization 2 2 2 Interest on lease liabilities Interest expense, net 8 5 4 Sublease income (3) (233) (235) (194) Net lease cost $ 434 $ 308 $ 292 _________________ (1) Includes variable lease costs, which are immaterial. Cost of equipment rentals, excluding depreciation for the years ended December 31, 2023, 2022 and 2021 includes $209, $195 and $163, respectively, of short-term lease costs associated with equipment that we rent from vendors and then rent to our customers, as discussed further above. Apart from these costs, short-term lease costs are immaterial. (2) The increase in 2023 reflects the impact of a restructuring program initiated following the closing of the Ahern Rentals acquisition. (3) Primarily reflects re-rent revenue as discussed further above. Maturity of lease liabilities (as of December 31, 2023) Operating leases (1) Finance leases (2) 2024 $ 295 $ 61 2025 259 54 2026 219 40 2027 168 24 2028 115 6 Thereafter 275 44 Total 1,331 229 Less amount representing interest (187) (37) Present value of lease liabilities $ 1,144 $ 192 _________________ (1) Reflects payments for non-cancelable operating leases with initial or remaining terms of one year or more as of December 31, 2023.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Lease term and discount rate December 31, 2023 December 31, 2022 Weighted-average remaining lease term (years) Operating leases 6.2 4.8 Finance leases 6.5 2.8 Weighted-average discount rate Operating leases 4.5 % 3.7 % Finance leases 4.8 % 3.5 % Other information Year Ended December 31, 2023 Year Ended December 31, 2022 Year Ended December 31, 2021 Cash paid for amounts included in the measurement of lease liabilities Operating cash flows from operating leases $ 304 $ 244 $ 221 Operating cash flows from finance leases 8 5 4 Financing cash flows from finance leases 64 57 69 Leased assets obtained in exchange for new operating lease liabilities (1) 538 237 299 Leased assets obtained in exchange for new finance lease liabilities (1) $ 132 $ 47 $ 66 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benefit) for income taxes for each of the three years in the period ended December 31, 2023 are as follows: Year ended December 31, 2023 2022 2021 Current Federal $ 561 $ (34) $ 78 Foreign 66 100 26 State and local 125 94 88 752 160 192 Deferred Federal 5 525 260 Foreign 13 (16) 14 State and local 17 28 (6) 35 537 268 Total $ 787 $ 697 $ 460 A reconciliation of the provision (benefit) for income taxes and the amount computed by applying the statutory federal income tax rate of 21 percent to the income before provision (benefit) for income taxes for each of the three years in the period ended December 31, 2023 is as follows: Year ended December 31, 2023 2022 2021 Computed tax at statutory tax rate $ 674 $ 588 $ 388 State income taxes, net of federal tax benefit 116 102 64 Other permanent items (3) 18 1 Change in federal valuation allowance (15) 15 — Foreign restructuring (1) — (37) — Foreign tax rate differential 15 11 7 Total $ 787 $ 697 $ 460 _________________ (1) Reflects the impact of aligning the legal entity structure in Australia and New Zealand with our other foreign operations, which resulted in a tax depreciation benefit. The components of deferred income tax assets (liabilities) are as follows: December 31, 2023 December 31, 2022 Reserves and allowances $ 193 $ 186 Debt cancellation and other 17 18 Net operating loss and credit carryforwards 97 171 Interest carryforward (1) — 84 Operating lease assets 287 216 Total deferred tax assets 594 675 Less: valuation allowance (2) (4) (19) Total net deferred tax assets 590 656 Property and equipment, including rental equipment (2,921) (2,986) Operating lease liabilities (285) (216) Intangibles (85) (125) Total deferred tax liability (3,291) (3,327) Total net deferred tax liability $ (2,701) $ (2,671) _________________ (1) Relates to the limitation of deductible interest, and is primarily due to tax depreciation benefits associated with the Ahern Rentals acquisition (see note 6 to the consolidated financial statements for further discussion of the tax depreciation benefits). (2) Relates to federal foreign tax credits, state net operating loss carryforwards and state tax credits that may not be realized. The following table summarizes the activity related to unrecognized tax benefits, some of which would impact our effective tax rate if recognized: 2023 2022 2021 Balance at January 1 $ 16 $ 13 $ 12 Additions for tax positions related to the current year 3 1 2 Additions for tax positions of prior years 8 7 — Settlements (1) (5) (1) Balance at December 31 $ 26 $ 16 $ 13 We include interest accrued on the underpayment of income taxes in interest expense, net, and penalties, if any, related to unrecognized tax benefits in selling, general and administrative expense. The amounts of such interest or penalties were not material (approximately $1 or less) in each of the years ended December 31, 2023, 2022 and 2021. We believe that it is reasonably possible that a decrease of up to $10 in federal and state unrecognized tax benefits may be necessary within the next year, as a result of settlements. We file income tax returns in the U.S., Canada and Europe. Without exception, we have completed our domestic and international income tax examinations, or the statute of limitations has expired in the respective jurisdictions, for years prior to 2012. For financial reporting purposes, income before provision for income taxes for our foreign subsidiaries was $285, $233 and $134 for the years ended December 31, 2023, 2022 and 2021, respectively. We have historically considered the undistributed earnings of our foreign subsidiaries to be indefinitely reinvested, and, accordingly, no taxes were provided on such earnings prior to the fourth quarter of 2020. In 2021, we remitted the cumulative amount of identified cash in our foreign operations in excess of near-term working capital needs. The taxes recorded associated with the remitted cash were immaterial.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At December 31, 2023, unremitted earnings of foreign subsidiaries were $1.276 billion. Determination of the amount of unrecognized deferred tax liability on these unremitted earnings is not practicable. We have net operating loss carryforwards (“NOLs”) of $57 for federal income tax purposes, $10 of which will expire in 2037 (while the remaining federal NOLs have an indefinite life), $15 for foreign income tax purposes (the majority of which has an indefinite life) and $425 for state income tax purposes that expire from 2024 through 2034. The European Union (“EU”) member states formally adopted the EU’s Pillar Two Directive, which was established by the Organization for Economic Co-operation and Development, and which generally provides for a 15 percent minimum effective tax rate for multinational enterprises, in every jurisdiction in which they operate. While we do not anticipate that this will have a material impact on our tax provision or effective tax rate, we continue to monitor evolving tax legislation in the jurisdictions in which we ope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a number of claims and proceedings that generally arise in the ordinary conduct of our business. These matters include, but are not limited to, general liability claims (including personal injury, product liability, and property and automobile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 Indemnification The Company indemnifies its officers and directors pursuant to indemnification agreements and may in addition indemnify these individuals as permitted by Delaware law. Employee Benefit Plans We currently sponsor two defined contribution 401(k) retirement plans, which are subject to the provisions of the Employee Retirement Income Security Act of 1974. We also sponsor a deferred profit sharing plan and a registered retirement savings plan for the benefit of the full-time employees of our Canadian subsidiaries, and also make contributions for employees in Australia and New Zealand. Under these plans, we match a percentage of the participants’ contributions up to a specified amount. Company contributions to the plans were $56, $45 and $36 in the years ended December 31, 2023, 2022 and 2021, respectively. Environmental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t>
        </is>
      </c>
      <c r="B4" s="4" t="inlineStr">
        <is>
          <t>Common Stock We have 500 million authorized shares of common stock, $0.01 par value. At December 31, 2023 and 2022, there were 0.0 million shares of common stock reserved for issuance pursuant to options granted under our stock option plans. As of December 31, 2023, there were an aggregate of 0.4 million outstanding time and performance-based RSUs and 1.2 million shares available for grants of stock and options under our 2019 Long Term Incentive Plan. A summary of the transactions within the Company’s stock option plans follows (shares in thousands): Shares Weighted-Average Outstanding at December 31, 2022 5 80.45 Granted — — Exercised (2) 80.94 Canceled — — Outstanding at December 31, 2023 3 80.17 Exercisable at December 31, 2023 3 $ 80.17 The following table presents information associated with stock options as of December 31, 2023 and 2022, and for the years ended December 31, 2023, 2022 and 2021. No stock options were granted during any of the years presented below. 2023 2022 2021 Intrinsic value of options outstanding as of December 31 $ 2 $ 1 Intrinsic value of options exercisable as of December 31 2 1 Intrinsic value of options exercised 1 — 1 In addition to stock options, the Company issues time-based and performance-based RSUs to certain officers and key executives under various equity incentive plans. The RSUs automatically convert to shares of common stock on a one-for-one basis as the awards vest. The time-based RSUs typically vest over a three year vesting period beginning 12 months from the grant date and thereafter annually on the anniversary of the grant date. The performance-based RSUs vest based on the achievement of the performance conditions during the applicable performance periods (currently the calendar year). There were 251 thousand shares of common stock issued upon vesting of RSUs during 2023, net of 161 thousand shares surrendered to satisfy tax obligations. The Company measures the value of RSUs at fair value based on the closing price of the underlying common stock on the grant date. The Company amortizes the fair value of outstanding RSUs as stock-based compensation expense over the requisite service period on a straight-line basis, or sooner if the employee effectively vests upon termination of employment under certain circumstances. For performance-based RSUs, compensation expense is recognized to the extent that the satisfaction of the performance condition is considered probable. A summary of RSUs granted follows (RSUs in thousands): Year Ended December 31, 2023 2022 2021 RSUs granted 179 553 348 Weighted-average grant date price per unit $ 461.37 $ 309.39 $ 297.02 As of December 31, 2023, the total pretax compensation cost not yet recognized by the Company with regard to unvested RSUs was $55. The weighted-average period over which this compensation cost is expected to be recognized is 1.6 years. A summary of RSU activity for the year ended December 31, 2023 follows (RSUs in thousands): Stock Units Weighted-Average Nonvested as of December 31, 2022 464 $ 215.23 Granted 179 461.37 Vested (319) 297.27 Forfeited (36) 353.26 Nonvested as of December 31, 2023 288 $ 360.41 The total fair value of RSUs vested during the fiscal years ended December 31, 2023, 2022 and 2021 was $95, $120, and $94, respectively. Dividend Policy . Our Board of Directors approved a quarterly dividend program in January 2023, and the first such dividend under the program was paid in February 2023. The payment of any future dividends or the authorization of stock repurchases or other recapitalizations will be determined by our Board of Directors in light of conditions then existing, including earnings, financial condition and capital requirements, financing agreements, business conditions, stock price and other factors. The terms of certain agreements governing our outstanding indebtedness contain certain limitations on our ability to move operating cash flows to Holdings and/or to pay dividends on, or effect repurchases of, our common stock. In addition, under Delaware law, dividends may only be paid out of surplus or current or prior year’s net profits. Stockholders’ Rights Plan. Our stockholders' rights plan expired in accordance with its terms in 2011. Our Board of Directors elected not to renew or extend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First Second Third Fourth Full For the year ended December 31, 2023 (1) (2): Total revenues (1) $ 3,285 $ 3,554 $ 3,765 $ 3,728 $ 14,332 Gross profit 1,241 1,425 1,585 1,562 5,813 Operating income 740 925 1,099 1,063 3,827 Net income (2) 451 591 703 679 2,424 Earnings per share—basic 6.50 8.60 10.30 10.04 35.40 Earnings per share—diluted (3) 6.47 8.58 10.29 10.01 35.28 For the year ended December 31, 2022 (1) (2): Total revenues (1) $ 2,524 $ 2,771 $ 3,051 $ 3,296 $ 11,642 Gross profit 992 1,150 1,366 1,488 4,996 Operating income 572 715 921 1,024 3,232 Net income (2) 367 493 606 639 2,105 Earnings per share—basic 5.07 6.91 8.69 9.20 29.77 Earnings per share—diluted (3) 5.05 6.90 8.66 9.15 29.65 (1) Beginning in 2021 and continuing through 2023, we have experienced broad-based strength of demand across our end-markets. The revenue increases above reflect this strong demand, as well as the impact of the December 2022 Ahern Rentals acquisition that is discussed in note 4 to the consolidated financial statements. (2) There were no unusual or infrequently occurring items recognized in the fourth quarter of 2023 that had a material impact on our financial statements. In the fourth quarter of 2022, we issued $1.5 billion principal amount of 6 percent Senior Secured Notes due 2029. The issued debt, together with drawings on our ABL facility, was used to fund the December 2022 Ahern Rentals acquisition that is discussed in note 4 to the consolidated financial statements. (3) Diluted earnings per share includes the after-tax impacts of the following: First Second Third Fourth Full For the year ended December 31, 2023: Merger related intangible asset amortization (4) $ (0.70) $ (0.55) $ (0.57) $ (0.52) $ (2.33) Impact on depreciation related to acquired fleet and property and equipment (5) (0.32) (0.30) (0.59) (0.44) (1.65) Impact of the fair value mark-up of acquired fleet (6) (0.44) (0.25) (0.23) (0.25) (1.17) Restructuring charge (7) (0.02) (0.20) (0.05) (0.04) (0.31) For the year ended December 31, 2022: Merger related intangible asset amortization (4) $ (0.52) $ (0.45) $ (0.44) $ (0.39) $ (1.79) Impact on depreciation related to acquired fleet and property and equipment (5) (0.10) (0.26) (0.12) (0.08) (0.56) Impact of the fair value mark-up of acquired fleet (6) (0.06) (0.05) (0.05) (0.12) (0.29) Restructuring charge (7) — — 0.01 — — Asset impairment charge (8) — (0.02) (0.01) — (0.03) Loss on repurchase/redemption of debt securities (9) — (0.18) — — (0.18) (4) This reflects the amortization of the intangible assets acquired in the major acquisitions that significantly impact our operations (the "major acquisitions," each of which had annual revenues of over $200 prior to acquisition). The increases in 2023 primarily reflect the impact of the Ahern Rentals acquisition. (5) This reflects the impact of extending the useful lives of equipment acquired in certain major acquisitions, net of the impact of additional depreciation associated with the fair value mark-up of such equipment. The increases in 2023 primarily reflect the impact of the Ahern Rentals acquisition. (6) This reflects additional costs recorded in cost of rental equipment sales associated with the fair value mark-up of rental equipment acquired in certain major acquisitions that was subsequently sold. The increases in 2023 primarily reflect the impact of the Ahern Rentals acquisition. (7) This primarily reflects severance costs and branch closure charges associated with our restructuring programs. The increases in 2023 reflect charges associated with a restructuring program initiated following the closing of the Ahern Rentals acquisition. As of December 31, 2023, there were no open restructuring programs. (8) This reflects write-offs of leasehold improvements and other fixed assets. (9) Reflects the difference between the net carrying amount and the total purchase price of the redeemed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Year Ended December 31, 2023 2022 2021 Numerator: Net income available to common stockholders $ 2,424 $ 2,105 $ 1,386 Denominator: Denominator for basic earnings per share—weighted-average common shares 68,470 70,703 72,432 Effect of dilutive securities: Employee stock options 4 4 4 Restricted stock units 236 266 381 Denominator for diluted earnings per share—adjusted weighted-average common shares 68,710 70,973 72,817 Basic earnings per share $ 35.40 $ 29.77 $ 19.14 Diluted earnings per share $ 35.28 $ 29.65 $ 1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The rollforward of our allowance for credit losses (in total, and associated with revenues arising from both Topic 606 and Topic 842) is shown below. Year ended December 31, 2023 2022 2021 Beginning balance $ 134 $ 112 $ 108 Charged to costs and expenses (1) 14 11 5 Charged to revenue (2) 60 49 31 Deductions and other (3) (39) (38) (32) Ending balance $ 169 $ 134 $ 112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SCHEDULE II—VALUATION AND QUALIFYING ACCOUNTS UNITED RENTALS, INC. (In millions) Description Balance at Charged to Charged to Deductions and Other Balance Year Ended December 31, 2023: Allowance for credit losses $ 134 $ 14 (a) $ 60 (a) $ 39 (b) $ 169 Reserve for obsolescence and shrinkage 18 50 — 51 (c) 17 Self-insurance reserve 177 274 — 252 (d) 199 Year Ended December 31, 2022: Allowance for credit losses $ 112 $ 11 (a) $ 49 (a) $ 38 (b) $ 134 Reserve for obsolescence and shrinkage 11 42 — 35 (c) 18 Self-insurance reserve 151 236 — 210 (d) 177 Year Ended December 31, 2021: Allowance for credit losses $ 108 $ 5 (a) $ 31 (a) $ 32 (b) $ 112 Reserve for obsolescence and shrinkage 8 37 — 34 (c) 11 Self-insurance reserve 127 179 — 155 (d) 151 The above information reflects the continuing operations of the Company for the periods presented. Additionally, because the Company has retained certain self-insurance liabilities associated with the discontinued traffic control business, those amounts have been included as well. (a) Amounts charged to cost and expenses reflect bad debt expenses recognized within selling, general and administrative expenses. The amounts charged to revenue primarily reflect credit losses associated with lease revenues that were recognized as a reduction to equipment rentals revenue. (b) Primarily represents write-offs of accounts, net of recoveries and other activity. (c) Primarily represents write-off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63</v>
      </c>
      <c r="C3" s="5" t="n">
        <v>106</v>
      </c>
    </row>
    <row r="4">
      <c r="A4" s="4" t="inlineStr">
        <is>
          <t>Accounts receivable, net</t>
        </is>
      </c>
      <c r="B4" s="6" t="n">
        <v>2230</v>
      </c>
      <c r="C4" s="6" t="n">
        <v>2004</v>
      </c>
    </row>
    <row r="5">
      <c r="A5" s="4" t="inlineStr">
        <is>
          <t>Inventory</t>
        </is>
      </c>
      <c r="B5" s="6" t="n">
        <v>205</v>
      </c>
      <c r="C5" s="6" t="n">
        <v>232</v>
      </c>
    </row>
    <row r="6">
      <c r="A6" s="4" t="inlineStr">
        <is>
          <t>Prepaid expenses and other assets</t>
        </is>
      </c>
      <c r="B6" s="6" t="n">
        <v>135</v>
      </c>
      <c r="C6" s="6" t="n">
        <v>381</v>
      </c>
    </row>
    <row r="7">
      <c r="A7" s="4" t="inlineStr">
        <is>
          <t>Total current assets</t>
        </is>
      </c>
      <c r="B7" s="6" t="n">
        <v>2933</v>
      </c>
      <c r="C7" s="6" t="n">
        <v>2723</v>
      </c>
    </row>
    <row r="8">
      <c r="A8" s="4" t="inlineStr">
        <is>
          <t>Goodwill</t>
        </is>
      </c>
      <c r="B8" s="6" t="n">
        <v>5940</v>
      </c>
      <c r="C8" s="6" t="n">
        <v>6026</v>
      </c>
    </row>
    <row r="9">
      <c r="A9" s="4" t="inlineStr">
        <is>
          <t>Other intangible assets, net</t>
        </is>
      </c>
      <c r="B9" s="6" t="n">
        <v>670</v>
      </c>
      <c r="C9" s="6" t="n">
        <v>452</v>
      </c>
    </row>
    <row r="10">
      <c r="A10" s="4" t="inlineStr">
        <is>
          <t>Operating lease right-of-use assets</t>
        </is>
      </c>
      <c r="B10" s="6" t="n">
        <v>1099</v>
      </c>
      <c r="C10" s="6" t="n">
        <v>819</v>
      </c>
    </row>
    <row r="11">
      <c r="A11" s="4" t="inlineStr">
        <is>
          <t>Other long-term assets</t>
        </is>
      </c>
      <c r="B11" s="6" t="n">
        <v>43</v>
      </c>
      <c r="C11" s="6" t="n">
        <v>47</v>
      </c>
    </row>
    <row r="12">
      <c r="A12" s="4" t="inlineStr">
        <is>
          <t>Total assets</t>
        </is>
      </c>
      <c r="B12" s="6" t="n">
        <v>25589</v>
      </c>
      <c r="C12" s="6" t="n">
        <v>24183</v>
      </c>
    </row>
    <row r="13">
      <c r="A13" s="3" t="inlineStr">
        <is>
          <t>LIABILITIES AND STOCKHOLDERS’ EQUITY</t>
        </is>
      </c>
      <c r="B13" s="4" t="inlineStr">
        <is>
          <t xml:space="preserve"> </t>
        </is>
      </c>
      <c r="C13" s="4" t="inlineStr">
        <is>
          <t xml:space="preserve"> </t>
        </is>
      </c>
    </row>
    <row r="14">
      <c r="A14" s="4" t="inlineStr">
        <is>
          <t>Short-term debt and current maturities of long-term debt</t>
        </is>
      </c>
      <c r="B14" s="6" t="n">
        <v>1465</v>
      </c>
      <c r="C14" s="6" t="n">
        <v>161</v>
      </c>
    </row>
    <row r="15">
      <c r="A15" s="4" t="inlineStr">
        <is>
          <t>Accounts payable</t>
        </is>
      </c>
      <c r="B15" s="6" t="n">
        <v>905</v>
      </c>
      <c r="C15" s="6" t="n">
        <v>1139</v>
      </c>
    </row>
    <row r="16">
      <c r="A16" s="4" t="inlineStr">
        <is>
          <t>Accrued expenses and other liabilities</t>
        </is>
      </c>
      <c r="B16" s="6" t="n">
        <v>1267</v>
      </c>
      <c r="C16" s="6" t="n">
        <v>1145</v>
      </c>
    </row>
    <row r="17">
      <c r="A17" s="4" t="inlineStr">
        <is>
          <t>Total current liabilities</t>
        </is>
      </c>
      <c r="B17" s="6" t="n">
        <v>3637</v>
      </c>
      <c r="C17" s="6" t="n">
        <v>2445</v>
      </c>
    </row>
    <row r="18">
      <c r="A18" s="4" t="inlineStr">
        <is>
          <t>Long-term debt</t>
        </is>
      </c>
      <c r="B18" s="6" t="n">
        <v>10053</v>
      </c>
      <c r="C18" s="6" t="n">
        <v>11209</v>
      </c>
    </row>
    <row r="19">
      <c r="A19" s="4" t="inlineStr">
        <is>
          <t>Deferred taxes</t>
        </is>
      </c>
      <c r="B19" s="6" t="n">
        <v>2701</v>
      </c>
      <c r="C19" s="6" t="n">
        <v>2671</v>
      </c>
    </row>
    <row r="20">
      <c r="A20" s="4" t="inlineStr">
        <is>
          <t>Operating Lease, Liability, Noncurrent</t>
        </is>
      </c>
      <c r="B20" s="6" t="n">
        <v>895</v>
      </c>
      <c r="C20" s="6" t="n">
        <v>642</v>
      </c>
    </row>
    <row r="21">
      <c r="A21" s="4" t="inlineStr">
        <is>
          <t>Other long-term liabilities</t>
        </is>
      </c>
      <c r="B21" s="6" t="n">
        <v>173</v>
      </c>
      <c r="C21" s="6" t="n">
        <v>154</v>
      </c>
    </row>
    <row r="22">
      <c r="A22" s="4" t="inlineStr">
        <is>
          <t>Total liabilities</t>
        </is>
      </c>
      <c r="B22" s="6" t="n">
        <v>17459</v>
      </c>
      <c r="C22" s="6" t="n">
        <v>17121</v>
      </c>
    </row>
    <row r="23">
      <c r="A23" s="4" t="inlineStr">
        <is>
          <t>Common stock—$0.01 par value, 500,000,000 shares authorized, 115,010,396 and 67,269,577 shares issued and outstanding, respectively, at December 31, 2023 and 114,758,508 and 69,356,981 shares issued and outstanding, respectively, at December 31, 2022</t>
        </is>
      </c>
      <c r="B23" s="6" t="n">
        <v>1</v>
      </c>
      <c r="C23" s="6" t="n">
        <v>1</v>
      </c>
    </row>
    <row r="24">
      <c r="A24" s="4" t="inlineStr">
        <is>
          <t>Additional paid-in capital</t>
        </is>
      </c>
      <c r="B24" s="6" t="n">
        <v>2650</v>
      </c>
      <c r="C24" s="6" t="n">
        <v>2626</v>
      </c>
    </row>
    <row r="25">
      <c r="A25" s="4" t="inlineStr">
        <is>
          <t>Retained earnings</t>
        </is>
      </c>
      <c r="B25" s="6" t="n">
        <v>11672</v>
      </c>
      <c r="C25" s="6" t="n">
        <v>9656</v>
      </c>
    </row>
    <row r="26">
      <c r="A26" s="4" t="inlineStr">
        <is>
          <t>Treasury stock at cost—47,740,819 and 45,401,527 shares at December 31, 2023 and December 31, 2022, respectively</t>
        </is>
      </c>
      <c r="B26" s="6" t="n">
        <v>-5965</v>
      </c>
      <c r="C26" s="6" t="n">
        <v>-4957</v>
      </c>
    </row>
    <row r="27">
      <c r="A27" s="4" t="inlineStr">
        <is>
          <t>Accumulated other comprehensive loss</t>
        </is>
      </c>
      <c r="B27" s="6" t="n">
        <v>-228</v>
      </c>
      <c r="C27" s="6" t="n">
        <v>-264</v>
      </c>
    </row>
    <row r="28">
      <c r="A28" s="4" t="inlineStr">
        <is>
          <t>Total stockholders’ equity</t>
        </is>
      </c>
      <c r="B28" s="6" t="n">
        <v>8130</v>
      </c>
      <c r="C28" s="6" t="n">
        <v>7062</v>
      </c>
    </row>
    <row r="29">
      <c r="A29" s="4" t="inlineStr">
        <is>
          <t>Total liabilities and stockholders’ equity</t>
        </is>
      </c>
      <c r="B29" s="6" t="n">
        <v>25589</v>
      </c>
      <c r="C29" s="6" t="n">
        <v>24183</v>
      </c>
    </row>
    <row r="30">
      <c r="A30" s="4" t="inlineStr">
        <is>
          <t>Sales of rental equipme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Property and equipment, net</t>
        </is>
      </c>
      <c r="B32" s="6" t="n">
        <v>14001</v>
      </c>
      <c r="C32" s="6" t="n">
        <v>13277</v>
      </c>
    </row>
    <row r="33">
      <c r="A33" s="4" t="inlineStr">
        <is>
          <t>Property and equipment, ne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Property and equipment, net</t>
        </is>
      </c>
      <c r="B35" s="5" t="n">
        <v>903</v>
      </c>
      <c r="C35" s="5" t="n">
        <v>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vailable to common stockholders</t>
        </is>
      </c>
      <c r="B4" s="5" t="n">
        <v>679</v>
      </c>
      <c r="C4" s="5" t="n">
        <v>703</v>
      </c>
      <c r="D4" s="5" t="n">
        <v>591</v>
      </c>
      <c r="E4" s="5" t="n">
        <v>451</v>
      </c>
      <c r="F4" s="5" t="n">
        <v>639</v>
      </c>
      <c r="G4" s="5" t="n">
        <v>606</v>
      </c>
      <c r="H4" s="5" t="n">
        <v>493</v>
      </c>
      <c r="I4" s="5" t="n">
        <v>367</v>
      </c>
      <c r="J4" s="5" t="n">
        <v>2424</v>
      </c>
      <c r="K4" s="5" t="n">
        <v>2105</v>
      </c>
      <c r="L4" s="5" t="n">
        <v>1386</v>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Equivalents</t>
        </is>
      </c>
      <c r="B4" s="4" t="inlineStr">
        <is>
          <t xml:space="preserve">Cash Equivalents </t>
        </is>
      </c>
    </row>
    <row r="5">
      <c r="A5" s="4" t="inlineStr">
        <is>
          <t>Allowance for Credit Losses</t>
        </is>
      </c>
      <c r="B5" s="4" t="inlineStr">
        <is>
          <t xml:space="preserve">Allowance for Credit Losses </t>
        </is>
      </c>
    </row>
    <row r="6">
      <c r="A6" s="4" t="inlineStr">
        <is>
          <t>Inventory</t>
        </is>
      </c>
      <c r="B6" s="4" t="inlineStr">
        <is>
          <t xml:space="preserve">Inventory </t>
        </is>
      </c>
    </row>
    <row r="7">
      <c r="A7" s="4" t="inlineStr">
        <is>
          <t>Rental Equipment</t>
        </is>
      </c>
      <c r="B7" s="4" t="inlineStr">
        <is>
          <t>Rental Equipment Rental equipment, which includes service and delivery vehicles, is recorded at cost and depreciated over the estimated useful life of the equipment using the straight-line method. The range of estimated useful lives for rental equipment is two Accounts payable as of December 31, 2023 includes $74 of amounts due but unpaid for purchases of rental equipment. The net impact of accrued purchases of rental equipment was not material for the years ended December 31, 2022 and 2021.</t>
        </is>
      </c>
    </row>
    <row r="8">
      <c r="A8" s="4" t="inlineStr">
        <is>
          <t>Property and Equipment</t>
        </is>
      </c>
      <c r="B8" s="4" t="inlineStr">
        <is>
          <t>Property and Equipment Property and equipment are recorded at cost and depreciated over their estimated useful lives using the straight-line method. The range of estimated useful lives for property and equipment is three</t>
        </is>
      </c>
    </row>
    <row r="9">
      <c r="A9" s="4" t="inlineStr">
        <is>
          <t>Acquisition Accounting</t>
        </is>
      </c>
      <c r="B9" s="4" t="inlineStr">
        <is>
          <t>Acquisition Accounting We have made a number of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Goodwill is calculated as the excess of the cost of the acquired business over the net of the fair value of the assets acquired and the liabilities assumed. The intangible assets that we have acquired are non-compete agreements, customer relationships and trade names and associated trademarks. The estimated fair values of these intangible assets reflect various assumptions about discount rates, revenue growth rates, operating margins, terminal values, useful lives and other prospective financial information. Non-compete agreements, customer relationships and trade names and associated trademarks are valued based on an excess earnings or income approach based on projected cash flows. Determining the fair value of the assets and liabilities acquired can be judgmental in nature and can involve the use of significant estimates and assumptions. The judgments made in determining the estimated fair value assigned to the assets acquired, as well as the estimated life of the assets, can materially impact net income in periods subsequent to the acquisition through depreciation and amortization, and in certain instances through impairment charges, if the asset becomes impaired in the future. As discussed below, we regularly review for impairments.</t>
        </is>
      </c>
    </row>
    <row r="10">
      <c r="A10" s="4" t="inlineStr">
        <is>
          <t>Evaluation of Goodwill Impairment</t>
        </is>
      </c>
      <c r="B10" s="4" t="inlineStr">
        <is>
          <t xml:space="preserve">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determination of the fair value of each reporting unit; and an assumption as to the form of the transaction in which the reporting unit would be acquired by a market participant (either a taxable or nontaxable transaction). When conducting the goodwill impairment test, we are required to compare the fair value of our reporting units (which are our regions) with the carrying amount. As discussed in note 5 to our consolidated financial statements, our divisions are our operating segments. We conduct the goodwill impairment test at the reporting unit level, which is one level below the operating segment level. Financial Accounting Standards Board ("FASB") guidance permits entities to first assess qualitative factors to determine whether it is more likely than not that the fair value of a reporting unit is less than its carrying amount. We estimate the fair value of our reporting units using a combination of an income approach based on the present value of estimated future cash flows and a market approach based on market price data of shares of our Company and other corporations engaged in similar businesses as well as acquisition multiples paid in recent transactions. We believe this approach, which utilizes multiple valuation techniques, yields the most appropriate evidence of fair value. In connection with our goodwill impairment test that was conducted as of October 1, 2023, we bypassed the optional qualitative assessment for each reporting unit and quantitatively compared the fair values of our reporting units with their carrying amounts. Our goodwill impairment testing as of this date indicated that all of our reporting units, excluding our Mobile Storage reporting unit, had estimated fair values which exceeded their respective carrying amounts by at least 54 percent. We completed the acquisition of General Finance in May 2021, and all of the assets in the Mobile Storage reporting unit were acquired in the General Finance acquisition. The estimated fair value of our Mobile Storage reporting unit exceeded its carrying amount by eight percent. As all of the assets in the Mobile Storage reporting unit were recorded at fair value as of the May 2021 acquisition date, we expected the percentage by which the fair value for this reporting unit exceeded the carrying value to be significantly less than the equivalent percentages determined for our other reporting units. In connection with our goodwill impairment test that was conducted as of October 1, 2022, we bypassed the optional qualitative assessment for each reporting unit and quantitatively compared the fair values of our reporting units with their carrying amounts. Our goodwill impairment testing as of this date indicated that all of our reporting units, excluding our Mobile Storage reporting unit, had estimated fair values which exceeded their respective carrying amounts by at least 37 percent. We completed the acquisition of General Finance in May 2021, and all of the assets in the Mobile Storage reporting unit were acquired in the General Finance acquisition. The estimated fair value of our Mobile Storage reporting unit exceeded its carrying </t>
        </is>
      </c>
    </row>
    <row r="11">
      <c r="A11" s="4" t="inlineStr">
        <is>
          <t>Other Intangible Assets</t>
        </is>
      </c>
      <c r="B11" s="4" t="inlineStr">
        <is>
          <t>Other Intangible Assets Other intangible assets consist of non-compete agreements, customer relationships and trade names and associated trademarks. The non-compete agreements are being amortized on a straight-line basis over initial periods of approximately five eight five</t>
        </is>
      </c>
    </row>
    <row r="12">
      <c r="A12" s="4" t="inlineStr">
        <is>
          <t>Long-Lived Assets</t>
        </is>
      </c>
      <c r="B12" s="4" t="inlineStr">
        <is>
          <t>Long-Lived Assets Long-lived assets are recorded at the lower of amortized cost or fair value. As part of an ongoing review of the valuation of long-lived assets, we assess the carrying value of such assets if facts and circumstances suggest they may be impaired. If this review indicates the carrying value of such an asset may not be recoverable, as determined by an undiscounted cash flow analysis over the remaining useful life, the carrying value would be reduced to its estimated fair value.</t>
        </is>
      </c>
    </row>
    <row r="13">
      <c r="A13" s="4" t="inlineStr">
        <is>
          <t>Translation of Foreign Currency</t>
        </is>
      </c>
      <c r="B13" s="4" t="inlineStr">
        <is>
          <t xml:space="preserve">Translation of Foreign Currency </t>
        </is>
      </c>
    </row>
    <row r="14">
      <c r="A14" s="4" t="inlineStr">
        <is>
          <t>Lease Revenues (Topic 842)</t>
        </is>
      </c>
      <c r="B14" s="4" t="inlineStr">
        <is>
          <t>Lease revenues (Topic 842) The accounting for the significant types of revenue that are accounted for under Topic 842 is discussed below. Owned equipment rentals: Owned equipment rentals represent revenues from renting equipment that we own. We account for such rentals as operating leases. Re-rent revenue: Re-rent revenue reflects revenues from equipment that we rent from vendors and then rent to our customers. We account for such rentals as subleases. The accounting for re-rent revenue is the same as the accounting for owned equipment rentals described above. Lease revenues (Topic 842) The accounting for the types of revenue that are accounted for under Topic 842 is discussed below. Owned equipment rentals represent our most significant revenue type (they accounted for 69 percent of total revenues for the year ended December 31, 2023)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38 and $131 as of December 31, 2023 and 2022,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significantly less than a year).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t>
        </is>
      </c>
    </row>
    <row r="15">
      <c r="A15" s="4" t="inlineStr">
        <is>
          <t>Revenues from Contracts with Customers (Topic 606)</t>
        </is>
      </c>
      <c r="B15" s="4" t="inlineStr">
        <is>
          <t>Revenues from contracts with customers (Topic 606) The accounting for the significant types of revenue that are accounted for under Topic 606 is discussed below. Delivery and pick-up: Delivery and pick-up revenue associated with renting equipment is recognized when the service is perform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Delivery Expense Equipment rentals include our revenues from fees we charge for equipment delivery. Delivery costs are charged to operations as incurred, and are included in cost of revenues on our consolidated statements of income.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6 percent of our total revenues for the year ended December 31, 2023).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in each of 2023, 2022, and 2021. Our customer with the largest receivable balance represented approximately one percent of total receivables at December 31, 2023 and 2022.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6 percent of our total revenues for the year ended December 31, 2023), and these revenues account for corresponding portions of the $2.230 billion of net accounts receivable and the associated allowance for credit losses of $169 as of December 31, 2023.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Year ended December 31, 2023 2022 2021 Beginning balance $ 134 $ 112 $ 108 Charged to costs and expenses (1) 14 11 5 Charged to revenue (2) 60 49 31 Deductions and other (3) (39) (38) (32) Ending balance $ 169 $ 134 $ 112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years ended December 31, 2023 and December 31, 2022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years ended December 31, 2023 and December 31, 2022 were not material. We also do not expect to recognize material revenue in the future related to performance obligations that were unsatisfied (or partially unsatisfied) as of December 31, 2023.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row r="16">
      <c r="A16" s="4" t="inlineStr">
        <is>
          <t>Advertising Expense</t>
        </is>
      </c>
      <c r="B16" s="4" t="inlineStr">
        <is>
          <t xml:space="preserve">Advertising Expense We promote our business through local and national advertising in various media, including television, trade publications, branded sponsorships, yellow pages, the internet, radio and direct mail. Advertising costs are generally expensed as incurred. These costs may include the development costs for branded content and advertising campaigns. Advertising expense, net of the qualified advertising reimbursements discussed below, was not material for the years ended December 31, 2023, 2022 and 2021. </t>
        </is>
      </c>
    </row>
    <row r="17">
      <c r="A17" s="4" t="inlineStr">
        <is>
          <t>Insurance</t>
        </is>
      </c>
      <c r="B17" s="4" t="inlineStr">
        <is>
          <t>Insurance We are insured for general liability, workers’ compensation and automobile liability, subject to deductibles or self-insured retentions per occurrence. Losses within the deductible amounts are accrued based upon the aggregate liability for reported claims incurred, as well as an estimated liability for claims incurred but not yet reported. These liabilities are not discounted. We are also self-insured for group medical claims but purchase “stop loss” insurance as protection against any one significant loss.</t>
        </is>
      </c>
    </row>
    <row r="18">
      <c r="A18" s="4" t="inlineStr">
        <is>
          <t>Income Taxes</t>
        </is>
      </c>
      <c r="B18" s="4" t="inlineStr">
        <is>
          <t>Income Taxes We use the liability method of accounting for income taxes. Under this method, deferred tax assets and liabilities are determined based on the differences between the financial statement and tax bases of assets and liabilities and are measured using the tax rates and laws that are expected to be in effect when the differences are expected to reverse. Recognition of deferred tax assets is limited to amounts considered by management to be more likely than not to be realized in future periods. The most significant positive evidence that we consider in the recognition of deferred tax assets is the expected reversal of cumulative deferred tax liabilities resulting from book versus tax depreciation of our rental equipment fleet that is well in excess of the deferred tax asset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with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is>
      </c>
    </row>
    <row r="19">
      <c r="A19" s="4" t="inlineStr">
        <is>
          <t>Use of Estimates</t>
        </is>
      </c>
      <c r="B19" s="4" t="inlineStr">
        <is>
          <t xml:space="preserve">Use of Estimates </t>
        </is>
      </c>
    </row>
    <row r="20">
      <c r="A20" s="4" t="inlineStr">
        <is>
          <t>Concentrations of Credit Risk</t>
        </is>
      </c>
      <c r="B20" s="4" t="inlineStr">
        <is>
          <t xml:space="preserve">Concentrations of Credit Risk </t>
        </is>
      </c>
    </row>
    <row r="21">
      <c r="A21" s="4" t="inlineStr">
        <is>
          <t>Stock-Based Compensation</t>
        </is>
      </c>
      <c r="B21" s="4" t="inlineStr">
        <is>
          <t>Stock-Based Compensation</t>
        </is>
      </c>
    </row>
    <row r="22">
      <c r="A22" s="4" t="inlineStr">
        <is>
          <t>New Accounting Pronouncements and Accounting Guidance Adopted in 2023</t>
        </is>
      </c>
      <c r="B22" s="4" t="inlineStr">
        <is>
          <t>New Accounting Pronouncements Improvements to Reportable Segment Disclosures. In November 2023, the FASB issued ASU 2023-07,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mprovements to Income Tax Disclosures.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are not expected to have an impact on our financial statements, but will impact our income tax disclosures. Accounting Guidance Adopted in 2023 Reference Rate Reform . In March 2020, the FASB issued ASU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is guidance generally allows for contract modifications solely related to the replacement of the reference rate to be accounted for as a continuation of the existing contract instead of as an extinguishment of the contract, without triggering certain accounting impacts that could be required associated with an extinguishment of the contract. In January 2021, the FASB issued ASU 2021-01, Reference Rate Reform (Topic 848): Scope, to expand the scope of this guidance to include derivatives. In December 2022, the FASB issued ASU 2022-06, Reference Rate Reform (Topic 848): Deferral of the Sunset Date of Topic 848, which extends the period of time entities can utilize the reference rate reform relief guidance under ASU 2020-04 from December 31, 2022, to December 31, 2024. In April 2023, our term loan facility was amended to transition to an interest rate based on the Secured Overnight Financing Rate ("SOFR"). Prior to the amendment, interest on the term loan facility reflected LIBOR plus a margin (or an alternative base rate plus a margin). We applied the above guidance when accounting for the term loan facility amendment, and adoption of this guidance did not have a material impact on our financial statements. As of December 31, 2023, we have no debt instruments that use LIBOR as a reference rate, and this guidance is not expected to have a material impact on our financial statements in th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accounting principles</t>
        </is>
      </c>
      <c r="B4" s="4" t="inlineStr">
        <is>
          <t xml:space="preserve">In the following table, revenue is summarized by type and by the applicable accounting standard. Year Ended December 31, 2023 2022 2021 Topic 842 Topic 606 Total Topic 842 Topic 606 Total Topic 842 Topic 606 Total Revenues: Owned equipment rentals $ 9,948 $ — $ 9,948 $ 8,310 $ — $ 8,310 $ 6,840 $ — $ 6,840 Re-rent revenue 233 — 233 235 — 235 194 — 194 Ancillary and other rental revenues: Delivery and pick-up — 941 941 — 799 799 — 616 616 Other 756 186 942 596 176 772 426 131 557 Total ancillary and other rental revenues 756 1,127 1,883 596 975 1,571 426 747 1,173 Total equipment rentals 10,937 1,127 12,064 9,141 975 10,116 7,460 747 8,207 Sales of rental equipment — 1,574 1,574 — 965 965 — 968 968 Sales of new equipment — 218 218 — 154 154 — 203 203 Contractor supplies sales — 146 146 — 126 126 — 109 109 Service and other revenues — 330 330 — 281 281 — 229 229 Total revenues $ 10,937 $ 3,395 $ 14,332 $ 9,141 $ 2,501 $ 11,642 $ 7,460 $ 2,256 $ 9,716 </t>
        </is>
      </c>
    </row>
    <row r="5">
      <c r="A5" s="4" t="inlineStr">
        <is>
          <t>Schedule II - Valuation and Qualifying Accounts</t>
        </is>
      </c>
      <c r="B5" s="4" t="inlineStr">
        <is>
          <t xml:space="preserve">The rollforward of our allowance for credit losses (in total, and associated with revenues arising from both Topic 606 and Topic 842) is shown below. Year ended December 31, 2023 2022 2021 Beginning balance $ 134 $ 112 $ 108 Charged to costs and expenses (1) 14 11 5 Charged to revenue (2) 60 49 31 Deductions and other (3) (39) (38) (32) Ending balance $ 169 $ 134 $ 112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SCHEDULE II—VALUATION AND QUALIFYING ACCOUNTS UNITED RENTALS, INC. (In millions) Description Balance at Charged to Charged to Deductions and Other Balance Year Ended December 31, 2023: Allowance for credit losses $ 134 $ 14 (a) $ 60 (a) $ 39 (b) $ 169 Reserve for obsolescence and shrinkage 18 50 — 51 (c) 17 Self-insurance reserve 177 274 — 252 (d) 199 Year Ended December 31, 2022: Allowance for credit losses $ 112 $ 11 (a) $ 49 (a) $ 38 (b) $ 134 Reserve for obsolescence and shrinkage 11 42 — 35 (c) 18 Self-insurance reserve 151 236 — 210 (d) 177 Year Ended December 31, 2021: Allowance for credit losses $ 108 $ 5 (a) $ 31 (a) $ 32 (b) $ 112 Reserve for obsolescence and shrinkage 8 37 — 34 (c) 11 Self-insurance reserve 127 179 — 155 (d) 151 The above information reflects the continuing operations of the Company for the periods presented. Additionally, because the Company has retained certain self-insurance liabilities associated with the discontinued traffic control business, those amounts have been included as well. (a) Amounts charged to cost and expenses reflect bad debt expenses recognized within selling, general and administrative expenses. The amounts charged to revenue primarily reflect credit losses associated with lease revenues that were recognized as a reduction to equipment rentals revenue. (b) Primarily represents write-offs of accounts, net of recoveries and other activity. (c) Primarily represents write-off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t>
        </is>
      </c>
      <c r="B4" s="4" t="inlineStr">
        <is>
          <t>The following table summarizes the fair values of the assets acquired and liabilities assumed. Inventory $ 20 Rental equipment 1,232 Property and equipment 186 Intangible assets (1) 428 Operating lease right-of-use assets 211 Other assets 10 Total identifiable assets acquired 2,087 Accounts payable, accrued expenses and other liabilities (24) Operating lease liabilities (199) Debt (finance leases) (38) Total liabilities assumed (261) Net identifiable assets acquired 1,826 Goodwill (2) 162 Net assets acquired $ 1,988 (1) The following table reflects the fair values and useful lives of the acquired intangible assets identified based on our purchase accounting assessments: . Fair value Life (years) Customer relationships $ 330 9 Non-compete agreements 98 5 Total $ 428 (2) All of the goodwill was assigned to our general rentals segment. The level of goodwill that resulted from the acquisition is primarily reflective of Ahern Rentals' going-concern value, the value of Ahern Rentals' assembled workforce and new customer relationships expected to arise from the acquisition. All of the goodwill is expected to be deductible for income tax purposes (because the acquisition is a purchase of assets, the goodwill that is deductible for income tax purposes equals the total acquired goodwill).</t>
        </is>
      </c>
    </row>
    <row r="5">
      <c r="A5" s="4" t="inlineStr">
        <is>
          <t>Finite-lived and indefinite-lived intangible assets acquired as part of business combination</t>
        </is>
      </c>
      <c r="B5" s="4" t="inlineStr">
        <is>
          <t xml:space="preserve">The following table reflects the fair values and useful lives of the acquired intangible assets identified based on our purchase accounting assessments: . Fair value Life (years) Customer relationships $ 330 9 Non-compete agreements 98 5 Total $ 428 </t>
        </is>
      </c>
    </row>
    <row r="6">
      <c r="A6" s="4" t="inlineStr">
        <is>
          <t>Summary of pro forma information</t>
        </is>
      </c>
      <c r="B6" s="4" t="inlineStr">
        <is>
          <t>The table below presents unaudited pro forma consolidated income statement information as if Ahern Rentals had been included in our consolidated results for the entire period reflected: Year Ended December 31, 2022 United Rentals historic revenues $ 11,642 Ahern Rentals historic revenues 827 Pro forma revenues 12,469 United Rentals historic pretax income $ 2,802 Ahern Rentals historic pretax income 2 Combined pretax income 2,804 Pro forma adjustments to combined pretax income: Impact of fair value mark-ups/useful life changes on depreciation (1) (94) Impact of the fair value mark-up of acquired fleet on cost of rental equipment sales (2) (28) Intangible asset amortization (3) (78) Interest expense (4) (96) Elimination of historic interest (5) 53 Elimination of historic legal and financing costs (6) 11 Pro forma pretax income $ 2,572 ________________ (1) Depreciation of rental equipment and non-rental depreciation were adjusted for the fair value mark-ups, and the changes in useful lives and salvage values, of the equipment acquired in the Ahern Rentals acquisition. (2) Cost of rental equipment sales was adjusted for the fair value mark-ups, and the changes in useful lives and salvage values, of rental equipment acquired in the Ahern Rentals acquisition. (3) Intangible asset amortization was adjusted to include amortization of the acquired intangible assets. (4) As discussed above, the acquisition and related fees and expenses were funded through the issuance of senior notes and drawings on our ABL facility. Interest expense was adjusted to reflect interest on the debt used to finance the acquisition. (5) Historic interest on debt that is not part of the combined entity was eliminated. (6) Reflects legal and financing costs incurred by Ahern Rentals that do not relate to the combined entity (specifically, legal costs related to a particular lawsuit and costs related to an attempted financ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Equipment rental revenue by equipment type</t>
        </is>
      </c>
      <c r="B4" s="4" t="inlineStr">
        <is>
          <t>The following table presents the percentage of equipment rental revenue by equipment type for the years ended December 31, 2023, 2022 and 2021: Year Ended December 31, 2023 2022 2021 Primarily rented by our general rentals segment: General construction and industrial equipment 42 % 42 % 42 % Aerial work platforms 25 % 24 % 26 % General tools and light equipment 8 % 8 % 8 % Primarily rented by our specialty segment: Power and HVAC equipment 10 % 10 % 9 % Trench safety equipment 5 % 6 % 6 % Fluid solutions equipment 7 % 7 % 7 % Mobile storage equipment and modular office space 3 % 3 % 2 %</t>
        </is>
      </c>
    </row>
    <row r="5">
      <c r="A5" s="4" t="inlineStr">
        <is>
          <t>Financial information by segment</t>
        </is>
      </c>
      <c r="B5" s="4" t="inlineStr">
        <is>
          <t>The following table sets forth financial information by segment as of, and for the years ended, December 31, 2023, 2022 and 2021: General Specialty Total 2023 Equipment rentals $ 8,803 $ 3,261 $ 12,064 Sales of rental equipment 1,411 163 1,574 Sales of new equipment 95 123 218 Contractor supplies sales 89 57 146 Service and other revenues 299 31 330 Total revenue 10,697 3,635 14,332 Depreciation and amortization expense 2,316 465 2,781 Equipment rentals gross profit 3,219 1,595 4,814 Capital expenditures 3,051 813 3,864 Total assets $ 20,411 $ 5,178 $ 25,589 2022 Equipment rentals $ 7,345 $ 2,771 $ 10,116 Sales of rental equipment 835 130 965 Sales of new equipment 73 81 154 Contractor supplies sales 81 45 126 Service and other revenues 250 31 281 Total revenue 8,584 3,058 11,642 Depreciation and amortization expense 1,765 452 2,217 Equipment rentals gross profit 2,905 1,340 4,245 Capital expenditures 2,868 822 3,690 Total assets $ 19,604 $ 4,579 $ 24,183 2021 Equipment rentals $ 6,074 $ 2,133 $ 8,207 Sales of rental equipment 862 106 968 Sales of new equipment 142 61 203 Contractor supplies sales 71 38 109 Service and other revenues 202 27 229 Total revenue 7,351 2,365 9,716 Depreciation and amortization expense 1,611 372 1,983 Equipment rentals gross profit 2,269 998 3,267 Capital expenditures 2,719 479 3,198 Total assets $ 16,087 $ 4,205 $ 20,292</t>
        </is>
      </c>
    </row>
    <row r="6">
      <c r="A6" s="4" t="inlineStr">
        <is>
          <t>Reconciliation of segment operating income to total Company operating income</t>
        </is>
      </c>
      <c r="B6" s="4" t="inlineStr">
        <is>
          <t>The following is a reconciliation of equipment rentals gross profit to income before provision for income taxes: Year Ended December 31, 2023 2022 2021 Total equipment rentals gross profit $ 4,814 $ 4,245 $ 3,267 Gross profit from other lines of business 999 751 586 Selling, general and administrative expenses (1,527) (1,400) (1,199) Merger related costs (1) — — (3) Restructuring charge (2) (28) — (2) Non-rental depreciation and amortization (431) (364) (372) Interest expense, net (635) (445) (424) Other income (expense), net 19 15 (7) Income before provision for income taxes $ 3,211 $ 2,802 $ 1,846 ___________________ (1) Reflects transaction costs associated with the General Finance acquisition that was completed in May 2021. Merger related costs only include costs associated with major acquisitions that significantly impact our operations. (2) Primarily relates to branch closure charges and severance costs associated with our restructuring programs. As of December 31, 2023, there were no open restructuring programs.</t>
        </is>
      </c>
    </row>
    <row r="7">
      <c r="A7" s="4" t="inlineStr">
        <is>
          <t>Geographic area information</t>
        </is>
      </c>
      <c r="B7" s="4" t="inlineStr">
        <is>
          <t xml:space="preserve">The following table presents geographic area information for the years ended December 31, 2023, 2022 and 2021, except for balance sheet information, which is presented as of December 31, 2023 and 2022: Domestic Foreign Total 2023 Equipment rentals $ 11,045 $ 1,019 $ 12,064 Sales of rental equipment 1,427 147 1,574 Sales of new equipment 168 50 218 Contractor supplies sales 130 16 146 Service and other revenues 293 37 330 Total revenue 13,063 1,269 14,332 Rental equipment, net 12,679 1,322 14,001 Property and equipment, net 842 61 903 Goodwill and other intangible assets, net $ 6,031 $ 579 $ 6,610 2022 Equipment rentals $ 9,139 $ 977 $ 10,116 Sales of rental equipment 870 95 965 Sales of new equipment 122 32 154 Contractor supplies sales 109 17 126 Service and other revenues 248 33 281 Total revenue 10,488 1,154 11,642 Rental equipment, net 12,047 1,230 13,277 Property and equipment, net 789 50 839 Goodwill and other intangible assets, net $ 6,024 $ 454 $ 6,478 2021 Equipment rentals $ 7,430 $ 777 $ 8,207 Sales of rental equipment 873 95 968 Sales of new equipment 162 41 203 Contractor supplies sales 95 14 109 Service and other revenues 201 28 229 Total revenue $ 8,761 $ 955 $ 9,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Prepaid expenses and other assets consist of the following: December 31, 2023 2022 Equipment (1) $ 17 $ 17 Insurance 29 31 Advertising reimbursements (2) 22 25 Income taxes (3) 5 235 Other (4) 62 73 Prepaid expenses and other assets $ 135 $ 381 _________________ (1) Reflects refundable deposits on expected purchases, primarily of rental equipment, pursuant to advance purchase agreements. Such deposits are presented as a component of cash flows from operations when paid. (2) Reflects reimbursements due for advertising that promotes a vendor’s products or services. See note 2 ("Advertising Expense") for further detail. (3) Primarily relates to tax depreciation benefits associated with the Ahern Rentals acquisition discussed in note 4 to the consolidated financial statements. The tax depreciation deductions generated by the Ahern Rentals acquisition resulted in an income tax receivable associated with U.S. federal and state tax payments made prior to the acquisition. The decrease reflected above from December 31, 2022 to December 31, 2023 reflects the use of a portion of the receivable to reduce cash paid for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rental equipment</t>
        </is>
      </c>
      <c r="B4" s="4" t="inlineStr">
        <is>
          <t xml:space="preserve">Rental equipment consists of the following: December 31, 2023 2022 Rental equipment $ 21,689 $ 20,074 Less accumulated depreciation (7,688) (6,797) Rental equipment, net $ 14,001 $ 13,277 Property and equipment consist of the following: December 31, 2023 2022 Land $ 157 $ 131 Buildings 296 230 Non-rental vehicles 268 317 Machinery and equipment 265 223 Furniture and fixtures 435 402 Leasehold improvements 567 516 1,988 1,819 Less accumulated depreciation and amortization (1,085) (980) Property and equipment, net $ 903 $ 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Rental equipment consists of the following: December 31, 2023 2022 Rental equipment $ 21,689 $ 20,074 Less accumulated depreciation (7,688) (6,797) Rental equipment, net $ 14,001 $ 13,277 Property and equipment consist of the following: December 31, 2023 2022 Land $ 157 $ 131 Buildings 296 230 Non-rental vehicles 268 317 Machinery and equipment 265 223 Furniture and fixtures 435 402 Leasehold improvements 567 516 1,988 1,819 Less accumulated depreciation and amortization (1,085) (980) Property and equipment, net $ 903 $ 8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t>
        </is>
      </c>
      <c r="B4" s="4" t="inlineStr">
        <is>
          <t>The following table presents the changes in the carrying amount of goodwill for each of the three years in the period ended December 31, 2023: General rentals Specialty Total Balance at January 1, 2021 (1) $ 4,368 $ 800 $ 5,168 Goodwill related to acquisitions (2) 76 295 371 Foreign currency translation and other adjustments 1 (12) (11) Balance at December 31, 2021 (1) 4,445 1,083 5,528 Goodwill related to acquisitions (2) (3) 549 (20) 529 Foreign currency translation and other adjustments (14) (17) (31) Balance at December 31, 2022 (1) 4,980 1,046 6,026 Goodwill related to acquisitions (2) (3) (209) 111 (98) Foreign currency translation and other adjustments 4 8 12 Balance at December 31, 2023 (1) $ 4,775 $ 1,165 $ 5,940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which were not significant to our previously reported operating results or financial condition. Decreases in goodwill related to acquisitions above primarily reflect such measurement period adjustments. (3) For additional detail on the December 2022 acquisition of Ahern Rentals, which was assigned to our general rentals segment and accounted for most of the goodwill related to acquisitions in 2022, see note 4 to our consolidated financial statements. The decrease in goodwill related to acquisitions for the general rentals segment in 2023 primarily reflects measurement period adjustments associated with the Ahern Rentals acquisition, partially offset by other acquisition activity.</t>
        </is>
      </c>
    </row>
    <row r="5">
      <c r="A5" s="4" t="inlineStr">
        <is>
          <t>Components of intangible assets</t>
        </is>
      </c>
      <c r="B5" s="4" t="inlineStr">
        <is>
          <t xml:space="preserve">Other intangible assets were comprised of the following at December 31, 2023 and 2022: December 31, 2023 Weighted-Average Remaining Gross Accumulated Net Non-compete agreements 4 years $ 176 $ 58 $ 118 Customer relationships 6 years $ 2,468 $ 1,919 $ 549 Trade names and associated trademarks 2 years $ 9 $ 6 $ 3 December 31, 2022 Weighted-Average Remaining Gross Accumulated Net Non-compete agreements 3 years $ 69 $ 22 $ 47 Customer relationships 5 years $ 2,349 $ 1,949 $ 400 Trade names and associated trademarks 3 years $ 14 $ 9 $ 5 December 31, 2023 Weighted-Average Remaining Net Carrying Non-compete agreements 4 years 77 Customer relationships 8 years 259 </t>
        </is>
      </c>
    </row>
    <row r="6">
      <c r="A6" s="4" t="inlineStr">
        <is>
          <t>Estimated future amortization expense of intangible assets</t>
        </is>
      </c>
      <c r="B6" s="4" t="inlineStr">
        <is>
          <t xml:space="preserve">As of December 31, 2023, estimated amortization expense for other intangible assets for each of the next five years and thereafter was as follows: 2024 $ 208 2025 167 2026 124 2027 81 2028 39 Thereafter 51 Total $ 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115010396</v>
      </c>
      <c r="C5" s="6" t="n">
        <v>114758508</v>
      </c>
    </row>
    <row r="6">
      <c r="A6" s="4" t="inlineStr">
        <is>
          <t>Common stock, shares outstanding (in shares)</t>
        </is>
      </c>
      <c r="B6" s="6" t="n">
        <v>67269577</v>
      </c>
      <c r="C6" s="6" t="n">
        <v>69356981</v>
      </c>
    </row>
    <row r="7">
      <c r="A7" s="4" t="inlineStr">
        <is>
          <t>Treasury stock (in shares)</t>
        </is>
      </c>
      <c r="B7" s="6" t="n">
        <v>47740819</v>
      </c>
      <c r="C7" s="6" t="n">
        <v>454015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iabilities and Other Long-Term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December 31, 2023 2022 Self-insurance accruals $ 78 $ 68 Accrued compensation and benefit costs 149 207 Property and income taxes payable 139 113 Restructuring reserves (1) 21 6 Interest payable 152 152 Deferred revenue (2) 138 131 National accounts accrual 173 120 Operating lease liability 249 211 Other (3) 168 137 Accrued expenses and other liabilities $ 1,267 $ 1,145 _________________ (1) Primarily relates to branch closure charges and severance costs associated with our closed restructuring programs. As of December 31, 2023, there were no open restructuring programs. (2) Reflects amounts billed to customers in excess of recognizable revenue. See note 3 for additional detail. </t>
        </is>
      </c>
    </row>
    <row r="5">
      <c r="A5" s="4" t="inlineStr">
        <is>
          <t>Summary of other long-term liabilities</t>
        </is>
      </c>
      <c r="B5" s="4" t="inlineStr">
        <is>
          <t xml:space="preserve">Other long-term liabilities consist of the following: December 31, 2023 2022 Self-insurance accruals $ 121 $ 109 Income taxes payable 11 11 Accrued compensation and benefit costs 41 34 Other long-term liabilities $ 173 $ 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the fair value of financial instruments</t>
        </is>
      </c>
      <c r="B4" s="4" t="inlineStr">
        <is>
          <t xml:space="preserve">The estimated fair values of our other financial instruments, all of which are categorized in Level 1 of the fair value hierarchy, as of December 31, 2023 and 2022 have been calculated based upon available market information, and were as follows: December 31, 2023 December 31, 2022 Carrying Fair Carrying Fair Senior notes $ 7,720 $ 7,442 $ 7,712 $ 7,1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Debt, net of unamortized original issue premiums and unamortized debt issuance costs, consists of the following: December 31, 2023 2022 Repurchase facility expiring 2024 (1) $ 100 $ 100 Accounts receivable securitization facility expiring 2024 (1) 1,300 959 Term loan facility expiring 2025 (1) 945 953 $4.25 billion ABL facility expiring 2027 (1) 1,261 1,523 5 1 / 2 percent Senior Notes due 2027 498 498 3 7 / 8 percent Senior Secured Notes due 2027 745 744 4 7 / 8 percent Senior Notes due 2028 (2) 1,665 1,663 6 percent Senior Secured Notes due 2029 1,488 1,486 5 1 / 4 percent Senior Notes due 2030 745 744 4 percent Senior Notes due 2030 744 743 3 7 / 8 percent Senior Notes due 2031 1,091 1,090 3 3 / 4 percent Senior Notes due 2032 744 744 Finance leases 192 123 Total debt 11,518 11,370 Less short-term portion (3) (1,465) (161) Total long-term debt $ 10,053 $ 11,209 (1) The table below presents financial information associated with our variable rate indebtedness as of and for the year ended December 31, 2023. There is no borrowing capacity under the repurchase facility because it is an uncommitted facility.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Repurchase facility Borrowing capacity, net of letters of credit $ 2,967 $ — $ — Letters of credit 14 Interest rate at December 31, 2023 6.5 % 6.4 % 7.1 % 6.5 % Average month-end debt outstanding 1,694 1,171 953 50 Weighted-average interest rate on average debt outstanding 6.2 % 6.1 % 6.9 % 6.0 % Maximum month-end debt outstanding 1,848 1,300 958 100 (2)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December 31, 2023, the total above is comprised of two separate 4 7 / 8 percent Senior Notes, one with a book value of $1.661 billion and one with a book value of $4. (3) As of December 31, 2023, short-term debt primarily reflected borrowings under the accounts receivable securitization and repurchase facilities and the short-term portion of our finance leases. As of December 31, 2022, short-term debt primarily reflected borrowings under the repurchase facility and the short-term portion of our finance leases. The accounts receivable securitization facility, which expires on June 24, 2024 and may be extended on a 364-day basis by mutual agreement with the purchasers under the facility, was not a short-term debt instrument as of December 31, 2022. The weighted average interest rates on our short-term debt, excluding finance leases, were 6.4 percent and 5.4 percent as of December 31, 2023 and 2022, respectively. See note 13 to the consolidated financial statements for further discussion on our finance leases.</t>
        </is>
      </c>
    </row>
    <row r="5">
      <c r="A5" s="4" t="inlineStr">
        <is>
          <t>Schedule of the maturities of debt</t>
        </is>
      </c>
      <c r="B5" s="4" t="inlineStr">
        <is>
          <t xml:space="preserve">Debt maturities (exclusive of any unamortized original issue premiums and unamortized debt issuance costs) for each of the next five years and thereafter at December 31, 2023 are as follows: 2024 $ 1,465 2025 985 2026 34 2027 2,539 2028 1,677 Thereafter 4,882 Total $ 11,5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The tables below present financial information associated with our leases as of December 31, 2023 and 2022, and for the years ended December 31, 2023, 2022 and 2021. Classification December 31, 2023 December 31, 2022 Assets Operating lease assets Operating lease right-of-use assets (1) $ 1,099 $ 819 Finance lease assets Rental equipment 395 321 Less accumulated depreciation (126) (104) Rental equipment, net 269 217 Property and equipment, net: Non-rental vehicles 8 8 Buildings 66 25 Less accumulated depreciation and amortization (27) (20) Property and equipment, net 47 13 Total leased assets 1,415 1,049 Liabilities Current Operating Accrued expenses and other liabilities 249 211 Finance Short-term debt and current maturities of long-term debt 55 51 Long-term Operating Operating lease liabilities (1) 895 642 Finance Long-term debt 137 72 Total lease liabilities $ 1,336 $ 976 _________________</t>
        </is>
      </c>
    </row>
    <row r="5">
      <c r="A5" s="4" t="inlineStr">
        <is>
          <t>Lease, cost</t>
        </is>
      </c>
      <c r="B5" s="4" t="inlineStr">
        <is>
          <t>Lease cost Classification Year Ended December 31, 2023 Year Ended December 31, 2022 Year Ended December 31, 2021 Operating lease cost (1) Cost of equipment rentals, excluding depreciation (1) $ 582 $ 494 $ 432 Selling, general and administrative expenses 12 11 11 Restructuring charge (2) 27 — 1 Finance lease cost Amortization of leased assets Depreciation of rental equipment 36 31 36 Non-rental depreciation and amortization 2 2 2 Interest on lease liabilities Interest expense, net 8 5 4 Sublease income (3) (233) (235) (194) Net lease cost $ 434 $ 308 $ 292 _________________ (1) Includes variable lease costs, which are immaterial. Cost of equipment rentals, excluding depreciation for the years ended December 31, 2023, 2022 and 2021 includes $209, $195 and $163, respectively, of short-term lease costs associated with equipment that we rent from vendors and then rent to our customers, as discussed further above. Apart from these costs, short-term lease costs are immaterial. (2) The increase in 2023 reflects the impact of a restructuring program initiated following the closing of the Ahern Rentals acquisition. (3) Primarily reflects re-rent revenue as discussed further above. Lease term and discount rate December 31, 2023 December 31, 2022 Weighted-average remaining lease term (years) Operating leases 6.2 4.8 Finance leases 6.5 2.8 Weighted-average discount rate Operating leases 4.5 % 3.7 % Finance leases 4.8 % 3.5 % Other information Year Ended December 31, 2023 Year Ended December 31, 2022 Year Ended December 31, 2021 Cash paid for amounts included in the measurement of lease liabilities Operating cash flows from operating leases $ 304 $ 244 $ 221 Operating cash flows from finance leases 8 5 4 Financing cash flows from finance leases 64 57 69 Leased assets obtained in exchange for new operating lease liabilities (1) 538 237 299 Leased assets obtained in exchange for new finance lease liabilities (1) $ 132 $ 47 $ 66 _________________</t>
        </is>
      </c>
    </row>
    <row r="6">
      <c r="A6" s="4" t="inlineStr">
        <is>
          <t>Finance lease, liability, maturity</t>
        </is>
      </c>
      <c r="B6" s="4" t="inlineStr">
        <is>
          <t>Maturity of lease liabilities (as of December 31, 2023) Operating leases (1) Finance leases (2) 2024 $ 295 $ 61 2025 259 54 2026 219 40 2027 168 24 2028 115 6 Thereafter 275 44 Total 1,331 229 Less amount representing interest (187) (37) Present value of lease liabilities $ 1,144 $ 192 _________________ (1) Reflects payments for non-cancelable operating leases with initial or remaining terms of one year or more as of December 31, 2023.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is>
      </c>
    </row>
    <row r="7">
      <c r="A7" s="4" t="inlineStr">
        <is>
          <t>Lessee, operating lease, liability, maturity</t>
        </is>
      </c>
      <c r="B7" s="4" t="inlineStr">
        <is>
          <t>Maturity of lease liabilities (as of December 31, 2023) Operating leases (1) Finance leases (2) 2024 $ 295 $ 61 2025 259 54 2026 219 40 2027 168 24 2028 115 6 Thereafter 275 44 Total 1,331 229 Less amount representing interest (187) (37) Present value of lease liabilities $ 1,144 $ 192 _________________ (1) Reflects payments for non-cancelable operating leases with initial or remaining terms of one year or more as of December 31, 2023.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components of the provision (benefit) for income taxes</t>
        </is>
      </c>
      <c r="B4" s="4" t="inlineStr">
        <is>
          <t xml:space="preserve">The components of the provision (benefit) for income taxes for each of the three years in the period ended December 31, 2023 are as follows: Year ended December 31, 2023 2022 2021 Current Federal $ 561 $ (34) $ 78 Foreign 66 100 26 State and local 125 94 88 752 160 192 Deferred Federal 5 525 260 Foreign 13 (16) 14 State and local 17 28 (6) 35 537 268 Total $ 787 $ 697 $ 460 </t>
        </is>
      </c>
    </row>
    <row r="5">
      <c r="A5" s="4" t="inlineStr">
        <is>
          <t>Schedule of effective income tax rate reconciliation</t>
        </is>
      </c>
      <c r="B5" s="4" t="inlineStr">
        <is>
          <t>A reconciliation of the provision (benefit) for income taxes and the amount computed by applying the statutory federal income tax rate of 21 percent to the income before provision (benefit) for income taxes for each of the three years in the period ended December 31, 2023 is as follows: Year ended December 31, 2023 2022 2021 Computed tax at statutory tax rate $ 674 $ 588 $ 388 State income taxes, net of federal tax benefit 116 102 64 Other permanent items (3) 18 1 Change in federal valuation allowance (15) 15 — Foreign restructuring (1) — (37) — Foreign tax rate differential 15 11 7 Total $ 787 $ 697 $ 460 _________________ (1) Reflects the impact of aligning the legal entity structure in Australia and New Zealand with our other foreign operations, which resulted in a tax depreciation benefit.</t>
        </is>
      </c>
    </row>
    <row r="6">
      <c r="A6" s="4" t="inlineStr">
        <is>
          <t>Schedule of deferred tax assets and liabilities</t>
        </is>
      </c>
      <c r="B6" s="4" t="inlineStr">
        <is>
          <t>The components of deferred income tax assets (liabilities) are as follows: December 31, 2023 December 31, 2022 Reserves and allowances $ 193 $ 186 Debt cancellation and other 17 18 Net operating loss and credit carryforwards 97 171 Interest carryforward (1) — 84 Operating lease assets 287 216 Total deferred tax assets 594 675 Less: valuation allowance (2) (4) (19) Total net deferred tax assets 590 656 Property and equipment, including rental equipment (2,921) (2,986) Operating lease liabilities (285) (216) Intangibles (85) (125) Total deferred tax liability (3,291) (3,327) Total net deferred tax liability $ (2,701) $ (2,671) _________________ (1) Relates to the limitation of deductible interest, and is primarily due to tax depreciation benefits associated with the Ahern Rentals acquisition (see note 6 to the consolidated financial statements for further discussion of the tax depreciation benefits). (2) Relates to federal foreign tax credits, state net operating loss carryforwards and state tax credits that may not be realized.</t>
        </is>
      </c>
    </row>
    <row r="7">
      <c r="A7" s="4" t="inlineStr">
        <is>
          <t>Schedule of Unrecognized Tax Benefits Roll Forward</t>
        </is>
      </c>
      <c r="B7" s="4" t="inlineStr">
        <is>
          <t>The following table summarizes the activity related to unrecognized tax benefits, some of which would impact our effective tax rate if recognized: 2023 2022 2021 Balance at January 1 $ 16 $ 13 $ 12 Additions for tax positions related to the current year 3 1 2 Additions for tax positions of prior years 8 7 — Settlements (1) (5) (1) Balance at December 31 $ 26 $ 16 $ 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the transactions within the Company’s stock option plans follows (shares in thousands): Shares Weighted-Average Outstanding at December 31, 2022 5 80.45 Granted — — Exercised (2) 80.94 Canceled — — Outstanding at December 31, 2023 3 80.17 Exercisable at December 31, 2023 3 $ 80.17 The following table presents information associated with stock options as of December 31, 2023 and 2022, and for the years ended December 31, 2023, 2022 and 2021. No stock options were granted during any of the years presented below. 2023 2022 2021 Intrinsic value of options outstanding as of December 31 $ 2 $ 1 Intrinsic value of options exercisable as of December 31 2 1 Intrinsic value of options exercised 1 — 1 </t>
        </is>
      </c>
    </row>
    <row r="5">
      <c r="A5" s="4" t="inlineStr">
        <is>
          <t>Summary of restricted stock units activity</t>
        </is>
      </c>
      <c r="B5" s="4" t="inlineStr">
        <is>
          <t xml:space="preserve">A summary of RSUs granted follows (RSUs in thousands): Year Ended December 31, 2023 2022 2021 RSUs granted 179 553 348 Weighted-average grant date price per unit $ 461.37 $ 309.39 $ 297.02 A summary of RSU activity for the year ended December 31, 2023 follows (RSUs in thousands): Stock Units Weighted-Average Nonvested as of December 31, 2022 464 $ 215.23 Granted 179 461.37 Vested (319) 297.27 Forfeited (36) 353.26 Nonvested as of December 31, 2023 288 $ 360.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First Second Third Fourth Full For the year ended December 31, 2023 (1) (2): Total revenues (1) $ 3,285 $ 3,554 $ 3,765 $ 3,728 $ 14,332 Gross profit 1,241 1,425 1,585 1,562 5,813 Operating income 740 925 1,099 1,063 3,827 Net income (2) 451 591 703 679 2,424 Earnings per share—basic 6.50 8.60 10.30 10.04 35.40 Earnings per share—diluted (3) 6.47 8.58 10.29 10.01 35.28 For the year ended December 31, 2022 (1) (2): Total revenues (1) $ 2,524 $ 2,771 $ 3,051 $ 3,296 $ 11,642 Gross profit 992 1,150 1,366 1,488 4,996 Operating income 572 715 921 1,024 3,232 Net income (2) 367 493 606 639 2,105 Earnings per share—basic 5.07 6.91 8.69 9.20 29.77 Earnings per share—diluted (3) 5.05 6.90 8.66 9.15 29.65 (1) Beginning in 2021 and continuing through 2023, we have experienced broad-based strength of demand across our end-markets. The revenue increases above reflect this strong demand, as well as the impact of the December 2022 Ahern Rentals acquisition that is discussed in note 4 to the consolidated financial statements. (2) There were no unusual or infrequently occurring items recognized in the fourth quarter of 2023 that had a material impact on our financial statements. In the fourth quarter of 2022, we issued $1.5 billion principal amount of 6 percent Senior Secured Notes due 2029. The issued debt, together with drawings on our ABL facility, was used to fund the December 2022 Ahern Rentals acquisition that is discussed in note 4 to the consolidated financial statements. (3) Diluted earnings per share includes the after-tax impacts of the following: First Second Third Fourth Full For the year ended December 31, 2023: Merger related intangible asset amortization (4) $ (0.70) $ (0.55) $ (0.57) $ (0.52) $ (2.33) Impact on depreciation related to acquired fleet and property and equipment (5) (0.32) (0.30) (0.59) (0.44) (1.65) Impact of the fair value mark-up of acquired fleet (6) (0.44) (0.25) (0.23) (0.25) (1.17) Restructuring charge (7) (0.02) (0.20) (0.05) (0.04) (0.31) For the year ended December 31, 2022: Merger related intangible asset amortization (4) $ (0.52) $ (0.45) $ (0.44) $ (0.39) $ (1.79) Impact on depreciation related to acquired fleet and property and equipment (5) (0.10) (0.26) (0.12) (0.08) (0.56) Impact of the fair value mark-up of acquired fleet (6) (0.06) (0.05) (0.05) (0.12) (0.29) Restructuring charge (7) — — 0.01 — — Asset impairment charge (8) — (0.02) (0.01) — (0.03) Loss on repurchase/redemption of debt securities (9) — (0.18) — — (0.18) (4) This reflects the amortization of the intangible assets acquired in the major acquisitions that significantly impact our operations (the "major acquisitions," each of which had annual revenues of over $200 prior to acquisition). The increases in 2023 primarily reflect the impact of the Ahern Rentals acquisition. (5) This reflects the impact of extending the useful lives of equipment acquired in certain major acquisitions, net of the impact of additional depreciation associated with the fair value mark-up of such equipment. The increases in 2023 primarily reflect the impact of the Ahern Rentals acquisition. (6) This reflects additional costs recorded in cost of rental equipment sales associated with the fair value mark-up of rental equipment acquired in certain major acquisitions that was subsequently sold. The increases in 2023 primarily reflect the impact of the Ahern Rentals acquisition. (7) This primarily reflects severance costs and branch closure charges associated with our restructuring programs. The increases in 2023 reflect charges associated with a restructuring program initiated following the closing of the Ahern Rentals acquisition. As of December 31, 2023, there were no open restructuring programs. (8) This reflects write-offs of leasehold improvements and other fixed assets. (9) Reflects the difference between the net carrying amount and the total purchase price of the redeemed no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arnings per share (shares in thousands): Year Ended December 31, 2023 2022 2021 Numerator: Net income available to common stockholders $ 2,424 $ 2,105 $ 1,386 Denominator: Denominator for basic earnings per share—weighted-average common shares 68,470 70,703 72,432 Effect of dilutive securities: Employee stock options 4 4 4 Restricted stock units 236 266 381 Denominator for diluted earnings per share—adjusted weighted-average common shares 68,710 70,973 72,817 Basic earnings per share $ 35.40 $ 29.77 $ 19.14 Diluted earnings per share $ 35.28 $ 29.65 $ 19.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c r="E2" s="2" t="inlineStr">
        <is>
          <t>Oct. 01, 2023</t>
        </is>
      </c>
      <c r="F2" s="2" t="inlineStr">
        <is>
          <t>Oct.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air value in excess of carrying amount</t>
        </is>
      </c>
      <c r="B4" s="4" t="inlineStr">
        <is>
          <t xml:space="preserve"> </t>
        </is>
      </c>
      <c r="C4" s="4" t="inlineStr">
        <is>
          <t xml:space="preserve"> </t>
        </is>
      </c>
      <c r="D4" s="4" t="inlineStr">
        <is>
          <t xml:space="preserve"> </t>
        </is>
      </c>
      <c r="E4" s="4" t="inlineStr">
        <is>
          <t xml:space="preserve"> </t>
        </is>
      </c>
      <c r="F4" s="8" t="n">
        <v>0.37</v>
      </c>
    </row>
    <row r="5">
      <c r="A5" s="4" t="inlineStr">
        <is>
          <t>Advertising reimbursements</t>
        </is>
      </c>
      <c r="B5" s="5" t="n">
        <v>44000000</v>
      </c>
      <c r="C5" s="5" t="n">
        <v>53000000</v>
      </c>
      <c r="D5" s="5" t="n">
        <v>49000000</v>
      </c>
      <c r="E5" s="4" t="inlineStr">
        <is>
          <t xml:space="preserve"> </t>
        </is>
      </c>
      <c r="F5" s="4" t="inlineStr">
        <is>
          <t xml:space="preserve"> </t>
        </is>
      </c>
    </row>
    <row r="6">
      <c r="A6" s="4" t="inlineStr">
        <is>
          <t>Non-compet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 lived intangible assets life</t>
        </is>
      </c>
      <c r="B8" s="4" t="inlineStr">
        <is>
          <t>5 years</t>
        </is>
      </c>
      <c r="C8" s="4" t="inlineStr">
        <is>
          <t xml:space="preserve"> </t>
        </is>
      </c>
      <c r="D8" s="4" t="inlineStr">
        <is>
          <t xml:space="preserve"> </t>
        </is>
      </c>
      <c r="E8" s="4" t="inlineStr">
        <is>
          <t xml:space="preserve"> </t>
        </is>
      </c>
      <c r="F8" s="4" t="inlineStr">
        <is>
          <t xml:space="preserve"> </t>
        </is>
      </c>
    </row>
    <row r="9">
      <c r="A9" s="4" t="inlineStr">
        <is>
          <t>Trade names and associated 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 lived intangible assets life</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Reporting units excluding Mobile Storage and Mobile Storage Interna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fair value in excess of carrying amount</t>
        </is>
      </c>
      <c r="B14" s="4" t="inlineStr">
        <is>
          <t xml:space="preserve"> </t>
        </is>
      </c>
      <c r="C14" s="4" t="inlineStr">
        <is>
          <t xml:space="preserve"> </t>
        </is>
      </c>
      <c r="D14" s="4" t="inlineStr">
        <is>
          <t xml:space="preserve"> </t>
        </is>
      </c>
      <c r="E14" s="8" t="n">
        <v>0.54</v>
      </c>
      <c r="F14" s="4" t="inlineStr">
        <is>
          <t xml:space="preserve"> </t>
        </is>
      </c>
    </row>
    <row r="15">
      <c r="A15" s="4" t="inlineStr">
        <is>
          <t>Mobile Sto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fair value in excess of carrying amount</t>
        </is>
      </c>
      <c r="B17" s="4" t="inlineStr">
        <is>
          <t xml:space="preserve"> </t>
        </is>
      </c>
      <c r="C17" s="4" t="inlineStr">
        <is>
          <t xml:space="preserve"> </t>
        </is>
      </c>
      <c r="D17" s="4" t="inlineStr">
        <is>
          <t xml:space="preserve"> </t>
        </is>
      </c>
      <c r="E17" s="8" t="n">
        <v>0.08</v>
      </c>
      <c r="F17" s="8" t="n">
        <v>0.08</v>
      </c>
    </row>
    <row r="18">
      <c r="A18" s="4" t="inlineStr">
        <is>
          <t>Sales of rental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weighted average salvage value, percentage of cost</t>
        </is>
      </c>
      <c r="B20" s="8" t="n">
        <v>0.12</v>
      </c>
      <c r="C20" s="4" t="inlineStr">
        <is>
          <t xml:space="preserve"> </t>
        </is>
      </c>
      <c r="D20" s="4" t="inlineStr">
        <is>
          <t xml:space="preserve"> </t>
        </is>
      </c>
      <c r="E20" s="4" t="inlineStr">
        <is>
          <t xml:space="preserve"> </t>
        </is>
      </c>
      <c r="F20" s="4" t="inlineStr">
        <is>
          <t xml:space="preserve"> </t>
        </is>
      </c>
    </row>
    <row r="21">
      <c r="A21" s="4" t="inlineStr">
        <is>
          <t>Capital expenditures incurred but not yet paid</t>
        </is>
      </c>
      <c r="B21" s="5" t="n">
        <v>74000000</v>
      </c>
      <c r="C21" s="5" t="n">
        <v>0</v>
      </c>
      <c r="D21" s="5" t="n">
        <v>0</v>
      </c>
      <c r="E21" s="4" t="inlineStr">
        <is>
          <t xml:space="preserve"> </t>
        </is>
      </c>
      <c r="F21" s="4" t="inlineStr">
        <is>
          <t xml:space="preserve"> </t>
        </is>
      </c>
    </row>
    <row r="22">
      <c r="A22" s="4" t="inlineStr">
        <is>
          <t>Minimum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 lived intangible assets life</t>
        </is>
      </c>
      <c r="B24" s="4" t="inlineStr">
        <is>
          <t>8 years</t>
        </is>
      </c>
      <c r="C24" s="4" t="inlineStr">
        <is>
          <t xml:space="preserve"> </t>
        </is>
      </c>
      <c r="D24" s="4" t="inlineStr">
        <is>
          <t xml:space="preserve"> </t>
        </is>
      </c>
      <c r="E24" s="4" t="inlineStr">
        <is>
          <t xml:space="preserve"> </t>
        </is>
      </c>
      <c r="F24" s="4" t="inlineStr">
        <is>
          <t xml:space="preserve"> </t>
        </is>
      </c>
    </row>
    <row r="25">
      <c r="A25" s="4" t="inlineStr">
        <is>
          <t>Minimum | Sales of rental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t>
        </is>
      </c>
      <c r="B27" s="4" t="inlineStr">
        <is>
          <t>2 years</t>
        </is>
      </c>
      <c r="C27" s="4" t="inlineStr">
        <is>
          <t xml:space="preserve"> </t>
        </is>
      </c>
      <c r="D27" s="4" t="inlineStr">
        <is>
          <t xml:space="preserve"> </t>
        </is>
      </c>
      <c r="E27" s="4" t="inlineStr">
        <is>
          <t xml:space="preserve"> </t>
        </is>
      </c>
      <c r="F27" s="4" t="inlineStr">
        <is>
          <t xml:space="preserve"> </t>
        </is>
      </c>
    </row>
    <row r="28">
      <c r="A28" s="4" t="inlineStr">
        <is>
          <t>Property, plant and equipment salvage value</t>
        </is>
      </c>
      <c r="B28" s="8" t="n">
        <v>0</v>
      </c>
      <c r="C28" s="4" t="inlineStr">
        <is>
          <t xml:space="preserve"> </t>
        </is>
      </c>
      <c r="D28" s="4" t="inlineStr">
        <is>
          <t xml:space="preserve"> </t>
        </is>
      </c>
      <c r="E28" s="4" t="inlineStr">
        <is>
          <t xml:space="preserve"> </t>
        </is>
      </c>
      <c r="F28" s="4" t="inlineStr">
        <is>
          <t xml:space="preserve"> </t>
        </is>
      </c>
    </row>
    <row r="29">
      <c r="A29" s="4" t="inlineStr">
        <is>
          <t>Minimum | Property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Maximum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 lived intangible assets life</t>
        </is>
      </c>
      <c r="B34" s="4" t="inlineStr">
        <is>
          <t>15 years</t>
        </is>
      </c>
      <c r="C34" s="4" t="inlineStr">
        <is>
          <t xml:space="preserve"> </t>
        </is>
      </c>
      <c r="D34" s="4" t="inlineStr">
        <is>
          <t xml:space="preserve"> </t>
        </is>
      </c>
      <c r="E34" s="4" t="inlineStr">
        <is>
          <t xml:space="preserve"> </t>
        </is>
      </c>
      <c r="F34" s="4" t="inlineStr">
        <is>
          <t xml:space="preserve"> </t>
        </is>
      </c>
    </row>
    <row r="35">
      <c r="A35" s="4" t="inlineStr">
        <is>
          <t>Maximum | Sales of rental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20 years</t>
        </is>
      </c>
      <c r="C37" s="4" t="inlineStr">
        <is>
          <t xml:space="preserve"> </t>
        </is>
      </c>
      <c r="D37" s="4" t="inlineStr">
        <is>
          <t xml:space="preserve"> </t>
        </is>
      </c>
      <c r="E37" s="4" t="inlineStr">
        <is>
          <t xml:space="preserve"> </t>
        </is>
      </c>
      <c r="F37" s="4" t="inlineStr">
        <is>
          <t xml:space="preserve"> </t>
        </is>
      </c>
    </row>
    <row r="38">
      <c r="A38" s="4" t="inlineStr">
        <is>
          <t>Property, plant and equipment salvage value</t>
        </is>
      </c>
      <c r="B38" s="8" t="n">
        <v>0.5</v>
      </c>
      <c r="C38" s="4" t="inlineStr">
        <is>
          <t xml:space="preserve"> </t>
        </is>
      </c>
      <c r="D38" s="4" t="inlineStr">
        <is>
          <t xml:space="preserve"> </t>
        </is>
      </c>
      <c r="E38" s="4" t="inlineStr">
        <is>
          <t xml:space="preserve"> </t>
        </is>
      </c>
      <c r="F38" s="4" t="inlineStr">
        <is>
          <t xml:space="preserve"> </t>
        </is>
      </c>
    </row>
    <row r="39">
      <c r="A39" s="4" t="inlineStr">
        <is>
          <t>Maximum | Property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useful life</t>
        </is>
      </c>
      <c r="B41" s="4" t="inlineStr">
        <is>
          <t>40 years</t>
        </is>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6" customWidth="1" min="12" max="12"/>
  </cols>
  <sheetData>
    <row r="1">
      <c r="A1" s="1" t="inlineStr">
        <is>
          <t>Revenue Recogni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rent revenue, Topic 84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3</v>
      </c>
      <c r="K4" s="5" t="n">
        <v>235</v>
      </c>
      <c r="L4" s="5" t="n">
        <v>194</v>
      </c>
    </row>
    <row r="5">
      <c r="A5" s="4" t="inlineStr">
        <is>
          <t>Revenues, Topic 84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937</v>
      </c>
      <c r="K5" s="6" t="n">
        <v>9141</v>
      </c>
      <c r="L5" s="6" t="n">
        <v>7460</v>
      </c>
    </row>
    <row r="6">
      <c r="A6" s="4" t="inlineStr">
        <is>
          <t>Revenues, Topic 6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95</v>
      </c>
      <c r="K6" s="6" t="n">
        <v>2501</v>
      </c>
      <c r="L6" s="6" t="n">
        <v>2256</v>
      </c>
    </row>
    <row r="7">
      <c r="A7" s="4" t="inlineStr">
        <is>
          <t>Revenues, Total</t>
        </is>
      </c>
      <c r="B7" s="5" t="n">
        <v>3728</v>
      </c>
      <c r="C7" s="5" t="n">
        <v>3765</v>
      </c>
      <c r="D7" s="5" t="n">
        <v>3554</v>
      </c>
      <c r="E7" s="5" t="n">
        <v>3285</v>
      </c>
      <c r="F7" s="5" t="n">
        <v>3296</v>
      </c>
      <c r="G7" s="5" t="n">
        <v>3051</v>
      </c>
      <c r="H7" s="5" t="n">
        <v>2771</v>
      </c>
      <c r="I7" s="5" t="n">
        <v>2524</v>
      </c>
      <c r="J7" s="5" t="n">
        <v>14332</v>
      </c>
      <c r="K7" s="5" t="n">
        <v>11642</v>
      </c>
      <c r="L7" s="5" t="n">
        <v>9716</v>
      </c>
    </row>
    <row r="8">
      <c r="A8" s="4" t="inlineStr">
        <is>
          <t>Operating Lease, Lease Income,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Revenues, Total</t>
        </is>
      </c>
      <c r="K8" s="4" t="inlineStr">
        <is>
          <t>Revenues, Total</t>
        </is>
      </c>
      <c r="L8" s="4" t="inlineStr">
        <is>
          <t>Revenues, Total</t>
        </is>
      </c>
    </row>
    <row r="9">
      <c r="A9" s="4" t="inlineStr">
        <is>
          <t>Total equipment rent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 Topic 84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937</v>
      </c>
      <c r="K11" s="5" t="n">
        <v>9141</v>
      </c>
      <c r="L11" s="5" t="n">
        <v>7460</v>
      </c>
    </row>
    <row r="12">
      <c r="A12" s="4" t="inlineStr">
        <is>
          <t>Revenues, Topic 60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27</v>
      </c>
      <c r="K12" s="6" t="n">
        <v>975</v>
      </c>
      <c r="L12" s="6" t="n">
        <v>747</v>
      </c>
    </row>
    <row r="13">
      <c r="A13" s="4" t="inlineStr">
        <is>
          <t>Revenues,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064</v>
      </c>
      <c r="K13" s="6" t="n">
        <v>10116</v>
      </c>
      <c r="L13" s="6" t="n">
        <v>8207</v>
      </c>
    </row>
    <row r="14">
      <c r="A14" s="4" t="inlineStr">
        <is>
          <t>Owned equipment rent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d equipment rentals, Topic 84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948</v>
      </c>
      <c r="K16" s="6" t="n">
        <v>8310</v>
      </c>
      <c r="L16" s="6" t="n">
        <v>6840</v>
      </c>
    </row>
    <row r="17">
      <c r="A17" s="4" t="inlineStr">
        <is>
          <t>Revenues,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948</v>
      </c>
      <c r="K17" s="6" t="n">
        <v>8310</v>
      </c>
      <c r="L17" s="6" t="n">
        <v>6840</v>
      </c>
    </row>
    <row r="18">
      <c r="A18" s="4" t="inlineStr">
        <is>
          <t>Re-ren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rent revenue, Topic 84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3</v>
      </c>
      <c r="K20" s="6" t="n">
        <v>235</v>
      </c>
      <c r="L20" s="6" t="n">
        <v>194</v>
      </c>
    </row>
    <row r="21">
      <c r="A21" s="4" t="inlineStr">
        <is>
          <t>Revenues,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3</v>
      </c>
      <c r="K21" s="6" t="n">
        <v>235</v>
      </c>
      <c r="L21" s="6" t="n">
        <v>194</v>
      </c>
    </row>
    <row r="22">
      <c r="A22" s="4" t="inlineStr">
        <is>
          <t>Delivery and pick-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 Topic 60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41</v>
      </c>
      <c r="K24" s="6" t="n">
        <v>799</v>
      </c>
      <c r="L24" s="6" t="n">
        <v>616</v>
      </c>
    </row>
    <row r="25">
      <c r="A25" s="4" t="inlineStr">
        <is>
          <t>Revenues,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41</v>
      </c>
      <c r="K25" s="6" t="n">
        <v>799</v>
      </c>
      <c r="L25" s="6" t="n">
        <v>616</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Topic 84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56</v>
      </c>
      <c r="K28" s="6" t="n">
        <v>596</v>
      </c>
      <c r="L28" s="6" t="n">
        <v>426</v>
      </c>
    </row>
    <row r="29">
      <c r="A29" s="4" t="inlineStr">
        <is>
          <t>Revenues, Topic 60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6</v>
      </c>
      <c r="K29" s="6" t="n">
        <v>176</v>
      </c>
      <c r="L29" s="6" t="n">
        <v>131</v>
      </c>
    </row>
    <row r="30">
      <c r="A30" s="4" t="inlineStr">
        <is>
          <t>Revenues,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42</v>
      </c>
      <c r="K30" s="6" t="n">
        <v>772</v>
      </c>
      <c r="L30" s="6" t="n">
        <v>557</v>
      </c>
    </row>
    <row r="31">
      <c r="A31" s="4" t="inlineStr">
        <is>
          <t>Total ancillary and other ren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 Topic 84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6</v>
      </c>
      <c r="K33" s="6" t="n">
        <v>596</v>
      </c>
      <c r="L33" s="6" t="n">
        <v>426</v>
      </c>
    </row>
    <row r="34">
      <c r="A34" s="4" t="inlineStr">
        <is>
          <t>Revenues, Topic 60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27</v>
      </c>
      <c r="K34" s="6" t="n">
        <v>975</v>
      </c>
      <c r="L34" s="6" t="n">
        <v>747</v>
      </c>
    </row>
    <row r="35">
      <c r="A35" s="4" t="inlineStr">
        <is>
          <t>Revenues,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883</v>
      </c>
      <c r="K35" s="6" t="n">
        <v>1571</v>
      </c>
      <c r="L35" s="6" t="n">
        <v>1173</v>
      </c>
    </row>
    <row r="36">
      <c r="A36" s="4" t="inlineStr">
        <is>
          <t>Sales of rental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s, Topic 60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74</v>
      </c>
      <c r="K38" s="6" t="n">
        <v>965</v>
      </c>
      <c r="L38" s="6" t="n">
        <v>968</v>
      </c>
    </row>
    <row r="39">
      <c r="A39" s="4" t="inlineStr">
        <is>
          <t>Revenues, 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74</v>
      </c>
      <c r="K39" s="6" t="n">
        <v>965</v>
      </c>
      <c r="L39" s="6" t="n">
        <v>968</v>
      </c>
    </row>
    <row r="40">
      <c r="A40" s="4" t="inlineStr">
        <is>
          <t>Sales of new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s, Topic 60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18</v>
      </c>
      <c r="K42" s="6" t="n">
        <v>154</v>
      </c>
      <c r="L42" s="6" t="n">
        <v>203</v>
      </c>
    </row>
    <row r="43">
      <c r="A43" s="4" t="inlineStr">
        <is>
          <t>Revenues,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18</v>
      </c>
      <c r="K43" s="6" t="n">
        <v>154</v>
      </c>
      <c r="L43" s="6" t="n">
        <v>203</v>
      </c>
    </row>
    <row r="44">
      <c r="A44" s="4" t="inlineStr">
        <is>
          <t>Contractor supplies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 Topic 60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6</v>
      </c>
      <c r="K46" s="6" t="n">
        <v>126</v>
      </c>
      <c r="L46" s="6" t="n">
        <v>109</v>
      </c>
    </row>
    <row r="47">
      <c r="A47" s="4" t="inlineStr">
        <is>
          <t>Revenues,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46</v>
      </c>
      <c r="K47" s="6" t="n">
        <v>126</v>
      </c>
      <c r="L47" s="6" t="n">
        <v>109</v>
      </c>
    </row>
    <row r="48">
      <c r="A48" s="4" t="inlineStr">
        <is>
          <t>Service and other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s, Topic 60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30</v>
      </c>
      <c r="K50" s="6" t="n">
        <v>281</v>
      </c>
      <c r="L50" s="6" t="n">
        <v>229</v>
      </c>
    </row>
    <row r="51">
      <c r="A51" s="4" t="inlineStr">
        <is>
          <t>Revenues,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30</v>
      </c>
      <c r="K51" s="5" t="n">
        <v>281</v>
      </c>
      <c r="L51" s="5" t="n">
        <v>229</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14332</v>
      </c>
      <c r="C4" s="5" t="n">
        <v>11642</v>
      </c>
      <c r="D4" s="5" t="n">
        <v>9716</v>
      </c>
    </row>
    <row r="5">
      <c r="A5" s="3" t="inlineStr">
        <is>
          <t>Cost of revenues:</t>
        </is>
      </c>
      <c r="B5" s="4" t="inlineStr">
        <is>
          <t xml:space="preserve"> </t>
        </is>
      </c>
      <c r="C5" s="4" t="inlineStr">
        <is>
          <t xml:space="preserve"> </t>
        </is>
      </c>
      <c r="D5" s="4" t="inlineStr">
        <is>
          <t xml:space="preserve"> </t>
        </is>
      </c>
    </row>
    <row r="6">
      <c r="A6" s="4" t="inlineStr">
        <is>
          <t>Cost of equipment rentals, excluding depreciation</t>
        </is>
      </c>
      <c r="B6" s="6" t="n">
        <v>4900</v>
      </c>
      <c r="C6" s="6" t="n">
        <v>4018</v>
      </c>
      <c r="D6" s="6" t="n">
        <v>3329</v>
      </c>
    </row>
    <row r="7">
      <c r="A7" s="4" t="inlineStr">
        <is>
          <t>Depreciation of rental equipment</t>
        </is>
      </c>
      <c r="B7" s="6" t="n">
        <v>2350</v>
      </c>
      <c r="C7" s="6" t="n">
        <v>1853</v>
      </c>
      <c r="D7" s="6" t="n">
        <v>1611</v>
      </c>
    </row>
    <row r="8">
      <c r="A8" s="4" t="inlineStr">
        <is>
          <t>Total cost of revenues</t>
        </is>
      </c>
      <c r="B8" s="6" t="n">
        <v>8519</v>
      </c>
      <c r="C8" s="6" t="n">
        <v>6646</v>
      </c>
      <c r="D8" s="6" t="n">
        <v>5863</v>
      </c>
    </row>
    <row r="9">
      <c r="A9" s="4" t="inlineStr">
        <is>
          <t>Gross profit</t>
        </is>
      </c>
      <c r="B9" s="6" t="n">
        <v>5813</v>
      </c>
      <c r="C9" s="6" t="n">
        <v>4996</v>
      </c>
      <c r="D9" s="6" t="n">
        <v>3853</v>
      </c>
    </row>
    <row r="10">
      <c r="A10" s="4" t="inlineStr">
        <is>
          <t>Selling, general and administrative expenses</t>
        </is>
      </c>
      <c r="B10" s="6" t="n">
        <v>1527</v>
      </c>
      <c r="C10" s="6" t="n">
        <v>1400</v>
      </c>
      <c r="D10" s="6" t="n">
        <v>1199</v>
      </c>
    </row>
    <row r="11">
      <c r="A11" s="4" t="inlineStr">
        <is>
          <t>Merger related costs</t>
        </is>
      </c>
      <c r="B11" s="6" t="n">
        <v>0</v>
      </c>
      <c r="C11" s="6" t="n">
        <v>0</v>
      </c>
      <c r="D11" s="6" t="n">
        <v>3</v>
      </c>
    </row>
    <row r="12">
      <c r="A12" s="4" t="inlineStr">
        <is>
          <t>Restructuring charge</t>
        </is>
      </c>
      <c r="B12" s="6" t="n">
        <v>28</v>
      </c>
      <c r="C12" s="6" t="n">
        <v>0</v>
      </c>
      <c r="D12" s="6" t="n">
        <v>2</v>
      </c>
    </row>
    <row r="13">
      <c r="A13" s="4" t="inlineStr">
        <is>
          <t>Non-rental depreciation and amortization</t>
        </is>
      </c>
      <c r="B13" s="6" t="n">
        <v>431</v>
      </c>
      <c r="C13" s="6" t="n">
        <v>364</v>
      </c>
      <c r="D13" s="6" t="n">
        <v>372</v>
      </c>
    </row>
    <row r="14">
      <c r="A14" s="4" t="inlineStr">
        <is>
          <t>Operating income</t>
        </is>
      </c>
      <c r="B14" s="6" t="n">
        <v>3827</v>
      </c>
      <c r="C14" s="6" t="n">
        <v>3232</v>
      </c>
      <c r="D14" s="6" t="n">
        <v>2277</v>
      </c>
    </row>
    <row r="15">
      <c r="A15" s="4" t="inlineStr">
        <is>
          <t>Interest expense, net</t>
        </is>
      </c>
      <c r="B15" s="6" t="n">
        <v>635</v>
      </c>
      <c r="C15" s="6" t="n">
        <v>445</v>
      </c>
      <c r="D15" s="6" t="n">
        <v>424</v>
      </c>
    </row>
    <row r="16">
      <c r="A16" s="4" t="inlineStr">
        <is>
          <t>Other (income) expense, net</t>
        </is>
      </c>
      <c r="B16" s="6" t="n">
        <v>-19</v>
      </c>
      <c r="C16" s="6" t="n">
        <v>-15</v>
      </c>
      <c r="D16" s="6" t="n">
        <v>7</v>
      </c>
    </row>
    <row r="17">
      <c r="A17" s="4" t="inlineStr">
        <is>
          <t>Income before provision for income taxes</t>
        </is>
      </c>
      <c r="B17" s="6" t="n">
        <v>3211</v>
      </c>
      <c r="C17" s="6" t="n">
        <v>2802</v>
      </c>
      <c r="D17" s="6" t="n">
        <v>1846</v>
      </c>
    </row>
    <row r="18">
      <c r="A18" s="4" t="inlineStr">
        <is>
          <t>Provision for income taxes</t>
        </is>
      </c>
      <c r="B18" s="6" t="n">
        <v>787</v>
      </c>
      <c r="C18" s="6" t="n">
        <v>697</v>
      </c>
      <c r="D18" s="6" t="n">
        <v>460</v>
      </c>
    </row>
    <row r="19">
      <c r="A19" s="4" t="inlineStr">
        <is>
          <t>Net income</t>
        </is>
      </c>
      <c r="B19" s="5" t="n">
        <v>2424</v>
      </c>
      <c r="C19" s="5" t="n">
        <v>2105</v>
      </c>
      <c r="D19" s="5" t="n">
        <v>1386</v>
      </c>
    </row>
    <row r="20">
      <c r="A20" s="4" t="inlineStr">
        <is>
          <t>Basic earnings per share (in dollars per share)</t>
        </is>
      </c>
      <c r="B20" s="7" t="n">
        <v>35.4</v>
      </c>
      <c r="C20" s="7" t="n">
        <v>29.77</v>
      </c>
      <c r="D20" s="7" t="n">
        <v>19.14</v>
      </c>
    </row>
    <row r="21">
      <c r="A21" s="4" t="inlineStr">
        <is>
          <t>Diluted earnings per share (in dollars per share)</t>
        </is>
      </c>
      <c r="B21" s="7" t="n">
        <v>35.28</v>
      </c>
      <c r="C21" s="7" t="n">
        <v>29.65</v>
      </c>
      <c r="D21" s="7" t="n">
        <v>19.04</v>
      </c>
    </row>
    <row r="22">
      <c r="A22" s="4" t="inlineStr">
        <is>
          <t>Equipment rental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Revenues</t>
        </is>
      </c>
      <c r="B24" s="5" t="n">
        <v>12064</v>
      </c>
      <c r="C24" s="5" t="n">
        <v>10116</v>
      </c>
      <c r="D24" s="5" t="n">
        <v>8207</v>
      </c>
    </row>
    <row r="25">
      <c r="A25" s="4" t="inlineStr">
        <is>
          <t>Sales of rental equipmen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6" t="n">
        <v>1574</v>
      </c>
      <c r="C27" s="6" t="n">
        <v>965</v>
      </c>
      <c r="D27" s="6" t="n">
        <v>968</v>
      </c>
    </row>
    <row r="28">
      <c r="A28" s="3" t="inlineStr">
        <is>
          <t>Cost of revenues:</t>
        </is>
      </c>
      <c r="B28" s="4" t="inlineStr">
        <is>
          <t xml:space="preserve"> </t>
        </is>
      </c>
      <c r="C28" s="4" t="inlineStr">
        <is>
          <t xml:space="preserve"> </t>
        </is>
      </c>
      <c r="D28" s="4" t="inlineStr">
        <is>
          <t xml:space="preserve"> </t>
        </is>
      </c>
    </row>
    <row r="29">
      <c r="A29" s="4" t="inlineStr">
        <is>
          <t>Cost of goods and services sold</t>
        </is>
      </c>
      <c r="B29" s="6" t="n">
        <v>788</v>
      </c>
      <c r="C29" s="6" t="n">
        <v>399</v>
      </c>
      <c r="D29" s="6" t="n">
        <v>537</v>
      </c>
    </row>
    <row r="30">
      <c r="A30" s="4" t="inlineStr">
        <is>
          <t>Sales of new equipment</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6" t="n">
        <v>218</v>
      </c>
      <c r="C32" s="6" t="n">
        <v>154</v>
      </c>
      <c r="D32" s="6" t="n">
        <v>203</v>
      </c>
    </row>
    <row r="33">
      <c r="A33" s="3" t="inlineStr">
        <is>
          <t>Cost of revenues:</t>
        </is>
      </c>
      <c r="B33" s="4" t="inlineStr">
        <is>
          <t xml:space="preserve"> </t>
        </is>
      </c>
      <c r="C33" s="4" t="inlineStr">
        <is>
          <t xml:space="preserve"> </t>
        </is>
      </c>
      <c r="D33" s="4" t="inlineStr">
        <is>
          <t xml:space="preserve"> </t>
        </is>
      </c>
    </row>
    <row r="34">
      <c r="A34" s="4" t="inlineStr">
        <is>
          <t>Cost of goods and services sold</t>
        </is>
      </c>
      <c r="B34" s="6" t="n">
        <v>179</v>
      </c>
      <c r="C34" s="6" t="n">
        <v>124</v>
      </c>
      <c r="D34" s="6" t="n">
        <v>169</v>
      </c>
    </row>
    <row r="35">
      <c r="A35" s="4" t="inlineStr">
        <is>
          <t>Contractor supplies sal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146</v>
      </c>
      <c r="C37" s="6" t="n">
        <v>126</v>
      </c>
      <c r="D37" s="6" t="n">
        <v>109</v>
      </c>
    </row>
    <row r="38">
      <c r="A38" s="3" t="inlineStr">
        <is>
          <t>Cost of revenues:</t>
        </is>
      </c>
      <c r="B38" s="4" t="inlineStr">
        <is>
          <t xml:space="preserve"> </t>
        </is>
      </c>
      <c r="C38" s="4" t="inlineStr">
        <is>
          <t xml:space="preserve"> </t>
        </is>
      </c>
      <c r="D38" s="4" t="inlineStr">
        <is>
          <t xml:space="preserve"> </t>
        </is>
      </c>
    </row>
    <row r="39">
      <c r="A39" s="4" t="inlineStr">
        <is>
          <t>Cost of goods and services sold</t>
        </is>
      </c>
      <c r="B39" s="6" t="n">
        <v>99</v>
      </c>
      <c r="C39" s="6" t="n">
        <v>84</v>
      </c>
      <c r="D39" s="6" t="n">
        <v>78</v>
      </c>
    </row>
    <row r="40">
      <c r="A40" s="4" t="inlineStr">
        <is>
          <t>Service and other revenu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6" t="n">
        <v>330</v>
      </c>
      <c r="C42" s="6" t="n">
        <v>281</v>
      </c>
      <c r="D42" s="6" t="n">
        <v>229</v>
      </c>
    </row>
    <row r="43">
      <c r="A43" s="3" t="inlineStr">
        <is>
          <t>Cost of revenues:</t>
        </is>
      </c>
      <c r="B43" s="4" t="inlineStr">
        <is>
          <t xml:space="preserve"> </t>
        </is>
      </c>
      <c r="C43" s="4" t="inlineStr">
        <is>
          <t xml:space="preserve"> </t>
        </is>
      </c>
      <c r="D43" s="4" t="inlineStr">
        <is>
          <t xml:space="preserve"> </t>
        </is>
      </c>
    </row>
    <row r="44">
      <c r="A44" s="4" t="inlineStr">
        <is>
          <t>Cost of goods and services sold</t>
        </is>
      </c>
      <c r="B44" s="5" t="n">
        <v>203</v>
      </c>
      <c r="C44" s="5" t="n">
        <v>168</v>
      </c>
      <c r="D44" s="5" t="n">
        <v>1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Narrative) (Details) - USD ($) $ in Millions</t>
        </is>
      </c>
      <c r="B1" s="2" t="inlineStr">
        <is>
          <t>12 Months Ended</t>
        </is>
      </c>
    </row>
    <row r="2">
      <c r="B2" s="2" t="inlineStr">
        <is>
          <t>Dec. 31, 2023</t>
        </is>
      </c>
      <c r="C2" s="2" t="inlineStr">
        <is>
          <t>Dec. 31, 2022</t>
        </is>
      </c>
      <c r="D2" s="2" t="inlineStr">
        <is>
          <t>Dec. 31, 2021</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Deferred revenue</t>
        </is>
      </c>
      <c r="B4" s="5" t="n">
        <v>138</v>
      </c>
      <c r="C4" s="5" t="n">
        <v>131</v>
      </c>
      <c r="D4" s="4" t="inlineStr">
        <is>
          <t xml:space="preserve"> </t>
        </is>
      </c>
    </row>
    <row r="5">
      <c r="A5" s="4" t="inlineStr">
        <is>
          <t>Accounts receivable, net</t>
        </is>
      </c>
      <c r="B5" s="6" t="n">
        <v>2230</v>
      </c>
      <c r="C5" s="6" t="n">
        <v>2004</v>
      </c>
      <c r="D5" s="4" t="inlineStr">
        <is>
          <t xml:space="preserve"> </t>
        </is>
      </c>
    </row>
    <row r="6">
      <c r="A6" s="4" t="inlineStr">
        <is>
          <t>Accounts receivable, allowance for doubtful accounts</t>
        </is>
      </c>
      <c r="B6" s="6" t="n">
        <v>169</v>
      </c>
      <c r="C6" s="4" t="inlineStr">
        <is>
          <t xml:space="preserve"> </t>
        </is>
      </c>
      <c r="D6" s="4" t="inlineStr">
        <is>
          <t xml:space="preserve"> </t>
        </is>
      </c>
    </row>
    <row r="7">
      <c r="A7" s="4" t="inlineStr">
        <is>
          <t>Contract with customer, asset, after allowance for credit loss</t>
        </is>
      </c>
      <c r="B7" s="6" t="n">
        <v>0</v>
      </c>
      <c r="C7" s="4" t="inlineStr">
        <is>
          <t xml:space="preserve"> </t>
        </is>
      </c>
      <c r="D7" s="4" t="inlineStr">
        <is>
          <t xml:space="preserve"> </t>
        </is>
      </c>
    </row>
    <row r="8">
      <c r="A8" s="4" t="inlineStr">
        <is>
          <t>Contract with customer, liability, revenue recognized</t>
        </is>
      </c>
      <c r="B8" s="6" t="n">
        <v>0</v>
      </c>
      <c r="C8" s="6" t="n">
        <v>0</v>
      </c>
      <c r="D8" s="4" t="inlineStr">
        <is>
          <t xml:space="preserve"> </t>
        </is>
      </c>
    </row>
    <row r="9">
      <c r="A9" s="4" t="inlineStr">
        <is>
          <t>Contract with customer, performance obligation satisfied in previous period</t>
        </is>
      </c>
      <c r="B9" s="5" t="n">
        <v>0</v>
      </c>
      <c r="C9" s="5" t="n">
        <v>0</v>
      </c>
      <c r="D9" s="4" t="inlineStr">
        <is>
          <t xml:space="preserve"> </t>
        </is>
      </c>
    </row>
    <row r="10">
      <c r="A10" s="4" t="inlineStr">
        <is>
          <t>Customer concentration risk | Revenues | Largest customer</t>
        </is>
      </c>
      <c r="B10" s="4" t="inlineStr">
        <is>
          <t xml:space="preserve"> </t>
        </is>
      </c>
      <c r="C10" s="4" t="inlineStr">
        <is>
          <t xml:space="preserve"> </t>
        </is>
      </c>
      <c r="D10" s="4" t="inlineStr">
        <is>
          <t xml:space="preserve"> </t>
        </is>
      </c>
    </row>
    <row r="11">
      <c r="A11" s="3" t="inlineStr">
        <is>
          <t>Revenue, Initial Application Period Cumulative Effect Transition [Line Items]</t>
        </is>
      </c>
      <c r="B11" s="4" t="inlineStr">
        <is>
          <t xml:space="preserve"> </t>
        </is>
      </c>
      <c r="C11" s="4" t="inlineStr">
        <is>
          <t xml:space="preserve"> </t>
        </is>
      </c>
      <c r="D11" s="4" t="inlineStr">
        <is>
          <t xml:space="preserve"> </t>
        </is>
      </c>
    </row>
    <row r="12">
      <c r="A12" s="4" t="inlineStr">
        <is>
          <t>Concentration risk, percentage</t>
        </is>
      </c>
      <c r="B12" s="8" t="n">
        <v>0.01</v>
      </c>
      <c r="C12" s="8" t="n">
        <v>0.01</v>
      </c>
      <c r="D12" s="8" t="n">
        <v>0.01</v>
      </c>
    </row>
    <row r="13">
      <c r="A13" s="4" t="inlineStr">
        <is>
          <t>Customer concentration risk | Accounts receivable | Largest customer</t>
        </is>
      </c>
      <c r="B13" s="4" t="inlineStr">
        <is>
          <t xml:space="preserve"> </t>
        </is>
      </c>
      <c r="C13" s="4" t="inlineStr">
        <is>
          <t xml:space="preserve"> </t>
        </is>
      </c>
      <c r="D13" s="4" t="inlineStr">
        <is>
          <t xml:space="preserve"> </t>
        </is>
      </c>
    </row>
    <row r="14">
      <c r="A14" s="3" t="inlineStr">
        <is>
          <t>Revenue, Initial Application Period Cumulative Effect Transition [Line Items]</t>
        </is>
      </c>
      <c r="B14" s="4" t="inlineStr">
        <is>
          <t xml:space="preserve"> </t>
        </is>
      </c>
      <c r="C14" s="4" t="inlineStr">
        <is>
          <t xml:space="preserve"> </t>
        </is>
      </c>
      <c r="D14" s="4" t="inlineStr">
        <is>
          <t xml:space="preserve"> </t>
        </is>
      </c>
    </row>
    <row r="15">
      <c r="A15" s="4" t="inlineStr">
        <is>
          <t>Concentration risk, percentage</t>
        </is>
      </c>
      <c r="B15" s="8" t="n">
        <v>0.01</v>
      </c>
      <c r="C15" s="8" t="n">
        <v>0.01</v>
      </c>
      <c r="D15" s="4" t="inlineStr">
        <is>
          <t xml:space="preserve"> </t>
        </is>
      </c>
    </row>
    <row r="16">
      <c r="A16" s="4" t="inlineStr">
        <is>
          <t>Owned equipment rentals | Product concentration risk | Revenues</t>
        </is>
      </c>
      <c r="B16" s="4" t="inlineStr">
        <is>
          <t xml:space="preserve"> </t>
        </is>
      </c>
      <c r="C16" s="4" t="inlineStr">
        <is>
          <t xml:space="preserve"> </t>
        </is>
      </c>
      <c r="D16" s="4" t="inlineStr">
        <is>
          <t xml:space="preserve"> </t>
        </is>
      </c>
    </row>
    <row r="17">
      <c r="A17" s="3" t="inlineStr">
        <is>
          <t>Revenue, Initial Application Period Cumulative Effect Transition [Line Items]</t>
        </is>
      </c>
      <c r="B17" s="4" t="inlineStr">
        <is>
          <t xml:space="preserve"> </t>
        </is>
      </c>
      <c r="C17" s="4" t="inlineStr">
        <is>
          <t xml:space="preserve"> </t>
        </is>
      </c>
      <c r="D17" s="4" t="inlineStr">
        <is>
          <t xml:space="preserve"> </t>
        </is>
      </c>
    </row>
    <row r="18">
      <c r="A18" s="4" t="inlineStr">
        <is>
          <t>Concentration risk, percentage</t>
        </is>
      </c>
      <c r="B18" s="8" t="n">
        <v>0.6899999999999999</v>
      </c>
      <c r="C18" s="4" t="inlineStr">
        <is>
          <t xml:space="preserve"> </t>
        </is>
      </c>
      <c r="D18" s="4" t="inlineStr">
        <is>
          <t xml:space="preserve"> </t>
        </is>
      </c>
    </row>
    <row r="19">
      <c r="A19" s="4" t="inlineStr">
        <is>
          <t>Total equipment rentals | Product concentration risk | Revenues</t>
        </is>
      </c>
      <c r="B19" s="4" t="inlineStr">
        <is>
          <t xml:space="preserve"> </t>
        </is>
      </c>
      <c r="C19" s="4" t="inlineStr">
        <is>
          <t xml:space="preserve"> </t>
        </is>
      </c>
      <c r="D19" s="4" t="inlineStr">
        <is>
          <t xml:space="preserve"> </t>
        </is>
      </c>
    </row>
    <row r="20">
      <c r="A20" s="3" t="inlineStr">
        <is>
          <t>Revenue, Initial Application Period Cumulative Effect Transition [Line Items]</t>
        </is>
      </c>
      <c r="B20" s="4" t="inlineStr">
        <is>
          <t xml:space="preserve"> </t>
        </is>
      </c>
      <c r="C20" s="4" t="inlineStr">
        <is>
          <t xml:space="preserve"> </t>
        </is>
      </c>
      <c r="D20" s="4" t="inlineStr">
        <is>
          <t xml:space="preserve"> </t>
        </is>
      </c>
    </row>
    <row r="21">
      <c r="A21" s="4" t="inlineStr">
        <is>
          <t>Concentration risk, percentage</t>
        </is>
      </c>
      <c r="B21" s="8" t="n">
        <v>0.76</v>
      </c>
      <c r="C21" s="4" t="inlineStr">
        <is>
          <t xml:space="preserve"> </t>
        </is>
      </c>
      <c r="D21" s="4" t="inlineStr">
        <is>
          <t xml:space="preserve"> </t>
        </is>
      </c>
    </row>
    <row r="22">
      <c r="A22" s="4" t="inlineStr">
        <is>
          <t>General rentals | Product concentration risk | Revenues</t>
        </is>
      </c>
      <c r="B22" s="4" t="inlineStr">
        <is>
          <t xml:space="preserve"> </t>
        </is>
      </c>
      <c r="C22" s="4" t="inlineStr">
        <is>
          <t xml:space="preserve"> </t>
        </is>
      </c>
      <c r="D22" s="4" t="inlineStr">
        <is>
          <t xml:space="preserve"> </t>
        </is>
      </c>
    </row>
    <row r="23">
      <c r="A23" s="3" t="inlineStr">
        <is>
          <t>Revenue, Initial Application Period Cumulative Effect Transition [Line Items]</t>
        </is>
      </c>
      <c r="B23" s="4" t="inlineStr">
        <is>
          <t xml:space="preserve"> </t>
        </is>
      </c>
      <c r="C23" s="4" t="inlineStr">
        <is>
          <t xml:space="preserve"> </t>
        </is>
      </c>
      <c r="D23" s="4" t="inlineStr">
        <is>
          <t xml:space="preserve"> </t>
        </is>
      </c>
    </row>
    <row r="24">
      <c r="A24" s="4" t="inlineStr">
        <is>
          <t>Concentration risk, percentage</t>
        </is>
      </c>
      <c r="B24" s="8" t="n">
        <v>0.75</v>
      </c>
      <c r="C24" s="4" t="inlineStr">
        <is>
          <t xml:space="preserve"> </t>
        </is>
      </c>
      <c r="D24" s="4" t="inlineStr">
        <is>
          <t xml:space="preserve"> </t>
        </is>
      </c>
    </row>
    <row r="25">
      <c r="A25" s="4" t="inlineStr">
        <is>
          <t>UNITED STATES | Geographic Concentration Risk | Revenues</t>
        </is>
      </c>
      <c r="B25" s="4" t="inlineStr">
        <is>
          <t xml:space="preserve"> </t>
        </is>
      </c>
      <c r="C25" s="4" t="inlineStr">
        <is>
          <t xml:space="preserve"> </t>
        </is>
      </c>
      <c r="D25" s="4" t="inlineStr">
        <is>
          <t xml:space="preserve"> </t>
        </is>
      </c>
    </row>
    <row r="26">
      <c r="A26" s="3" t="inlineStr">
        <is>
          <t>Revenue, Initial Application Period Cumulative Effect Transition [Line Items]</t>
        </is>
      </c>
      <c r="B26" s="4" t="inlineStr">
        <is>
          <t xml:space="preserve"> </t>
        </is>
      </c>
      <c r="C26" s="4" t="inlineStr">
        <is>
          <t xml:space="preserve"> </t>
        </is>
      </c>
      <c r="D26" s="4" t="inlineStr">
        <is>
          <t xml:space="preserve"> </t>
        </is>
      </c>
    </row>
    <row r="27">
      <c r="A27" s="4" t="inlineStr">
        <is>
          <t>Concentration risk, percentage</t>
        </is>
      </c>
      <c r="B27" s="8" t="n">
        <v>0.9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llowance for Doubtful Accounts Rollforward) (Details) - Allowance for credit losse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134</v>
      </c>
      <c r="C4" s="5" t="n">
        <v>112</v>
      </c>
      <c r="D4" s="5" t="n">
        <v>108</v>
      </c>
    </row>
    <row r="5">
      <c r="A5" s="4" t="inlineStr">
        <is>
          <t>Charged to Costs and Expenses</t>
        </is>
      </c>
      <c r="B5" s="6" t="n">
        <v>14</v>
      </c>
      <c r="C5" s="6" t="n">
        <v>11</v>
      </c>
      <c r="D5" s="6" t="n">
        <v>5</v>
      </c>
    </row>
    <row r="6">
      <c r="A6" s="4" t="inlineStr">
        <is>
          <t>Charged to Revenue</t>
        </is>
      </c>
      <c r="B6" s="6" t="n">
        <v>60</v>
      </c>
      <c r="C6" s="6" t="n">
        <v>49</v>
      </c>
      <c r="D6" s="6" t="n">
        <v>31</v>
      </c>
    </row>
    <row r="7">
      <c r="A7" s="4" t="inlineStr">
        <is>
          <t>Deductions and other</t>
        </is>
      </c>
      <c r="B7" s="6" t="n">
        <v>-39</v>
      </c>
      <c r="C7" s="6" t="n">
        <v>-38</v>
      </c>
      <c r="D7" s="6" t="n">
        <v>-32</v>
      </c>
    </row>
    <row r="8">
      <c r="A8" s="4" t="inlineStr">
        <is>
          <t>Ending balance</t>
        </is>
      </c>
      <c r="B8" s="5" t="n">
        <v>169</v>
      </c>
      <c r="C8" s="5" t="n">
        <v>134</v>
      </c>
      <c r="D8" s="5" t="n">
        <v>1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2" customWidth="1" min="2" max="2"/>
    <col width="28" customWidth="1" min="3" max="3"/>
    <col width="22" customWidth="1" min="4" max="4"/>
    <col width="22" customWidth="1" min="5" max="5"/>
    <col width="22" customWidth="1" min="6" max="6"/>
  </cols>
  <sheetData>
    <row r="1">
      <c r="A1" s="1" t="inlineStr">
        <is>
          <t>Acquisitions (Narrative) (Details) $ in Millions</t>
        </is>
      </c>
      <c r="C1" s="2" t="inlineStr">
        <is>
          <t>12 Months Ended</t>
        </is>
      </c>
    </row>
    <row r="2">
      <c r="B2" s="2" t="inlineStr">
        <is>
          <t>Dec. 07, 2022 USD ($)</t>
        </is>
      </c>
      <c r="C2" s="2" t="inlineStr">
        <is>
          <t>Dec. 31, 2023 USD ($) state</t>
        </is>
      </c>
      <c r="D2" s="2" t="inlineStr">
        <is>
          <t>Dec. 31, 2022 USD ($)</t>
        </is>
      </c>
      <c r="E2" s="2" t="inlineStr">
        <is>
          <t>Dec. 31, 2021 USD ($)</t>
        </is>
      </c>
      <c r="F2" s="2" t="inlineStr">
        <is>
          <t>Nov.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5" t="n">
        <v>271</v>
      </c>
      <c r="D4" s="5" t="n">
        <v>219</v>
      </c>
      <c r="E4" s="5" t="n">
        <v>233</v>
      </c>
      <c r="F4" s="4" t="inlineStr">
        <is>
          <t xml:space="preserve"> </t>
        </is>
      </c>
    </row>
    <row r="5">
      <c r="A5" s="4" t="inlineStr">
        <is>
          <t>6 percent Senior Secured Notes due 2029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5" t="n">
        <v>1500</v>
      </c>
      <c r="E7" s="4" t="inlineStr">
        <is>
          <t xml:space="preserve"> </t>
        </is>
      </c>
      <c r="F7" s="5" t="n">
        <v>1500</v>
      </c>
    </row>
    <row r="8">
      <c r="A8" s="4" t="inlineStr">
        <is>
          <t>Stated interest rate</t>
        </is>
      </c>
      <c r="B8" s="4" t="inlineStr">
        <is>
          <t xml:space="preserve"> </t>
        </is>
      </c>
      <c r="C8" s="8" t="n">
        <v>6</v>
      </c>
      <c r="D8" s="4" t="inlineStr">
        <is>
          <t xml:space="preserve"> </t>
        </is>
      </c>
      <c r="E8" s="4" t="inlineStr">
        <is>
          <t xml:space="preserve"> </t>
        </is>
      </c>
      <c r="F8" s="8" t="n">
        <v>0.06</v>
      </c>
    </row>
    <row r="9">
      <c r="A9" s="4" t="inlineStr">
        <is>
          <t>Ahern Renta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ates in which entity operates | state</t>
        </is>
      </c>
      <c r="B11" s="4" t="inlineStr">
        <is>
          <t xml:space="preserve"> </t>
        </is>
      </c>
      <c r="C11" s="6" t="n">
        <v>30</v>
      </c>
      <c r="D11" s="4" t="inlineStr">
        <is>
          <t xml:space="preserve"> </t>
        </is>
      </c>
      <c r="E11" s="4" t="inlineStr">
        <is>
          <t xml:space="preserve"> </t>
        </is>
      </c>
      <c r="F11" s="4" t="inlineStr">
        <is>
          <t xml:space="preserve"> </t>
        </is>
      </c>
    </row>
    <row r="12">
      <c r="A12" s="4" t="inlineStr">
        <is>
          <t>Consideration transferred</t>
        </is>
      </c>
      <c r="B12" s="5" t="n">
        <v>1988</v>
      </c>
      <c r="C12" s="4" t="inlineStr">
        <is>
          <t xml:space="preserve"> </t>
        </is>
      </c>
      <c r="D12" s="4" t="inlineStr">
        <is>
          <t xml:space="preserve"> </t>
        </is>
      </c>
      <c r="E12" s="4" t="inlineStr">
        <is>
          <t xml:space="preserve"> </t>
        </is>
      </c>
      <c r="F12" s="4" t="inlineStr">
        <is>
          <t xml:space="preserve"> </t>
        </is>
      </c>
    </row>
    <row r="13">
      <c r="A13" s="4" t="inlineStr">
        <is>
          <t>Amortization expense</t>
        </is>
      </c>
      <c r="B13" s="4" t="inlineStr">
        <is>
          <t xml:space="preserve"> </t>
        </is>
      </c>
      <c r="C13" s="5" t="n">
        <v>7</v>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ssets Acquired and Liabilities Assumed - Ahern Rentals) (Details) - USD ($) $ in Millions</t>
        </is>
      </c>
      <c r="B1" s="2" t="inlineStr">
        <is>
          <t>Dec. 07, 2022</t>
        </is>
      </c>
      <c r="C1" s="2" t="inlineStr">
        <is>
          <t>Dec. 31, 2023</t>
        </is>
      </c>
      <c r="D1" s="2" t="inlineStr">
        <is>
          <t>Dec. 3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5940</v>
      </c>
      <c r="D3" s="5" t="n">
        <v>6026</v>
      </c>
      <c r="E3" s="5" t="n">
        <v>5528</v>
      </c>
      <c r="F3" s="5" t="n">
        <v>5168</v>
      </c>
    </row>
    <row r="4">
      <c r="A4" s="4" t="inlineStr">
        <is>
          <t>Ahern Rental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t>
        </is>
      </c>
      <c r="B6" s="5" t="n">
        <v>20</v>
      </c>
      <c r="C6" s="4" t="inlineStr">
        <is>
          <t xml:space="preserve"> </t>
        </is>
      </c>
      <c r="D6" s="4" t="inlineStr">
        <is>
          <t xml:space="preserve"> </t>
        </is>
      </c>
      <c r="E6" s="4" t="inlineStr">
        <is>
          <t xml:space="preserve"> </t>
        </is>
      </c>
      <c r="F6" s="4" t="inlineStr">
        <is>
          <t xml:space="preserve"> </t>
        </is>
      </c>
    </row>
    <row r="7">
      <c r="A7" s="4" t="inlineStr">
        <is>
          <t>Rental equipment</t>
        </is>
      </c>
      <c r="B7" s="6" t="n">
        <v>1232</v>
      </c>
      <c r="C7" s="4" t="inlineStr">
        <is>
          <t xml:space="preserve"> </t>
        </is>
      </c>
      <c r="D7" s="4" t="inlineStr">
        <is>
          <t xml:space="preserve"> </t>
        </is>
      </c>
      <c r="E7" s="4" t="inlineStr">
        <is>
          <t xml:space="preserve"> </t>
        </is>
      </c>
      <c r="F7" s="4" t="inlineStr">
        <is>
          <t xml:space="preserve"> </t>
        </is>
      </c>
    </row>
    <row r="8">
      <c r="A8" s="4" t="inlineStr">
        <is>
          <t>Property and equipment</t>
        </is>
      </c>
      <c r="B8" s="6" t="n">
        <v>186</v>
      </c>
      <c r="C8" s="4" t="inlineStr">
        <is>
          <t xml:space="preserve"> </t>
        </is>
      </c>
      <c r="D8" s="4" t="inlineStr">
        <is>
          <t xml:space="preserve"> </t>
        </is>
      </c>
      <c r="E8" s="4" t="inlineStr">
        <is>
          <t xml:space="preserve"> </t>
        </is>
      </c>
      <c r="F8" s="4" t="inlineStr">
        <is>
          <t xml:space="preserve"> </t>
        </is>
      </c>
    </row>
    <row r="9">
      <c r="A9" s="4" t="inlineStr">
        <is>
          <t>Intangible assets</t>
        </is>
      </c>
      <c r="B9" s="6" t="n">
        <v>428</v>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6" t="n">
        <v>211</v>
      </c>
      <c r="C10" s="4" t="inlineStr">
        <is>
          <t xml:space="preserve"> </t>
        </is>
      </c>
      <c r="D10" s="4" t="inlineStr">
        <is>
          <t xml:space="preserve"> </t>
        </is>
      </c>
      <c r="E10" s="4" t="inlineStr">
        <is>
          <t xml:space="preserve"> </t>
        </is>
      </c>
      <c r="F10" s="4" t="inlineStr">
        <is>
          <t xml:space="preserve"> </t>
        </is>
      </c>
    </row>
    <row r="11">
      <c r="A11" s="4" t="inlineStr">
        <is>
          <t>Other assets</t>
        </is>
      </c>
      <c r="B11" s="6" t="n">
        <v>10</v>
      </c>
      <c r="C11" s="4" t="inlineStr">
        <is>
          <t xml:space="preserve"> </t>
        </is>
      </c>
      <c r="D11" s="4" t="inlineStr">
        <is>
          <t xml:space="preserve"> </t>
        </is>
      </c>
      <c r="E11" s="4" t="inlineStr">
        <is>
          <t xml:space="preserve"> </t>
        </is>
      </c>
      <c r="F11" s="4" t="inlineStr">
        <is>
          <t xml:space="preserve"> </t>
        </is>
      </c>
    </row>
    <row r="12">
      <c r="A12" s="4" t="inlineStr">
        <is>
          <t>Total identifiable assets acquired</t>
        </is>
      </c>
      <c r="B12" s="6" t="n">
        <v>2087</v>
      </c>
      <c r="C12" s="4" t="inlineStr">
        <is>
          <t xml:space="preserve"> </t>
        </is>
      </c>
      <c r="D12" s="4" t="inlineStr">
        <is>
          <t xml:space="preserve"> </t>
        </is>
      </c>
      <c r="E12" s="4" t="inlineStr">
        <is>
          <t xml:space="preserve"> </t>
        </is>
      </c>
      <c r="F12" s="4" t="inlineStr">
        <is>
          <t xml:space="preserve"> </t>
        </is>
      </c>
    </row>
    <row r="13">
      <c r="A13" s="4" t="inlineStr">
        <is>
          <t>Accounts payable, accrued expenses and other liabilities</t>
        </is>
      </c>
      <c r="B13" s="6" t="n">
        <v>-24</v>
      </c>
      <c r="C13" s="4" t="inlineStr">
        <is>
          <t xml:space="preserve"> </t>
        </is>
      </c>
      <c r="D13" s="4" t="inlineStr">
        <is>
          <t xml:space="preserve"> </t>
        </is>
      </c>
      <c r="E13" s="4" t="inlineStr">
        <is>
          <t xml:space="preserve"> </t>
        </is>
      </c>
      <c r="F13" s="4" t="inlineStr">
        <is>
          <t xml:space="preserve"> </t>
        </is>
      </c>
    </row>
    <row r="14">
      <c r="A14" s="4" t="inlineStr">
        <is>
          <t>Operating lease liabilities</t>
        </is>
      </c>
      <c r="B14" s="6" t="n">
        <v>-199</v>
      </c>
      <c r="C14" s="4" t="inlineStr">
        <is>
          <t xml:space="preserve"> </t>
        </is>
      </c>
      <c r="D14" s="4" t="inlineStr">
        <is>
          <t xml:space="preserve"> </t>
        </is>
      </c>
      <c r="E14" s="4" t="inlineStr">
        <is>
          <t xml:space="preserve"> </t>
        </is>
      </c>
      <c r="F14" s="4" t="inlineStr">
        <is>
          <t xml:space="preserve"> </t>
        </is>
      </c>
    </row>
    <row r="15">
      <c r="A15" s="4" t="inlineStr">
        <is>
          <t>Debt (finance leases)</t>
        </is>
      </c>
      <c r="B15" s="6" t="n">
        <v>-38</v>
      </c>
      <c r="C15" s="4" t="inlineStr">
        <is>
          <t xml:space="preserve"> </t>
        </is>
      </c>
      <c r="D15" s="4" t="inlineStr">
        <is>
          <t xml:space="preserve"> </t>
        </is>
      </c>
      <c r="E15" s="4" t="inlineStr">
        <is>
          <t xml:space="preserve"> </t>
        </is>
      </c>
      <c r="F15" s="4" t="inlineStr">
        <is>
          <t xml:space="preserve"> </t>
        </is>
      </c>
    </row>
    <row r="16">
      <c r="A16" s="4" t="inlineStr">
        <is>
          <t>Total liabilities assumed</t>
        </is>
      </c>
      <c r="B16" s="6" t="n">
        <v>-261</v>
      </c>
      <c r="C16" s="4" t="inlineStr">
        <is>
          <t xml:space="preserve"> </t>
        </is>
      </c>
      <c r="D16" s="4" t="inlineStr">
        <is>
          <t xml:space="preserve"> </t>
        </is>
      </c>
      <c r="E16" s="4" t="inlineStr">
        <is>
          <t xml:space="preserve"> </t>
        </is>
      </c>
      <c r="F16" s="4" t="inlineStr">
        <is>
          <t xml:space="preserve"> </t>
        </is>
      </c>
    </row>
    <row r="17">
      <c r="A17" s="4" t="inlineStr">
        <is>
          <t>Net identifiable assets acquired</t>
        </is>
      </c>
      <c r="B17" s="6" t="n">
        <v>1826</v>
      </c>
      <c r="C17" s="4" t="inlineStr">
        <is>
          <t xml:space="preserve"> </t>
        </is>
      </c>
      <c r="D17" s="4" t="inlineStr">
        <is>
          <t xml:space="preserve"> </t>
        </is>
      </c>
      <c r="E17" s="4" t="inlineStr">
        <is>
          <t xml:space="preserve"> </t>
        </is>
      </c>
      <c r="F17" s="4" t="inlineStr">
        <is>
          <t xml:space="preserve"> </t>
        </is>
      </c>
    </row>
    <row r="18">
      <c r="A18" s="4" t="inlineStr">
        <is>
          <t>Goodwill</t>
        </is>
      </c>
      <c r="B18" s="6" t="n">
        <v>162</v>
      </c>
      <c r="C18" s="4" t="inlineStr">
        <is>
          <t xml:space="preserve"> </t>
        </is>
      </c>
      <c r="D18" s="4" t="inlineStr">
        <is>
          <t xml:space="preserve"> </t>
        </is>
      </c>
      <c r="E18" s="4" t="inlineStr">
        <is>
          <t xml:space="preserve"> </t>
        </is>
      </c>
      <c r="F18" s="4" t="inlineStr">
        <is>
          <t xml:space="preserve"> </t>
        </is>
      </c>
    </row>
    <row r="19">
      <c r="A19" s="4" t="inlineStr">
        <is>
          <t>Net assets acquired</t>
        </is>
      </c>
      <c r="B19" s="6" t="n">
        <v>1988</v>
      </c>
      <c r="C19" s="4" t="inlineStr">
        <is>
          <t xml:space="preserve"> </t>
        </is>
      </c>
      <c r="D19" s="4" t="inlineStr">
        <is>
          <t xml:space="preserve"> </t>
        </is>
      </c>
      <c r="E19" s="4" t="inlineStr">
        <is>
          <t xml:space="preserve"> </t>
        </is>
      </c>
      <c r="F19" s="4" t="inlineStr">
        <is>
          <t xml:space="preserve"> </t>
        </is>
      </c>
    </row>
    <row r="20">
      <c r="A20" s="4" t="inlineStr">
        <is>
          <t>Ahern Rentals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5" t="n">
        <v>330</v>
      </c>
      <c r="C22" s="4" t="inlineStr">
        <is>
          <t xml:space="preserve"> </t>
        </is>
      </c>
      <c r="D22" s="4" t="inlineStr">
        <is>
          <t xml:space="preserve"> </t>
        </is>
      </c>
      <c r="E22" s="4" t="inlineStr">
        <is>
          <t xml:space="preserve"> </t>
        </is>
      </c>
      <c r="F22" s="4" t="inlineStr">
        <is>
          <t xml:space="preserve"> </t>
        </is>
      </c>
    </row>
    <row r="23">
      <c r="A23" s="4" t="inlineStr">
        <is>
          <t>Life (years)</t>
        </is>
      </c>
      <c r="B23" s="4" t="inlineStr">
        <is>
          <t>9 years</t>
        </is>
      </c>
      <c r="C23" s="4" t="inlineStr">
        <is>
          <t xml:space="preserve"> </t>
        </is>
      </c>
      <c r="D23" s="4" t="inlineStr">
        <is>
          <t xml:space="preserve"> </t>
        </is>
      </c>
      <c r="E23" s="4" t="inlineStr">
        <is>
          <t xml:space="preserve"> </t>
        </is>
      </c>
      <c r="F23" s="4" t="inlineStr">
        <is>
          <t xml:space="preserve"> </t>
        </is>
      </c>
    </row>
    <row r="24">
      <c r="A24" s="4" t="inlineStr">
        <is>
          <t>Ahern Rentals | Non-compet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5" t="n">
        <v>98</v>
      </c>
      <c r="C26" s="4" t="inlineStr">
        <is>
          <t xml:space="preserve"> </t>
        </is>
      </c>
      <c r="D26" s="4" t="inlineStr">
        <is>
          <t xml:space="preserve"> </t>
        </is>
      </c>
      <c r="E26" s="4" t="inlineStr">
        <is>
          <t xml:space="preserve"> </t>
        </is>
      </c>
      <c r="F26" s="4" t="inlineStr">
        <is>
          <t xml:space="preserve"> </t>
        </is>
      </c>
    </row>
    <row r="27">
      <c r="A27" s="4" t="inlineStr">
        <is>
          <t>Life (years)</t>
        </is>
      </c>
      <c r="B27" s="4" t="inlineStr">
        <is>
          <t>5 years</t>
        </is>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Pro Forma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728</v>
      </c>
      <c r="C4" s="5" t="n">
        <v>3765</v>
      </c>
      <c r="D4" s="5" t="n">
        <v>3554</v>
      </c>
      <c r="E4" s="5" t="n">
        <v>3285</v>
      </c>
      <c r="F4" s="5" t="n">
        <v>3296</v>
      </c>
      <c r="G4" s="5" t="n">
        <v>3051</v>
      </c>
      <c r="H4" s="5" t="n">
        <v>2771</v>
      </c>
      <c r="I4" s="5" t="n">
        <v>2524</v>
      </c>
      <c r="J4" s="5" t="n">
        <v>14332</v>
      </c>
      <c r="K4" s="5" t="n">
        <v>11642</v>
      </c>
      <c r="L4" s="5" t="n">
        <v>9716</v>
      </c>
    </row>
    <row r="5">
      <c r="A5" s="4" t="inlineStr">
        <is>
          <t>Pro forma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469</v>
      </c>
      <c r="L5" s="4" t="inlineStr">
        <is>
          <t xml:space="preserve"> </t>
        </is>
      </c>
    </row>
    <row r="6">
      <c r="A6" s="4" t="inlineStr">
        <is>
          <t>Pretax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11</v>
      </c>
      <c r="K6" s="6" t="n">
        <v>2802</v>
      </c>
      <c r="L6" s="5" t="n">
        <v>1846</v>
      </c>
    </row>
    <row r="7">
      <c r="A7" s="4" t="inlineStr">
        <is>
          <t>Pro forma pretax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72</v>
      </c>
      <c r="L7" s="4" t="inlineStr">
        <is>
          <t xml:space="preserve"> </t>
        </is>
      </c>
    </row>
    <row r="8">
      <c r="A8" s="4" t="inlineStr">
        <is>
          <t>Impact of fair value mark-ups/useful life changes on 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 forma pretax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4</v>
      </c>
      <c r="L10" s="4" t="inlineStr">
        <is>
          <t xml:space="preserve"> </t>
        </is>
      </c>
    </row>
    <row r="11">
      <c r="A11" s="4" t="inlineStr">
        <is>
          <t>Impact of the fair value mark-up of acquired fleet on cost of rental equipmen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 forma pretax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8</v>
      </c>
      <c r="L13" s="4" t="inlineStr">
        <is>
          <t xml:space="preserve"> </t>
        </is>
      </c>
    </row>
    <row r="14">
      <c r="A14" s="4" t="inlineStr">
        <is>
          <t>Intangible asset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 forma pretax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8</v>
      </c>
      <c r="L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Pro Forma Information, Nonrecurring Adjus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 forma pretax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6</v>
      </c>
      <c r="L19" s="4" t="inlineStr">
        <is>
          <t xml:space="preserve"> </t>
        </is>
      </c>
    </row>
    <row r="20">
      <c r="A20" s="4" t="inlineStr">
        <is>
          <t>Elimination of historic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Pro Forma Information, Nonrecurring Adju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 forma pretax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3</v>
      </c>
      <c r="L22" s="4" t="inlineStr">
        <is>
          <t xml:space="preserve"> </t>
        </is>
      </c>
    </row>
    <row r="23">
      <c r="A23" s="4" t="inlineStr">
        <is>
          <t>Elimination of historic legal an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Pro Forma Information, Nonrecurring Adju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 forma pretax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1</v>
      </c>
      <c r="L25" s="4" t="inlineStr">
        <is>
          <t xml:space="preserve"> </t>
        </is>
      </c>
    </row>
    <row r="26">
      <c r="A26" s="4" t="inlineStr">
        <is>
          <t>United Rentals and Ahern Rent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Pro Forma Information, Nonrecurring Adju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tax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804</v>
      </c>
      <c r="L28" s="4" t="inlineStr">
        <is>
          <t xml:space="preserve"> </t>
        </is>
      </c>
    </row>
    <row r="29">
      <c r="A29" s="4" t="inlineStr">
        <is>
          <t>United Rent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Pro Forma Information, Nonrecurring Adjus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1642</v>
      </c>
      <c r="L31" s="4" t="inlineStr">
        <is>
          <t xml:space="preserve"> </t>
        </is>
      </c>
    </row>
    <row r="32">
      <c r="A32" s="4" t="inlineStr">
        <is>
          <t>Pretax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802</v>
      </c>
      <c r="L32" s="4" t="inlineStr">
        <is>
          <t xml:space="preserve"> </t>
        </is>
      </c>
    </row>
    <row r="33">
      <c r="A33" s="4" t="inlineStr">
        <is>
          <t>Ahern Rent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Pro Forma Information, Nonrecurring Adjus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27</v>
      </c>
      <c r="L35" s="4" t="inlineStr">
        <is>
          <t xml:space="preserve"> </t>
        </is>
      </c>
    </row>
    <row r="36">
      <c r="A36" s="4" t="inlineStr">
        <is>
          <t>Pretax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v>
      </c>
      <c r="L36" s="4" t="inlineStr">
        <is>
          <t xml:space="preserve"> </t>
        </is>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egment Information (Narrative) (Details)</t>
        </is>
      </c>
      <c r="B1" s="2" t="inlineStr">
        <is>
          <t>Dec. 31, 2023 region</t>
        </is>
      </c>
    </row>
    <row r="2">
      <c r="A2" s="4" t="inlineStr">
        <is>
          <t>General rentals</t>
        </is>
      </c>
      <c r="B2" s="4" t="inlineStr">
        <is>
          <t xml:space="preserve"> </t>
        </is>
      </c>
    </row>
    <row r="3">
      <c r="A3" s="3" t="inlineStr">
        <is>
          <t>Segment Reporting Information [Line Items]</t>
        </is>
      </c>
      <c r="B3" s="4" t="inlineStr">
        <is>
          <t xml:space="preserve"> </t>
        </is>
      </c>
    </row>
    <row r="4">
      <c r="A4" s="4" t="inlineStr">
        <is>
          <t>Number of geographic regions entity operates in</t>
        </is>
      </c>
      <c r="B4"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ercentage of Equipment Rental Revenue by Equipment Type) (Details) - Equipment rental revenue - Product concentration risk</t>
        </is>
      </c>
      <c r="B1" s="2" t="inlineStr">
        <is>
          <t>12 Months Ended</t>
        </is>
      </c>
    </row>
    <row r="2">
      <c r="B2" s="2" t="inlineStr">
        <is>
          <t>Dec. 31, 2023</t>
        </is>
      </c>
      <c r="C2" s="2" t="inlineStr">
        <is>
          <t>Dec. 31, 2022</t>
        </is>
      </c>
      <c r="D2" s="2" t="inlineStr">
        <is>
          <t>Dec. 31, 2021</t>
        </is>
      </c>
    </row>
    <row r="3">
      <c r="A3" s="4" t="inlineStr">
        <is>
          <t>General construction and industrial equipment | General rental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equipment rental revenue</t>
        </is>
      </c>
      <c r="B5" s="8" t="n">
        <v>0.42</v>
      </c>
      <c r="C5" s="8" t="n">
        <v>0.42</v>
      </c>
      <c r="D5" s="8" t="n">
        <v>0.42</v>
      </c>
    </row>
    <row r="6">
      <c r="A6" s="4" t="inlineStr">
        <is>
          <t>Aerial work platforms | General rental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equipment rental revenue</t>
        </is>
      </c>
      <c r="B8" s="8" t="n">
        <v>0.25</v>
      </c>
      <c r="C8" s="8" t="n">
        <v>0.24</v>
      </c>
      <c r="D8" s="8" t="n">
        <v>0.26</v>
      </c>
    </row>
    <row r="9">
      <c r="A9" s="4" t="inlineStr">
        <is>
          <t>General tools and light equipment | General rental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equipment rental revenue</t>
        </is>
      </c>
      <c r="B11" s="8" t="n">
        <v>0.08</v>
      </c>
      <c r="C11" s="8" t="n">
        <v>0.08</v>
      </c>
      <c r="D11" s="8" t="n">
        <v>0.08</v>
      </c>
    </row>
    <row r="12">
      <c r="A12" s="4" t="inlineStr">
        <is>
          <t>Power and HVAC equipment | Specialty</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equipment rental revenue</t>
        </is>
      </c>
      <c r="B14" s="8" t="n">
        <v>0.1</v>
      </c>
      <c r="C14" s="8" t="n">
        <v>0.1</v>
      </c>
      <c r="D14" s="8" t="n">
        <v>0.09</v>
      </c>
    </row>
    <row r="15">
      <c r="A15" s="4" t="inlineStr">
        <is>
          <t>Trench safety equipment | Specialt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of equipment rental revenue</t>
        </is>
      </c>
      <c r="B17" s="8" t="n">
        <v>0.05</v>
      </c>
      <c r="C17" s="8" t="n">
        <v>0.06</v>
      </c>
      <c r="D17" s="8" t="n">
        <v>0.06</v>
      </c>
    </row>
    <row r="18">
      <c r="A18" s="4" t="inlineStr">
        <is>
          <t>Fluid solutions equipment | Specialt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ercentage of equipment rental revenue</t>
        </is>
      </c>
      <c r="B20" s="8" t="n">
        <v>0.07000000000000001</v>
      </c>
      <c r="C20" s="8" t="n">
        <v>0.07000000000000001</v>
      </c>
      <c r="D20" s="8" t="n">
        <v>0.07000000000000001</v>
      </c>
    </row>
    <row r="21">
      <c r="A21" s="4" t="inlineStr">
        <is>
          <t>Mobile storage equipment and modular office space | Specialt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ercentage of equipment rental revenue</t>
        </is>
      </c>
      <c r="B23" s="8" t="n">
        <v>0.03</v>
      </c>
      <c r="C23" s="8" t="n">
        <v>0.03</v>
      </c>
      <c r="D23" s="8" t="n">
        <v>0.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Financial Information by Segment)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728</v>
      </c>
      <c r="C4" s="5" t="n">
        <v>3765</v>
      </c>
      <c r="D4" s="5" t="n">
        <v>3554</v>
      </c>
      <c r="E4" s="5" t="n">
        <v>3285</v>
      </c>
      <c r="F4" s="5" t="n">
        <v>3296</v>
      </c>
      <c r="G4" s="5" t="n">
        <v>3051</v>
      </c>
      <c r="H4" s="5" t="n">
        <v>2771</v>
      </c>
      <c r="I4" s="5" t="n">
        <v>2524</v>
      </c>
      <c r="J4" s="5" t="n">
        <v>14332</v>
      </c>
      <c r="K4" s="5" t="n">
        <v>11642</v>
      </c>
      <c r="L4" s="5" t="n">
        <v>9716</v>
      </c>
    </row>
    <row r="5">
      <c r="A5" s="4" t="inlineStr">
        <is>
          <t>Revenue from contract with customer, excluding assess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95</v>
      </c>
      <c r="K5" s="6" t="n">
        <v>2501</v>
      </c>
      <c r="L5" s="6" t="n">
        <v>2256</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81</v>
      </c>
      <c r="K6" s="6" t="n">
        <v>2217</v>
      </c>
      <c r="L6" s="6" t="n">
        <v>1983</v>
      </c>
    </row>
    <row r="7">
      <c r="A7" s="4" t="inlineStr">
        <is>
          <t>Equipment rentals gross profit</t>
        </is>
      </c>
      <c r="B7" s="6" t="n">
        <v>1562</v>
      </c>
      <c r="C7" s="5" t="n">
        <v>1585</v>
      </c>
      <c r="D7" s="5" t="n">
        <v>1425</v>
      </c>
      <c r="E7" s="5" t="n">
        <v>1241</v>
      </c>
      <c r="F7" s="6" t="n">
        <v>1488</v>
      </c>
      <c r="G7" s="5" t="n">
        <v>1366</v>
      </c>
      <c r="H7" s="5" t="n">
        <v>1150</v>
      </c>
      <c r="I7" s="5" t="n">
        <v>992</v>
      </c>
      <c r="J7" s="6" t="n">
        <v>5813</v>
      </c>
      <c r="K7" s="6" t="n">
        <v>4996</v>
      </c>
      <c r="L7" s="6" t="n">
        <v>3853</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64</v>
      </c>
      <c r="K8" s="6" t="n">
        <v>3690</v>
      </c>
      <c r="L8" s="6" t="n">
        <v>3198</v>
      </c>
    </row>
    <row r="9">
      <c r="A9" s="4" t="inlineStr">
        <is>
          <t>Total assets</t>
        </is>
      </c>
      <c r="B9" s="6" t="n">
        <v>25589</v>
      </c>
      <c r="C9" s="4" t="inlineStr">
        <is>
          <t xml:space="preserve"> </t>
        </is>
      </c>
      <c r="D9" s="4" t="inlineStr">
        <is>
          <t xml:space="preserve"> </t>
        </is>
      </c>
      <c r="E9" s="4" t="inlineStr">
        <is>
          <t xml:space="preserve"> </t>
        </is>
      </c>
      <c r="F9" s="6" t="n">
        <v>24183</v>
      </c>
      <c r="G9" s="4" t="inlineStr">
        <is>
          <t xml:space="preserve"> </t>
        </is>
      </c>
      <c r="H9" s="4" t="inlineStr">
        <is>
          <t xml:space="preserve"> </t>
        </is>
      </c>
      <c r="I9" s="4" t="inlineStr">
        <is>
          <t xml:space="preserve"> </t>
        </is>
      </c>
      <c r="J9" s="6" t="n">
        <v>25589</v>
      </c>
      <c r="K9" s="6" t="n">
        <v>24183</v>
      </c>
      <c r="L9" s="6" t="n">
        <v>20292</v>
      </c>
    </row>
    <row r="10">
      <c r="A10" s="4" t="inlineStr">
        <is>
          <t>Equipment rent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064</v>
      </c>
      <c r="K12" s="6" t="n">
        <v>10116</v>
      </c>
      <c r="L12" s="6" t="n">
        <v>8207</v>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27</v>
      </c>
      <c r="K13" s="6" t="n">
        <v>975</v>
      </c>
      <c r="L13" s="6" t="n">
        <v>747</v>
      </c>
    </row>
    <row r="14">
      <c r="A14" s="4" t="inlineStr">
        <is>
          <t>Sales of rental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74</v>
      </c>
      <c r="K16" s="6" t="n">
        <v>965</v>
      </c>
      <c r="L16" s="6" t="n">
        <v>968</v>
      </c>
    </row>
    <row r="17">
      <c r="A17" s="4" t="inlineStr">
        <is>
          <t>Revenue from contract with customer, excluding assessed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74</v>
      </c>
      <c r="K17" s="6" t="n">
        <v>965</v>
      </c>
      <c r="L17" s="6" t="n">
        <v>968</v>
      </c>
    </row>
    <row r="18">
      <c r="A18" s="4" t="inlineStr">
        <is>
          <t>Sales of new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8</v>
      </c>
      <c r="K20" s="6" t="n">
        <v>154</v>
      </c>
      <c r="L20" s="6" t="n">
        <v>203</v>
      </c>
    </row>
    <row r="21">
      <c r="A21" s="4" t="inlineStr">
        <is>
          <t>Revenue from contract with customer, excluding assessed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18</v>
      </c>
      <c r="K21" s="6" t="n">
        <v>154</v>
      </c>
      <c r="L21" s="6" t="n">
        <v>203</v>
      </c>
    </row>
    <row r="22">
      <c r="A22" s="4" t="inlineStr">
        <is>
          <t>Contractor supplies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6</v>
      </c>
      <c r="K24" s="6" t="n">
        <v>126</v>
      </c>
      <c r="L24" s="6" t="n">
        <v>109</v>
      </c>
    </row>
    <row r="25">
      <c r="A25" s="4" t="inlineStr">
        <is>
          <t>Revenue from contract with customer, ex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6</v>
      </c>
      <c r="K25" s="6" t="n">
        <v>126</v>
      </c>
      <c r="L25" s="6" t="n">
        <v>109</v>
      </c>
    </row>
    <row r="26">
      <c r="A26" s="4" t="inlineStr">
        <is>
          <t>Service and other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30</v>
      </c>
      <c r="K28" s="6" t="n">
        <v>281</v>
      </c>
      <c r="L28" s="6" t="n">
        <v>229</v>
      </c>
    </row>
    <row r="29">
      <c r="A29" s="4" t="inlineStr">
        <is>
          <t>Revenue from contract with customer, excluding assessed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30</v>
      </c>
      <c r="K29" s="6" t="n">
        <v>281</v>
      </c>
      <c r="L29" s="6" t="n">
        <v>229</v>
      </c>
    </row>
    <row r="30">
      <c r="A30" s="4" t="inlineStr">
        <is>
          <t>Equipment rentals gross pro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pment rentals gross pro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814</v>
      </c>
      <c r="K32" s="6" t="n">
        <v>4245</v>
      </c>
      <c r="L32" s="6" t="n">
        <v>3267</v>
      </c>
    </row>
    <row r="33">
      <c r="A33" s="4" t="inlineStr">
        <is>
          <t>General rent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697</v>
      </c>
      <c r="K35" s="6" t="n">
        <v>8584</v>
      </c>
      <c r="L35" s="6" t="n">
        <v>7351</v>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316</v>
      </c>
      <c r="K36" s="6" t="n">
        <v>1765</v>
      </c>
      <c r="L36" s="6" t="n">
        <v>1611</v>
      </c>
    </row>
    <row r="37">
      <c r="A37" s="4" t="inlineStr">
        <is>
          <t>Capital expend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51</v>
      </c>
      <c r="K37" s="6" t="n">
        <v>2868</v>
      </c>
      <c r="L37" s="6" t="n">
        <v>2719</v>
      </c>
    </row>
    <row r="38">
      <c r="A38" s="4" t="inlineStr">
        <is>
          <t>Total assets</t>
        </is>
      </c>
      <c r="B38" s="6" t="n">
        <v>20411</v>
      </c>
      <c r="C38" s="4" t="inlineStr">
        <is>
          <t xml:space="preserve"> </t>
        </is>
      </c>
      <c r="D38" s="4" t="inlineStr">
        <is>
          <t xml:space="preserve"> </t>
        </is>
      </c>
      <c r="E38" s="4" t="inlineStr">
        <is>
          <t xml:space="preserve"> </t>
        </is>
      </c>
      <c r="F38" s="6" t="n">
        <v>19604</v>
      </c>
      <c r="G38" s="4" t="inlineStr">
        <is>
          <t xml:space="preserve"> </t>
        </is>
      </c>
      <c r="H38" s="4" t="inlineStr">
        <is>
          <t xml:space="preserve"> </t>
        </is>
      </c>
      <c r="I38" s="4" t="inlineStr">
        <is>
          <t xml:space="preserve"> </t>
        </is>
      </c>
      <c r="J38" s="6" t="n">
        <v>20411</v>
      </c>
      <c r="K38" s="6" t="n">
        <v>19604</v>
      </c>
      <c r="L38" s="6" t="n">
        <v>16087</v>
      </c>
    </row>
    <row r="39">
      <c r="A39" s="4" t="inlineStr">
        <is>
          <t>General rentals | Equipment rent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803</v>
      </c>
      <c r="K41" s="6" t="n">
        <v>7345</v>
      </c>
      <c r="L41" s="6" t="n">
        <v>6074</v>
      </c>
    </row>
    <row r="42">
      <c r="A42" s="4" t="inlineStr">
        <is>
          <t>General rentals | Sales of rental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 from contract with customer, excluding assessed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411</v>
      </c>
      <c r="K44" s="6" t="n">
        <v>835</v>
      </c>
      <c r="L44" s="6" t="n">
        <v>862</v>
      </c>
    </row>
    <row r="45">
      <c r="A45" s="4" t="inlineStr">
        <is>
          <t>General rentals | Sales of new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 from contract with customer, excluding assessed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5</v>
      </c>
      <c r="K47" s="6" t="n">
        <v>73</v>
      </c>
      <c r="L47" s="6" t="n">
        <v>142</v>
      </c>
    </row>
    <row r="48">
      <c r="A48" s="4" t="inlineStr">
        <is>
          <t>General rentals | Contractor supplies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 from contract with customer, excluding assessed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9</v>
      </c>
      <c r="K50" s="6" t="n">
        <v>81</v>
      </c>
      <c r="L50" s="6" t="n">
        <v>71</v>
      </c>
    </row>
    <row r="51">
      <c r="A51" s="4" t="inlineStr">
        <is>
          <t>General rentals | Service and other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 from contract with customer, excluding assessed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99</v>
      </c>
      <c r="K53" s="6" t="n">
        <v>250</v>
      </c>
      <c r="L53" s="6" t="n">
        <v>202</v>
      </c>
    </row>
    <row r="54">
      <c r="A54" s="4" t="inlineStr">
        <is>
          <t>General rentals | Equipment rentals gross prof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pment rentals gross pro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219</v>
      </c>
      <c r="K56" s="6" t="n">
        <v>2905</v>
      </c>
      <c r="L56" s="6" t="n">
        <v>2269</v>
      </c>
    </row>
    <row r="57">
      <c r="A57" s="4" t="inlineStr">
        <is>
          <t>Special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635</v>
      </c>
      <c r="K59" s="6" t="n">
        <v>3058</v>
      </c>
      <c r="L59" s="6" t="n">
        <v>2365</v>
      </c>
    </row>
    <row r="60">
      <c r="A60" s="4" t="inlineStr">
        <is>
          <t>Depreciation and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65</v>
      </c>
      <c r="K60" s="6" t="n">
        <v>452</v>
      </c>
      <c r="L60" s="6" t="n">
        <v>372</v>
      </c>
    </row>
    <row r="61">
      <c r="A61" s="4" t="inlineStr">
        <is>
          <t>Capital expendi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13</v>
      </c>
      <c r="K61" s="6" t="n">
        <v>822</v>
      </c>
      <c r="L61" s="6" t="n">
        <v>479</v>
      </c>
    </row>
    <row r="62">
      <c r="A62" s="4" t="inlineStr">
        <is>
          <t>Total assets</t>
        </is>
      </c>
      <c r="B62" s="5" t="n">
        <v>5178</v>
      </c>
      <c r="C62" s="4" t="inlineStr">
        <is>
          <t xml:space="preserve"> </t>
        </is>
      </c>
      <c r="D62" s="4" t="inlineStr">
        <is>
          <t xml:space="preserve"> </t>
        </is>
      </c>
      <c r="E62" s="4" t="inlineStr">
        <is>
          <t xml:space="preserve"> </t>
        </is>
      </c>
      <c r="F62" s="5" t="n">
        <v>4579</v>
      </c>
      <c r="G62" s="4" t="inlineStr">
        <is>
          <t xml:space="preserve"> </t>
        </is>
      </c>
      <c r="H62" s="4" t="inlineStr">
        <is>
          <t xml:space="preserve"> </t>
        </is>
      </c>
      <c r="I62" s="4" t="inlineStr">
        <is>
          <t xml:space="preserve"> </t>
        </is>
      </c>
      <c r="J62" s="6" t="n">
        <v>5178</v>
      </c>
      <c r="K62" s="6" t="n">
        <v>4579</v>
      </c>
      <c r="L62" s="6" t="n">
        <v>4205</v>
      </c>
    </row>
    <row r="63">
      <c r="A63" s="4" t="inlineStr">
        <is>
          <t>Specialty | Equipment renta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261</v>
      </c>
      <c r="K65" s="6" t="n">
        <v>2771</v>
      </c>
      <c r="L65" s="6" t="n">
        <v>2133</v>
      </c>
    </row>
    <row r="66">
      <c r="A66" s="4" t="inlineStr">
        <is>
          <t>Specialty | Sales of rental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 from contract with customer, excluding assessed ta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63</v>
      </c>
      <c r="K68" s="6" t="n">
        <v>130</v>
      </c>
      <c r="L68" s="6" t="n">
        <v>106</v>
      </c>
    </row>
    <row r="69">
      <c r="A69" s="4" t="inlineStr">
        <is>
          <t>Specialty | Sales of new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nue from contract with customer, excluding assessed ta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23</v>
      </c>
      <c r="K71" s="6" t="n">
        <v>81</v>
      </c>
      <c r="L71" s="6" t="n">
        <v>61</v>
      </c>
    </row>
    <row r="72">
      <c r="A72" s="4" t="inlineStr">
        <is>
          <t>Specialty | Contractor supplies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 from contract with customer, excluding assessed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7</v>
      </c>
      <c r="K74" s="6" t="n">
        <v>45</v>
      </c>
      <c r="L74" s="6" t="n">
        <v>38</v>
      </c>
    </row>
    <row r="75">
      <c r="A75" s="4" t="inlineStr">
        <is>
          <t>Specialty | Service and other 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enue from contract with customer, excluding assessed ta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1</v>
      </c>
      <c r="K77" s="6" t="n">
        <v>31</v>
      </c>
      <c r="L77" s="6" t="n">
        <v>27</v>
      </c>
    </row>
    <row r="78">
      <c r="A78" s="4" t="inlineStr">
        <is>
          <t>Specialty | Equipment rentals gross prof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quipment rentals gross prof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595</v>
      </c>
      <c r="K80" s="5" t="n">
        <v>1340</v>
      </c>
      <c r="L80" s="5" t="n">
        <v>998</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to Consolidated Total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fit</t>
        </is>
      </c>
      <c r="B4" s="5" t="n">
        <v>1562</v>
      </c>
      <c r="C4" s="5" t="n">
        <v>1585</v>
      </c>
      <c r="D4" s="5" t="n">
        <v>1425</v>
      </c>
      <c r="E4" s="5" t="n">
        <v>1241</v>
      </c>
      <c r="F4" s="5" t="n">
        <v>1488</v>
      </c>
      <c r="G4" s="5" t="n">
        <v>1366</v>
      </c>
      <c r="H4" s="5" t="n">
        <v>1150</v>
      </c>
      <c r="I4" s="5" t="n">
        <v>992</v>
      </c>
      <c r="J4" s="5" t="n">
        <v>5813</v>
      </c>
      <c r="K4" s="5" t="n">
        <v>4996</v>
      </c>
      <c r="L4" s="5" t="n">
        <v>3853</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27</v>
      </c>
      <c r="K5" s="6" t="n">
        <v>-1400</v>
      </c>
      <c r="L5" s="6" t="n">
        <v>-1199</v>
      </c>
    </row>
    <row r="6">
      <c r="A6" s="4" t="inlineStr">
        <is>
          <t>Merger related costs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3</v>
      </c>
    </row>
    <row r="7">
      <c r="A7" s="4" t="inlineStr">
        <is>
          <t>Restructuring charge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v>
      </c>
      <c r="K7" s="6" t="n">
        <v>0</v>
      </c>
      <c r="L7" s="6" t="n">
        <v>-2</v>
      </c>
    </row>
    <row r="8">
      <c r="A8" s="4" t="inlineStr">
        <is>
          <t>Non-rental 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31</v>
      </c>
      <c r="K8" s="6" t="n">
        <v>-364</v>
      </c>
      <c r="L8" s="6" t="n">
        <v>-372</v>
      </c>
    </row>
    <row r="9">
      <c r="A9" s="4" t="inlineStr">
        <is>
          <t>Interest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5</v>
      </c>
      <c r="K9" s="6" t="n">
        <v>-445</v>
      </c>
      <c r="L9" s="6" t="n">
        <v>-424</v>
      </c>
    </row>
    <row r="10">
      <c r="A10" s="4" t="inlineStr">
        <is>
          <t>Other income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v>
      </c>
      <c r="K10" s="6" t="n">
        <v>15</v>
      </c>
      <c r="L10" s="6" t="n">
        <v>-7</v>
      </c>
    </row>
    <row r="11">
      <c r="A11" s="4" t="inlineStr">
        <is>
          <t>Income before 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11</v>
      </c>
      <c r="K11" s="6" t="n">
        <v>2802</v>
      </c>
      <c r="L11" s="6" t="n">
        <v>1846</v>
      </c>
    </row>
    <row r="12">
      <c r="A12" s="4" t="inlineStr">
        <is>
          <t>Equipment rent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14</v>
      </c>
      <c r="K14" s="6" t="n">
        <v>4245</v>
      </c>
      <c r="L14" s="6" t="n">
        <v>3267</v>
      </c>
    </row>
    <row r="15">
      <c r="A15" s="4" t="inlineStr">
        <is>
          <t>Other products and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oss pro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99</v>
      </c>
      <c r="K17" s="5" t="n">
        <v>751</v>
      </c>
      <c r="L17" s="5" t="n">
        <v>58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Geographic Area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95</v>
      </c>
      <c r="K4" s="5" t="n">
        <v>2501</v>
      </c>
      <c r="L4" s="5" t="n">
        <v>2256</v>
      </c>
    </row>
    <row r="5">
      <c r="A5" s="4" t="inlineStr">
        <is>
          <t>Revenues</t>
        </is>
      </c>
      <c r="B5" s="5" t="n">
        <v>3728</v>
      </c>
      <c r="C5" s="5" t="n">
        <v>3765</v>
      </c>
      <c r="D5" s="5" t="n">
        <v>3554</v>
      </c>
      <c r="E5" s="5" t="n">
        <v>3285</v>
      </c>
      <c r="F5" s="5" t="n">
        <v>3296</v>
      </c>
      <c r="G5" s="5" t="n">
        <v>3051</v>
      </c>
      <c r="H5" s="5" t="n">
        <v>2771</v>
      </c>
      <c r="I5" s="5" t="n">
        <v>2524</v>
      </c>
      <c r="J5" s="6" t="n">
        <v>14332</v>
      </c>
      <c r="K5" s="6" t="n">
        <v>11642</v>
      </c>
      <c r="L5" s="6" t="n">
        <v>9716</v>
      </c>
    </row>
    <row r="6">
      <c r="A6" s="4" t="inlineStr">
        <is>
          <t>Goodwill and other intangible assets, net</t>
        </is>
      </c>
      <c r="B6" s="6" t="n">
        <v>6610</v>
      </c>
      <c r="C6" s="4" t="inlineStr">
        <is>
          <t xml:space="preserve"> </t>
        </is>
      </c>
      <c r="D6" s="4" t="inlineStr">
        <is>
          <t xml:space="preserve"> </t>
        </is>
      </c>
      <c r="E6" s="4" t="inlineStr">
        <is>
          <t xml:space="preserve"> </t>
        </is>
      </c>
      <c r="F6" s="6" t="n">
        <v>6478</v>
      </c>
      <c r="G6" s="4" t="inlineStr">
        <is>
          <t xml:space="preserve"> </t>
        </is>
      </c>
      <c r="H6" s="4" t="inlineStr">
        <is>
          <t xml:space="preserve"> </t>
        </is>
      </c>
      <c r="I6" s="4" t="inlineStr">
        <is>
          <t xml:space="preserve"> </t>
        </is>
      </c>
      <c r="J6" s="6" t="n">
        <v>6610</v>
      </c>
      <c r="K6" s="6" t="n">
        <v>6478</v>
      </c>
      <c r="L6" s="4" t="inlineStr">
        <is>
          <t xml:space="preserve"> </t>
        </is>
      </c>
    </row>
    <row r="7">
      <c r="A7" s="4" t="inlineStr">
        <is>
          <t>Property and equip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perty and equipment, net</t>
        </is>
      </c>
      <c r="B9" s="6" t="n">
        <v>903</v>
      </c>
      <c r="C9" s="4" t="inlineStr">
        <is>
          <t xml:space="preserve"> </t>
        </is>
      </c>
      <c r="D9" s="4" t="inlineStr">
        <is>
          <t xml:space="preserve"> </t>
        </is>
      </c>
      <c r="E9" s="4" t="inlineStr">
        <is>
          <t xml:space="preserve"> </t>
        </is>
      </c>
      <c r="F9" s="6" t="n">
        <v>839</v>
      </c>
      <c r="G9" s="4" t="inlineStr">
        <is>
          <t xml:space="preserve"> </t>
        </is>
      </c>
      <c r="H9" s="4" t="inlineStr">
        <is>
          <t xml:space="preserve"> </t>
        </is>
      </c>
      <c r="I9" s="4" t="inlineStr">
        <is>
          <t xml:space="preserve"> </t>
        </is>
      </c>
      <c r="J9" s="6" t="n">
        <v>903</v>
      </c>
      <c r="K9" s="6" t="n">
        <v>839</v>
      </c>
      <c r="L9" s="4" t="inlineStr">
        <is>
          <t xml:space="preserve"> </t>
        </is>
      </c>
    </row>
    <row r="10">
      <c r="A10" s="4" t="inlineStr">
        <is>
          <t>Total equipment rent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perty and equipment, net</t>
        </is>
      </c>
      <c r="B12" s="6" t="n">
        <v>14001</v>
      </c>
      <c r="C12" s="4" t="inlineStr">
        <is>
          <t xml:space="preserve"> </t>
        </is>
      </c>
      <c r="D12" s="4" t="inlineStr">
        <is>
          <t xml:space="preserve"> </t>
        </is>
      </c>
      <c r="E12" s="4" t="inlineStr">
        <is>
          <t xml:space="preserve"> </t>
        </is>
      </c>
      <c r="F12" s="6" t="n">
        <v>13277</v>
      </c>
      <c r="G12" s="4" t="inlineStr">
        <is>
          <t xml:space="preserve"> </t>
        </is>
      </c>
      <c r="H12" s="4" t="inlineStr">
        <is>
          <t xml:space="preserve"> </t>
        </is>
      </c>
      <c r="I12" s="4" t="inlineStr">
        <is>
          <t xml:space="preserve"> </t>
        </is>
      </c>
      <c r="J12" s="6" t="n">
        <v>14001</v>
      </c>
      <c r="K12" s="6" t="n">
        <v>13277</v>
      </c>
      <c r="L12" s="4" t="inlineStr">
        <is>
          <t xml:space="preserve"> </t>
        </is>
      </c>
    </row>
    <row r="13">
      <c r="A13" s="4" t="inlineStr">
        <is>
          <t xml:space="preserve">Domestic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063</v>
      </c>
      <c r="K15" s="6" t="n">
        <v>10488</v>
      </c>
      <c r="L15" s="6" t="n">
        <v>8761</v>
      </c>
    </row>
    <row r="16">
      <c r="A16" s="4" t="inlineStr">
        <is>
          <t>Goodwill and other intangible assets, net</t>
        </is>
      </c>
      <c r="B16" s="6" t="n">
        <v>6031</v>
      </c>
      <c r="C16" s="4" t="inlineStr">
        <is>
          <t xml:space="preserve"> </t>
        </is>
      </c>
      <c r="D16" s="4" t="inlineStr">
        <is>
          <t xml:space="preserve"> </t>
        </is>
      </c>
      <c r="E16" s="4" t="inlineStr">
        <is>
          <t xml:space="preserve"> </t>
        </is>
      </c>
      <c r="F16" s="6" t="n">
        <v>6024</v>
      </c>
      <c r="G16" s="4" t="inlineStr">
        <is>
          <t xml:space="preserve"> </t>
        </is>
      </c>
      <c r="H16" s="4" t="inlineStr">
        <is>
          <t xml:space="preserve"> </t>
        </is>
      </c>
      <c r="I16" s="4" t="inlineStr">
        <is>
          <t xml:space="preserve"> </t>
        </is>
      </c>
      <c r="J16" s="6" t="n">
        <v>6031</v>
      </c>
      <c r="K16" s="6" t="n">
        <v>6024</v>
      </c>
      <c r="L16" s="4" t="inlineStr">
        <is>
          <t xml:space="preserve"> </t>
        </is>
      </c>
    </row>
    <row r="17">
      <c r="A17" s="4" t="inlineStr">
        <is>
          <t>Domestic  | 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perty and equipment, net</t>
        </is>
      </c>
      <c r="B19" s="6" t="n">
        <v>842</v>
      </c>
      <c r="C19" s="4" t="inlineStr">
        <is>
          <t xml:space="preserve"> </t>
        </is>
      </c>
      <c r="D19" s="4" t="inlineStr">
        <is>
          <t xml:space="preserve"> </t>
        </is>
      </c>
      <c r="E19" s="4" t="inlineStr">
        <is>
          <t xml:space="preserve"> </t>
        </is>
      </c>
      <c r="F19" s="6" t="n">
        <v>789</v>
      </c>
      <c r="G19" s="4" t="inlineStr">
        <is>
          <t xml:space="preserve"> </t>
        </is>
      </c>
      <c r="H19" s="4" t="inlineStr">
        <is>
          <t xml:space="preserve"> </t>
        </is>
      </c>
      <c r="I19" s="4" t="inlineStr">
        <is>
          <t xml:space="preserve"> </t>
        </is>
      </c>
      <c r="J19" s="6" t="n">
        <v>842</v>
      </c>
      <c r="K19" s="6" t="n">
        <v>789</v>
      </c>
      <c r="L19" s="4" t="inlineStr">
        <is>
          <t xml:space="preserve"> </t>
        </is>
      </c>
    </row>
    <row r="20">
      <c r="A20" s="4" t="inlineStr">
        <is>
          <t>Domestic  | Total equipment rent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perty and equipment, net</t>
        </is>
      </c>
      <c r="B22" s="6" t="n">
        <v>12679</v>
      </c>
      <c r="C22" s="4" t="inlineStr">
        <is>
          <t xml:space="preserve"> </t>
        </is>
      </c>
      <c r="D22" s="4" t="inlineStr">
        <is>
          <t xml:space="preserve"> </t>
        </is>
      </c>
      <c r="E22" s="4" t="inlineStr">
        <is>
          <t xml:space="preserve"> </t>
        </is>
      </c>
      <c r="F22" s="6" t="n">
        <v>12047</v>
      </c>
      <c r="G22" s="4" t="inlineStr">
        <is>
          <t xml:space="preserve"> </t>
        </is>
      </c>
      <c r="H22" s="4" t="inlineStr">
        <is>
          <t xml:space="preserve"> </t>
        </is>
      </c>
      <c r="I22" s="4" t="inlineStr">
        <is>
          <t xml:space="preserve"> </t>
        </is>
      </c>
      <c r="J22" s="6" t="n">
        <v>12679</v>
      </c>
      <c r="K22" s="6" t="n">
        <v>12047</v>
      </c>
      <c r="L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69</v>
      </c>
      <c r="K25" s="6" t="n">
        <v>1154</v>
      </c>
      <c r="L25" s="6" t="n">
        <v>955</v>
      </c>
    </row>
    <row r="26">
      <c r="A26" s="4" t="inlineStr">
        <is>
          <t>Goodwill and other intangible assets, net</t>
        </is>
      </c>
      <c r="B26" s="6" t="n">
        <v>579</v>
      </c>
      <c r="C26" s="4" t="inlineStr">
        <is>
          <t xml:space="preserve"> </t>
        </is>
      </c>
      <c r="D26" s="4" t="inlineStr">
        <is>
          <t xml:space="preserve"> </t>
        </is>
      </c>
      <c r="E26" s="4" t="inlineStr">
        <is>
          <t xml:space="preserve"> </t>
        </is>
      </c>
      <c r="F26" s="6" t="n">
        <v>454</v>
      </c>
      <c r="G26" s="4" t="inlineStr">
        <is>
          <t xml:space="preserve"> </t>
        </is>
      </c>
      <c r="H26" s="4" t="inlineStr">
        <is>
          <t xml:space="preserve"> </t>
        </is>
      </c>
      <c r="I26" s="4" t="inlineStr">
        <is>
          <t xml:space="preserve"> </t>
        </is>
      </c>
      <c r="J26" s="6" t="n">
        <v>579</v>
      </c>
      <c r="K26" s="6" t="n">
        <v>454</v>
      </c>
      <c r="L26" s="4" t="inlineStr">
        <is>
          <t xml:space="preserve"> </t>
        </is>
      </c>
    </row>
    <row r="27">
      <c r="A27" s="4" t="inlineStr">
        <is>
          <t>Foreign | 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perty and equipment, net</t>
        </is>
      </c>
      <c r="B29" s="6" t="n">
        <v>61</v>
      </c>
      <c r="C29" s="4" t="inlineStr">
        <is>
          <t xml:space="preserve"> </t>
        </is>
      </c>
      <c r="D29" s="4" t="inlineStr">
        <is>
          <t xml:space="preserve"> </t>
        </is>
      </c>
      <c r="E29" s="4" t="inlineStr">
        <is>
          <t xml:space="preserve"> </t>
        </is>
      </c>
      <c r="F29" s="6" t="n">
        <v>50</v>
      </c>
      <c r="G29" s="4" t="inlineStr">
        <is>
          <t xml:space="preserve"> </t>
        </is>
      </c>
      <c r="H29" s="4" t="inlineStr">
        <is>
          <t xml:space="preserve"> </t>
        </is>
      </c>
      <c r="I29" s="4" t="inlineStr">
        <is>
          <t xml:space="preserve"> </t>
        </is>
      </c>
      <c r="J29" s="6" t="n">
        <v>61</v>
      </c>
      <c r="K29" s="6" t="n">
        <v>50</v>
      </c>
      <c r="L29" s="4" t="inlineStr">
        <is>
          <t xml:space="preserve"> </t>
        </is>
      </c>
    </row>
    <row r="30">
      <c r="A30" s="4" t="inlineStr">
        <is>
          <t>Foreign | Total equipment rent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perty and equipment, net</t>
        </is>
      </c>
      <c r="B32" s="5" t="n">
        <v>1322</v>
      </c>
      <c r="C32" s="4" t="inlineStr">
        <is>
          <t xml:space="preserve"> </t>
        </is>
      </c>
      <c r="D32" s="4" t="inlineStr">
        <is>
          <t xml:space="preserve"> </t>
        </is>
      </c>
      <c r="E32" s="4" t="inlineStr">
        <is>
          <t xml:space="preserve"> </t>
        </is>
      </c>
      <c r="F32" s="5" t="n">
        <v>1230</v>
      </c>
      <c r="G32" s="4" t="inlineStr">
        <is>
          <t xml:space="preserve"> </t>
        </is>
      </c>
      <c r="H32" s="4" t="inlineStr">
        <is>
          <t xml:space="preserve"> </t>
        </is>
      </c>
      <c r="I32" s="4" t="inlineStr">
        <is>
          <t xml:space="preserve"> </t>
        </is>
      </c>
      <c r="J32" s="6" t="n">
        <v>1322</v>
      </c>
      <c r="K32" s="6" t="n">
        <v>1230</v>
      </c>
      <c r="L32" s="4" t="inlineStr">
        <is>
          <t xml:space="preserve"> </t>
        </is>
      </c>
    </row>
    <row r="33">
      <c r="A33" s="4" t="inlineStr">
        <is>
          <t>Total equipment rent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from contract with customer, excluding assessed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27</v>
      </c>
      <c r="K35" s="6" t="n">
        <v>975</v>
      </c>
      <c r="L35" s="6" t="n">
        <v>747</v>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064</v>
      </c>
      <c r="K36" s="6" t="n">
        <v>10116</v>
      </c>
      <c r="L36" s="6" t="n">
        <v>8207</v>
      </c>
    </row>
    <row r="37">
      <c r="A37" s="4" t="inlineStr">
        <is>
          <t xml:space="preserve">Total equipment rentals | Domestic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045</v>
      </c>
      <c r="K39" s="6" t="n">
        <v>9139</v>
      </c>
      <c r="L39" s="6" t="n">
        <v>7430</v>
      </c>
    </row>
    <row r="40">
      <c r="A40" s="4" t="inlineStr">
        <is>
          <t>Total equipment rentals | Foreig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19</v>
      </c>
      <c r="K42" s="6" t="n">
        <v>977</v>
      </c>
      <c r="L42" s="6" t="n">
        <v>777</v>
      </c>
    </row>
    <row r="43">
      <c r="A43" s="4" t="inlineStr">
        <is>
          <t>Sales of rental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 from contract with customer, excluding assessed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574</v>
      </c>
      <c r="K45" s="6" t="n">
        <v>965</v>
      </c>
      <c r="L45" s="6" t="n">
        <v>968</v>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74</v>
      </c>
      <c r="K46" s="6" t="n">
        <v>965</v>
      </c>
      <c r="L46" s="6" t="n">
        <v>968</v>
      </c>
    </row>
    <row r="47">
      <c r="A47" s="4" t="inlineStr">
        <is>
          <t xml:space="preserve">Sales of rental equipment | Domestic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from contract with customer, excluding assessed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427</v>
      </c>
      <c r="K49" s="6" t="n">
        <v>870</v>
      </c>
      <c r="L49" s="6" t="n">
        <v>873</v>
      </c>
    </row>
    <row r="50">
      <c r="A50" s="4" t="inlineStr">
        <is>
          <t>Sales of rental equipment | Foreig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from contract with customer, excluding assessed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47</v>
      </c>
      <c r="K52" s="6" t="n">
        <v>95</v>
      </c>
      <c r="L52" s="6" t="n">
        <v>95</v>
      </c>
    </row>
    <row r="53">
      <c r="A53" s="4" t="inlineStr">
        <is>
          <t>Sales of new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 from contract with customer, excluding assessed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8</v>
      </c>
      <c r="K55" s="6" t="n">
        <v>154</v>
      </c>
      <c r="L55" s="6" t="n">
        <v>203</v>
      </c>
    </row>
    <row r="56">
      <c r="A56" s="4"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18</v>
      </c>
      <c r="K56" s="6" t="n">
        <v>154</v>
      </c>
      <c r="L56" s="6" t="n">
        <v>203</v>
      </c>
    </row>
    <row r="57">
      <c r="A57" s="4" t="inlineStr">
        <is>
          <t xml:space="preserve">Sales of new equipment | Domestic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 from contract with customer, excluding assessed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68</v>
      </c>
      <c r="K59" s="6" t="n">
        <v>122</v>
      </c>
      <c r="L59" s="6" t="n">
        <v>162</v>
      </c>
    </row>
    <row r="60">
      <c r="A60" s="4" t="inlineStr">
        <is>
          <t>Sales of new equipment | Foreig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 from contract with customer, excluding assessed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v>
      </c>
      <c r="K62" s="6" t="n">
        <v>32</v>
      </c>
      <c r="L62" s="6" t="n">
        <v>41</v>
      </c>
    </row>
    <row r="63">
      <c r="A63" s="4" t="inlineStr">
        <is>
          <t>Contractor supplies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nue from contract with customer, excluding assessed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46</v>
      </c>
      <c r="K65" s="6" t="n">
        <v>126</v>
      </c>
      <c r="L65" s="6" t="n">
        <v>109</v>
      </c>
    </row>
    <row r="66">
      <c r="A66" s="4"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46</v>
      </c>
      <c r="K66" s="6" t="n">
        <v>126</v>
      </c>
      <c r="L66" s="6" t="n">
        <v>109</v>
      </c>
    </row>
    <row r="67">
      <c r="A67" s="4" t="inlineStr">
        <is>
          <t xml:space="preserve">Contractor supplies sales | Domestic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venues from External Customers and Long-Lived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enue from contract with customer, excluding assessed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30</v>
      </c>
      <c r="K69" s="6" t="n">
        <v>109</v>
      </c>
      <c r="L69" s="6" t="n">
        <v>95</v>
      </c>
    </row>
    <row r="70">
      <c r="A70" s="4" t="inlineStr">
        <is>
          <t>Contractor supplies sales | Foreig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venues from External Customers and Long-Lived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enue from contract with customer, excluding assessed 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6</v>
      </c>
      <c r="K72" s="6" t="n">
        <v>17</v>
      </c>
      <c r="L72" s="6" t="n">
        <v>14</v>
      </c>
    </row>
    <row r="73">
      <c r="A73" s="4" t="inlineStr">
        <is>
          <t>Service and other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venues from External Customers and Long-Lived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enue from contract with customer, excluding assessed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30</v>
      </c>
      <c r="K75" s="6" t="n">
        <v>281</v>
      </c>
      <c r="L75" s="6" t="n">
        <v>229</v>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30</v>
      </c>
      <c r="K76" s="6" t="n">
        <v>281</v>
      </c>
      <c r="L76" s="6" t="n">
        <v>229</v>
      </c>
    </row>
    <row r="77">
      <c r="A77" s="4" t="inlineStr">
        <is>
          <t xml:space="preserve">Service and other revenues | Domestic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 from contract with customer, excluding assessed 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93</v>
      </c>
      <c r="K79" s="6" t="n">
        <v>248</v>
      </c>
      <c r="L79" s="6" t="n">
        <v>201</v>
      </c>
    </row>
    <row r="80">
      <c r="A80" s="4" t="inlineStr">
        <is>
          <t>Service and other revenues | Foreig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 from contract with customer, excluding assessed 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7</v>
      </c>
      <c r="K82" s="5" t="n">
        <v>33</v>
      </c>
      <c r="L82" s="5" t="n">
        <v>2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2424</v>
      </c>
      <c r="D4" s="5" t="n">
        <v>2105</v>
      </c>
      <c r="E4" s="5" t="n">
        <v>1386</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 adjustments</t>
        </is>
      </c>
      <c r="B6" s="4" t="inlineStr">
        <is>
          <t>[1]</t>
        </is>
      </c>
      <c r="C6" s="6" t="n">
        <v>37</v>
      </c>
      <c r="D6" s="6" t="n">
        <v>-93</v>
      </c>
      <c r="E6" s="6" t="n">
        <v>-26</v>
      </c>
    </row>
    <row r="7">
      <c r="A7" s="4" t="inlineStr">
        <is>
          <t>Fixed price diesel swaps</t>
        </is>
      </c>
      <c r="C7" s="6" t="n">
        <v>-1</v>
      </c>
      <c r="D7" s="6" t="n">
        <v>0</v>
      </c>
      <c r="E7" s="6" t="n">
        <v>1</v>
      </c>
    </row>
    <row r="8">
      <c r="A8" s="4" t="inlineStr">
        <is>
          <t>Other comprehensive income (loss)</t>
        </is>
      </c>
      <c r="B8" s="4" t="inlineStr">
        <is>
          <t>[1]</t>
        </is>
      </c>
      <c r="C8" s="6" t="n">
        <v>36</v>
      </c>
      <c r="D8" s="6" t="n">
        <v>-93</v>
      </c>
      <c r="E8" s="6" t="n">
        <v>-25</v>
      </c>
    </row>
    <row r="9">
      <c r="A9" s="4" t="inlineStr">
        <is>
          <t>Comprehensive income</t>
        </is>
      </c>
      <c r="C9" s="5" t="n">
        <v>2460</v>
      </c>
      <c r="D9" s="5" t="n">
        <v>2012</v>
      </c>
      <c r="E9" s="5" t="n">
        <v>1361</v>
      </c>
    </row>
    <row r="10"/>
    <row r="11">
      <c r="A11" s="4" t="inlineStr">
        <is>
          <t>[1] There were no material reclassifications from accumulated other comprehensive loss reflected in other comprehensive income (loss) during the years ended December 31, 2023, 2022 or 2021. There was no material tax impact related to the foreign currency translation adjustments during the years ended December 31, 2023, 2022 or 2021. See note 14 to the consolidated financial statements for a discussion addressing our determination pertaining to the permanent reinvestment of unremitted foreign earnings. There were no material taxes associated with other comprehensive income (loss) during the years ended December 31, 2023, 2022 or 2021.</t>
        </is>
      </c>
    </row>
  </sheetData>
  <mergeCells count="4">
    <mergeCell ref="A1:B2"/>
    <mergeCell ref="C1:E1"/>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Equipment</t>
        </is>
      </c>
      <c r="B3" s="5" t="n">
        <v>17</v>
      </c>
      <c r="C3" s="5" t="n">
        <v>17</v>
      </c>
    </row>
    <row r="4">
      <c r="A4" s="4" t="inlineStr">
        <is>
          <t>Insurance</t>
        </is>
      </c>
      <c r="B4" s="6" t="n">
        <v>29</v>
      </c>
      <c r="C4" s="6" t="n">
        <v>31</v>
      </c>
    </row>
    <row r="5">
      <c r="A5" s="4" t="inlineStr">
        <is>
          <t>Advertising reimbursements</t>
        </is>
      </c>
      <c r="B5" s="6" t="n">
        <v>22</v>
      </c>
      <c r="C5" s="6" t="n">
        <v>25</v>
      </c>
    </row>
    <row r="6">
      <c r="A6" s="4" t="inlineStr">
        <is>
          <t>Income taxes (3)</t>
        </is>
      </c>
      <c r="B6" s="6" t="n">
        <v>5</v>
      </c>
      <c r="C6" s="6" t="n">
        <v>235</v>
      </c>
    </row>
    <row r="7">
      <c r="A7" s="4" t="inlineStr">
        <is>
          <t>Other</t>
        </is>
      </c>
      <c r="B7" s="6" t="n">
        <v>62</v>
      </c>
      <c r="C7" s="6" t="n">
        <v>73</v>
      </c>
    </row>
    <row r="8">
      <c r="A8" s="4" t="inlineStr">
        <is>
          <t>Prepaid expenses and other assets</t>
        </is>
      </c>
      <c r="B8" s="5" t="n">
        <v>135</v>
      </c>
      <c r="C8" s="5" t="n">
        <v>3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ntal Equipment (Details) - Sales of rental equipment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Rental equipment</t>
        </is>
      </c>
      <c r="B3" s="5" t="n">
        <v>21689</v>
      </c>
      <c r="C3" s="5" t="n">
        <v>20074</v>
      </c>
    </row>
    <row r="4">
      <c r="A4" s="4" t="inlineStr">
        <is>
          <t>Less accumulated depreciation</t>
        </is>
      </c>
      <c r="B4" s="6" t="n">
        <v>-7688</v>
      </c>
      <c r="C4" s="6" t="n">
        <v>-6797</v>
      </c>
    </row>
    <row r="5">
      <c r="A5" s="4" t="inlineStr">
        <is>
          <t>Property and equipment, net</t>
        </is>
      </c>
      <c r="B5" s="5" t="n">
        <v>14001</v>
      </c>
      <c r="C5" s="5" t="n">
        <v>132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Dec. 31, 2023</t>
        </is>
      </c>
      <c r="C1" s="2" t="inlineStr">
        <is>
          <t>Dec. 31, 2022</t>
        </is>
      </c>
    </row>
    <row r="2">
      <c r="A2" s="4" t="inlineStr">
        <is>
          <t>Property and equipment, net</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quipment</t>
        </is>
      </c>
      <c r="B4" s="5" t="n">
        <v>1988</v>
      </c>
      <c r="C4" s="5" t="n">
        <v>1819</v>
      </c>
    </row>
    <row r="5">
      <c r="A5" s="4" t="inlineStr">
        <is>
          <t>Less accumulated depreciation and amortization</t>
        </is>
      </c>
      <c r="B5" s="6" t="n">
        <v>-1085</v>
      </c>
      <c r="C5" s="6" t="n">
        <v>-980</v>
      </c>
    </row>
    <row r="6">
      <c r="A6" s="4" t="inlineStr">
        <is>
          <t>Property and equipment, net</t>
        </is>
      </c>
      <c r="B6" s="6" t="n">
        <v>903</v>
      </c>
      <c r="C6" s="6" t="n">
        <v>83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quipment</t>
        </is>
      </c>
      <c r="B9" s="6" t="n">
        <v>157</v>
      </c>
      <c r="C9" s="6" t="n">
        <v>131</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quipment</t>
        </is>
      </c>
      <c r="B12" s="6" t="n">
        <v>296</v>
      </c>
      <c r="C12" s="6" t="n">
        <v>230</v>
      </c>
    </row>
    <row r="13">
      <c r="A13" s="4" t="inlineStr">
        <is>
          <t>Non-rental vehicl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quipment</t>
        </is>
      </c>
      <c r="B15" s="6" t="n">
        <v>268</v>
      </c>
      <c r="C15" s="6" t="n">
        <v>317</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quipment</t>
        </is>
      </c>
      <c r="B18" s="6" t="n">
        <v>265</v>
      </c>
      <c r="C18" s="6" t="n">
        <v>223</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quipment</t>
        </is>
      </c>
      <c r="B21" s="6" t="n">
        <v>435</v>
      </c>
      <c r="C21" s="6" t="n">
        <v>402</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quipment</t>
        </is>
      </c>
      <c r="B24" s="5" t="n">
        <v>567</v>
      </c>
      <c r="C24" s="5" t="n">
        <v>5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6026</v>
      </c>
      <c r="C4" s="5" t="n">
        <v>5528</v>
      </c>
      <c r="D4" s="5" t="n">
        <v>5168</v>
      </c>
    </row>
    <row r="5">
      <c r="A5" s="4" t="inlineStr">
        <is>
          <t>Goodwill related to acquisitions</t>
        </is>
      </c>
      <c r="B5" s="6" t="n">
        <v>-98</v>
      </c>
      <c r="C5" s="6" t="n">
        <v>529</v>
      </c>
      <c r="D5" s="6" t="n">
        <v>371</v>
      </c>
    </row>
    <row r="6">
      <c r="A6" s="4" t="inlineStr">
        <is>
          <t>Foreign currency translation and other adjustments</t>
        </is>
      </c>
      <c r="B6" s="6" t="n">
        <v>12</v>
      </c>
      <c r="C6" s="6" t="n">
        <v>-31</v>
      </c>
      <c r="D6" s="6" t="n">
        <v>-11</v>
      </c>
    </row>
    <row r="7">
      <c r="A7" s="4" t="inlineStr">
        <is>
          <t>Balance at end of period</t>
        </is>
      </c>
      <c r="B7" s="6" t="n">
        <v>5940</v>
      </c>
      <c r="C7" s="6" t="n">
        <v>6026</v>
      </c>
      <c r="D7" s="6" t="n">
        <v>5528</v>
      </c>
    </row>
    <row r="8">
      <c r="A8" s="4" t="inlineStr">
        <is>
          <t>Goodwill accumulated impairment loss</t>
        </is>
      </c>
      <c r="B8" s="6" t="n">
        <v>1557</v>
      </c>
      <c r="C8" s="6" t="n">
        <v>1557</v>
      </c>
      <c r="D8" s="6" t="n">
        <v>1557</v>
      </c>
    </row>
    <row r="9">
      <c r="A9" s="4" t="inlineStr">
        <is>
          <t>General rental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at beginning of period</t>
        </is>
      </c>
      <c r="B11" s="6" t="n">
        <v>4980</v>
      </c>
      <c r="C11" s="6" t="n">
        <v>4445</v>
      </c>
      <c r="D11" s="6" t="n">
        <v>4368</v>
      </c>
    </row>
    <row r="12">
      <c r="A12" s="4" t="inlineStr">
        <is>
          <t>Goodwill related to acquisitions</t>
        </is>
      </c>
      <c r="B12" s="6" t="n">
        <v>-209</v>
      </c>
      <c r="C12" s="6" t="n">
        <v>549</v>
      </c>
      <c r="D12" s="6" t="n">
        <v>76</v>
      </c>
    </row>
    <row r="13">
      <c r="A13" s="4" t="inlineStr">
        <is>
          <t>Foreign currency translation and other adjustments</t>
        </is>
      </c>
      <c r="B13" s="6" t="n">
        <v>4</v>
      </c>
      <c r="C13" s="6" t="n">
        <v>-14</v>
      </c>
      <c r="D13" s="6" t="n">
        <v>1</v>
      </c>
    </row>
    <row r="14">
      <c r="A14" s="4" t="inlineStr">
        <is>
          <t>Balance at end of period</t>
        </is>
      </c>
      <c r="B14" s="6" t="n">
        <v>4775</v>
      </c>
      <c r="C14" s="6" t="n">
        <v>4980</v>
      </c>
      <c r="D14" s="6" t="n">
        <v>4445</v>
      </c>
    </row>
    <row r="15">
      <c r="A15" s="4" t="inlineStr">
        <is>
          <t>Specialty</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alance at beginning of period</t>
        </is>
      </c>
      <c r="B17" s="6" t="n">
        <v>1046</v>
      </c>
      <c r="C17" s="6" t="n">
        <v>1083</v>
      </c>
      <c r="D17" s="6" t="n">
        <v>800</v>
      </c>
    </row>
    <row r="18">
      <c r="A18" s="4" t="inlineStr">
        <is>
          <t>Goodwill related to acquisitions</t>
        </is>
      </c>
      <c r="B18" s="6" t="n">
        <v>111</v>
      </c>
      <c r="C18" s="6" t="n">
        <v>-20</v>
      </c>
      <c r="D18" s="6" t="n">
        <v>295</v>
      </c>
    </row>
    <row r="19">
      <c r="A19" s="4" t="inlineStr">
        <is>
          <t>Foreign currency translation and other adjustments</t>
        </is>
      </c>
      <c r="B19" s="6" t="n">
        <v>8</v>
      </c>
      <c r="C19" s="6" t="n">
        <v>-17</v>
      </c>
      <c r="D19" s="6" t="n">
        <v>-12</v>
      </c>
    </row>
    <row r="20">
      <c r="A20" s="4" t="inlineStr">
        <is>
          <t>Balance at end of period</t>
        </is>
      </c>
      <c r="B20" s="5" t="n">
        <v>1165</v>
      </c>
      <c r="C20" s="5" t="n">
        <v>1046</v>
      </c>
      <c r="D20" s="5" t="n">
        <v>10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5" t="n">
        <v>670</v>
      </c>
      <c r="C3" s="5" t="n">
        <v>452</v>
      </c>
    </row>
    <row r="4">
      <c r="A4" s="4" t="inlineStr">
        <is>
          <t>Non-compete agreemen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 xml:space="preserve">Weighted-Average Remaining Amortization Period </t>
        </is>
      </c>
      <c r="B6" s="4" t="inlineStr">
        <is>
          <t>4 years</t>
        </is>
      </c>
      <c r="C6" s="4" t="inlineStr">
        <is>
          <t>3 years</t>
        </is>
      </c>
    </row>
    <row r="7">
      <c r="A7" s="4" t="inlineStr">
        <is>
          <t>Gross Carrying Amount</t>
        </is>
      </c>
      <c r="B7" s="5" t="n">
        <v>176</v>
      </c>
      <c r="C7" s="5" t="n">
        <v>69</v>
      </c>
    </row>
    <row r="8">
      <c r="A8" s="4" t="inlineStr">
        <is>
          <t>Accumulated Amortization</t>
        </is>
      </c>
      <c r="B8" s="6" t="n">
        <v>58</v>
      </c>
      <c r="C8" s="6" t="n">
        <v>22</v>
      </c>
    </row>
    <row r="9">
      <c r="A9" s="4" t="inlineStr">
        <is>
          <t>Total</t>
        </is>
      </c>
      <c r="B9" s="5" t="n">
        <v>118</v>
      </c>
      <c r="C9" s="5" t="n">
        <v>47</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 xml:space="preserve">Weighted-Average Remaining Amortization Period </t>
        </is>
      </c>
      <c r="B12" s="4" t="inlineStr">
        <is>
          <t>6 years</t>
        </is>
      </c>
      <c r="C12" s="4" t="inlineStr">
        <is>
          <t>5 years</t>
        </is>
      </c>
    </row>
    <row r="13">
      <c r="A13" s="4" t="inlineStr">
        <is>
          <t>Gross Carrying Amount</t>
        </is>
      </c>
      <c r="B13" s="5" t="n">
        <v>2468</v>
      </c>
      <c r="C13" s="5" t="n">
        <v>2349</v>
      </c>
    </row>
    <row r="14">
      <c r="A14" s="4" t="inlineStr">
        <is>
          <t>Accumulated Amortization</t>
        </is>
      </c>
      <c r="B14" s="6" t="n">
        <v>1919</v>
      </c>
      <c r="C14" s="6" t="n">
        <v>1949</v>
      </c>
    </row>
    <row r="15">
      <c r="A15" s="4" t="inlineStr">
        <is>
          <t>Total</t>
        </is>
      </c>
      <c r="B15" s="5" t="n">
        <v>549</v>
      </c>
      <c r="C15" s="5" t="n">
        <v>400</v>
      </c>
    </row>
    <row r="16">
      <c r="A16" s="4" t="inlineStr">
        <is>
          <t>Trade names and associate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 xml:space="preserve">Weighted-Average Remaining Amortization Period </t>
        </is>
      </c>
      <c r="B18" s="4" t="inlineStr">
        <is>
          <t>2 years</t>
        </is>
      </c>
      <c r="C18" s="4" t="inlineStr">
        <is>
          <t>3 years</t>
        </is>
      </c>
    </row>
    <row r="19">
      <c r="A19" s="4" t="inlineStr">
        <is>
          <t>Gross Carrying Amount</t>
        </is>
      </c>
      <c r="B19" s="5" t="n">
        <v>9</v>
      </c>
      <c r="C19" s="5" t="n">
        <v>14</v>
      </c>
    </row>
    <row r="20">
      <c r="A20" s="4" t="inlineStr">
        <is>
          <t>Accumulated Amortization</t>
        </is>
      </c>
      <c r="B20" s="6" t="n">
        <v>6</v>
      </c>
      <c r="C20" s="6" t="n">
        <v>9</v>
      </c>
    </row>
    <row r="21">
      <c r="A21" s="4" t="inlineStr">
        <is>
          <t>Total</t>
        </is>
      </c>
      <c r="B21" s="5" t="n">
        <v>3</v>
      </c>
      <c r="C21" s="5"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Associated with Acquisition)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Amount</t>
        </is>
      </c>
      <c r="B3" s="5" t="n">
        <v>670</v>
      </c>
      <c r="C3" s="5" t="n">
        <v>452</v>
      </c>
    </row>
    <row r="4">
      <c r="A4" s="4" t="inlineStr">
        <is>
          <t>Non-compete agreemen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 xml:space="preserve">Weighted-Average Remaining Amortization Period </t>
        </is>
      </c>
      <c r="B6" s="4" t="inlineStr">
        <is>
          <t>4 years</t>
        </is>
      </c>
      <c r="C6" s="4" t="inlineStr">
        <is>
          <t>3 years</t>
        </is>
      </c>
    </row>
    <row r="7">
      <c r="A7" s="4" t="inlineStr">
        <is>
          <t>Net Carrying Amount</t>
        </is>
      </c>
      <c r="B7" s="5" t="n">
        <v>118</v>
      </c>
      <c r="C7" s="5" t="n">
        <v>47</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 xml:space="preserve">Weighted-Average Remaining Amortization Period </t>
        </is>
      </c>
      <c r="B10" s="4" t="inlineStr">
        <is>
          <t>6 years</t>
        </is>
      </c>
      <c r="C10" s="4" t="inlineStr">
        <is>
          <t>5 years</t>
        </is>
      </c>
    </row>
    <row r="11">
      <c r="A11" s="4" t="inlineStr">
        <is>
          <t>Net Carrying Amount</t>
        </is>
      </c>
      <c r="B11" s="5" t="n">
        <v>549</v>
      </c>
      <c r="C11" s="5" t="n">
        <v>400</v>
      </c>
    </row>
    <row r="12">
      <c r="A12" s="4" t="inlineStr">
        <is>
          <t>Ahern Rentals | Non-compet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 xml:space="preserve">Weighted-Average Remaining Amortization Period </t>
        </is>
      </c>
      <c r="B14" s="4" t="inlineStr">
        <is>
          <t>4 years</t>
        </is>
      </c>
      <c r="C14" s="4" t="inlineStr">
        <is>
          <t xml:space="preserve"> </t>
        </is>
      </c>
    </row>
    <row r="15">
      <c r="A15" s="4" t="inlineStr">
        <is>
          <t>Net Carrying Amount</t>
        </is>
      </c>
      <c r="B15" s="5" t="n">
        <v>77</v>
      </c>
      <c r="C15" s="4" t="inlineStr">
        <is>
          <t xml:space="preserve"> </t>
        </is>
      </c>
    </row>
    <row r="16">
      <c r="A16" s="4" t="inlineStr">
        <is>
          <t>Ahern Rentals |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 xml:space="preserve">Weighted-Average Remaining Amortization Period </t>
        </is>
      </c>
      <c r="B18" s="4" t="inlineStr">
        <is>
          <t>8 years</t>
        </is>
      </c>
      <c r="C18" s="4" t="inlineStr">
        <is>
          <t xml:space="preserve"> </t>
        </is>
      </c>
    </row>
    <row r="19">
      <c r="A19" s="4" t="inlineStr">
        <is>
          <t>Net Carrying Amount</t>
        </is>
      </c>
      <c r="B19" s="5" t="n">
        <v>259</v>
      </c>
      <c r="C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71</v>
      </c>
      <c r="C4" s="5" t="n">
        <v>219</v>
      </c>
      <c r="D4" s="5" t="n">
        <v>2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Maturity Schedul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08</v>
      </c>
      <c r="C3" s="4" t="inlineStr">
        <is>
          <t xml:space="preserve"> </t>
        </is>
      </c>
    </row>
    <row r="4">
      <c r="A4" s="4" t="inlineStr">
        <is>
          <t>2025</t>
        </is>
      </c>
      <c r="B4" s="6" t="n">
        <v>167</v>
      </c>
      <c r="C4" s="4" t="inlineStr">
        <is>
          <t xml:space="preserve"> </t>
        </is>
      </c>
    </row>
    <row r="5">
      <c r="A5" s="4" t="inlineStr">
        <is>
          <t>2026</t>
        </is>
      </c>
      <c r="B5" s="6" t="n">
        <v>124</v>
      </c>
      <c r="C5" s="4" t="inlineStr">
        <is>
          <t xml:space="preserve"> </t>
        </is>
      </c>
    </row>
    <row r="6">
      <c r="A6" s="4" t="inlineStr">
        <is>
          <t>2027</t>
        </is>
      </c>
      <c r="B6" s="6" t="n">
        <v>81</v>
      </c>
      <c r="C6" s="4" t="inlineStr">
        <is>
          <t xml:space="preserve"> </t>
        </is>
      </c>
    </row>
    <row r="7">
      <c r="A7" s="4" t="inlineStr">
        <is>
          <t>2028</t>
        </is>
      </c>
      <c r="B7" s="6" t="n">
        <v>39</v>
      </c>
      <c r="C7" s="4" t="inlineStr">
        <is>
          <t xml:space="preserve"> </t>
        </is>
      </c>
    </row>
    <row r="8">
      <c r="A8" s="4" t="inlineStr">
        <is>
          <t>Thereafter</t>
        </is>
      </c>
      <c r="B8" s="6" t="n">
        <v>51</v>
      </c>
      <c r="C8" s="4" t="inlineStr">
        <is>
          <t xml:space="preserve"> </t>
        </is>
      </c>
    </row>
    <row r="9">
      <c r="A9" s="4" t="inlineStr">
        <is>
          <t>Total</t>
        </is>
      </c>
      <c r="B9" s="5" t="n">
        <v>670</v>
      </c>
      <c r="C9" s="5" t="n">
        <v>4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nd Other Long-Term Liabilities (Details) - USD ($) $ in Millions</t>
        </is>
      </c>
      <c r="B1" s="2" t="inlineStr">
        <is>
          <t>Dec. 31, 2023</t>
        </is>
      </c>
      <c r="C1" s="2" t="inlineStr">
        <is>
          <t>Dec. 31, 2022</t>
        </is>
      </c>
    </row>
    <row r="2">
      <c r="A2" s="3" t="inlineStr">
        <is>
          <t>Accrued expenses and other liabilities</t>
        </is>
      </c>
      <c r="B2" s="4" t="inlineStr">
        <is>
          <t xml:space="preserve"> </t>
        </is>
      </c>
      <c r="C2" s="4" t="inlineStr">
        <is>
          <t xml:space="preserve"> </t>
        </is>
      </c>
    </row>
    <row r="3">
      <c r="A3" s="4" t="inlineStr">
        <is>
          <t>Self-insurance accruals</t>
        </is>
      </c>
      <c r="B3" s="5" t="n">
        <v>78</v>
      </c>
      <c r="C3" s="5" t="n">
        <v>68</v>
      </c>
    </row>
    <row r="4">
      <c r="A4" s="4" t="inlineStr">
        <is>
          <t>Accrued compensation and benefit costs</t>
        </is>
      </c>
      <c r="B4" s="6" t="n">
        <v>149</v>
      </c>
      <c r="C4" s="6" t="n">
        <v>207</v>
      </c>
    </row>
    <row r="5">
      <c r="A5" s="4" t="inlineStr">
        <is>
          <t>Property and income taxes payable</t>
        </is>
      </c>
      <c r="B5" s="6" t="n">
        <v>139</v>
      </c>
      <c r="C5" s="6" t="n">
        <v>113</v>
      </c>
    </row>
    <row r="6">
      <c r="A6" s="4" t="inlineStr">
        <is>
          <t>Restructuring reserves</t>
        </is>
      </c>
      <c r="B6" s="6" t="n">
        <v>21</v>
      </c>
      <c r="C6" s="6" t="n">
        <v>6</v>
      </c>
    </row>
    <row r="7">
      <c r="A7" s="4" t="inlineStr">
        <is>
          <t>Interest payable</t>
        </is>
      </c>
      <c r="B7" s="6" t="n">
        <v>152</v>
      </c>
      <c r="C7" s="6" t="n">
        <v>152</v>
      </c>
    </row>
    <row r="8">
      <c r="A8" s="4" t="inlineStr">
        <is>
          <t>Deferred revenue</t>
        </is>
      </c>
      <c r="B8" s="6" t="n">
        <v>138</v>
      </c>
      <c r="C8" s="6" t="n">
        <v>131</v>
      </c>
    </row>
    <row r="9">
      <c r="A9" s="4" t="inlineStr">
        <is>
          <t>National accounts accrual</t>
        </is>
      </c>
      <c r="B9" s="6" t="n">
        <v>173</v>
      </c>
      <c r="C9" s="6" t="n">
        <v>120</v>
      </c>
    </row>
    <row r="10">
      <c r="A10" s="4" t="inlineStr">
        <is>
          <t>Operating lease liability</t>
        </is>
      </c>
      <c r="B10" s="6" t="n">
        <v>249</v>
      </c>
      <c r="C10" s="6" t="n">
        <v>211</v>
      </c>
    </row>
    <row r="11">
      <c r="A11" s="4" t="inlineStr">
        <is>
          <t>Other</t>
        </is>
      </c>
      <c r="B11" s="6" t="n">
        <v>168</v>
      </c>
      <c r="C11" s="6" t="n">
        <v>137</v>
      </c>
    </row>
    <row r="12">
      <c r="A12" s="4" t="inlineStr">
        <is>
          <t>Accrued expenses and other liabilities</t>
        </is>
      </c>
      <c r="B12" s="6" t="n">
        <v>1267</v>
      </c>
      <c r="C12" s="6" t="n">
        <v>1145</v>
      </c>
    </row>
    <row r="13">
      <c r="A13" s="3" t="inlineStr">
        <is>
          <t>Other long-term liabilities</t>
        </is>
      </c>
      <c r="B13" s="4" t="inlineStr">
        <is>
          <t xml:space="preserve"> </t>
        </is>
      </c>
      <c r="C13" s="4" t="inlineStr">
        <is>
          <t xml:space="preserve"> </t>
        </is>
      </c>
    </row>
    <row r="14">
      <c r="A14" s="4" t="inlineStr">
        <is>
          <t>Self-insurance accruals</t>
        </is>
      </c>
      <c r="B14" s="6" t="n">
        <v>121</v>
      </c>
      <c r="C14" s="6" t="n">
        <v>109</v>
      </c>
    </row>
    <row r="15">
      <c r="A15" s="4" t="inlineStr">
        <is>
          <t>Income taxes payable</t>
        </is>
      </c>
      <c r="B15" s="6" t="n">
        <v>11</v>
      </c>
      <c r="C15" s="6" t="n">
        <v>11</v>
      </c>
    </row>
    <row r="16">
      <c r="A16" s="4" t="inlineStr">
        <is>
          <t>Accrued compensation and benefit costs</t>
        </is>
      </c>
      <c r="B16" s="6" t="n">
        <v>41</v>
      </c>
      <c r="C16" s="6" t="n">
        <v>34</v>
      </c>
    </row>
    <row r="17">
      <c r="A17" s="4" t="inlineStr">
        <is>
          <t>Other long-term liabilities</t>
        </is>
      </c>
      <c r="B17" s="5" t="n">
        <v>173</v>
      </c>
      <c r="C17" s="5" t="n">
        <v>1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Senior notes - Level 1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t>
        </is>
      </c>
      <c r="B4" s="5" t="n">
        <v>7720</v>
      </c>
      <c r="C4" s="5" t="n">
        <v>7712</v>
      </c>
    </row>
    <row r="5">
      <c r="A5" s="4" t="inlineStr">
        <is>
          <t xml:space="preserve">Fair Value </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t>
        </is>
      </c>
      <c r="B7" s="5" t="n">
        <v>7442</v>
      </c>
      <c r="C7" s="5" t="n">
        <v>7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from AOCI, current period, net of tax, attributable to parent</t>
        </is>
      </c>
      <c r="B4" s="5" t="n">
        <v>0</v>
      </c>
      <c r="C4" s="5" t="n">
        <v>0</v>
      </c>
      <c r="D4" s="5" t="n">
        <v>0</v>
      </c>
    </row>
    <row r="5">
      <c r="A5" s="4" t="inlineStr">
        <is>
          <t>Other comprehensive income (loss), foreign currency translation adjustment, tax, portion attributable to parent</t>
        </is>
      </c>
      <c r="B5" s="6" t="n">
        <v>0</v>
      </c>
      <c r="C5" s="6" t="n">
        <v>0</v>
      </c>
      <c r="D5" s="6" t="n">
        <v>0</v>
      </c>
    </row>
    <row r="6">
      <c r="A6" s="4" t="inlineStr">
        <is>
          <t>Other comprehensive income (loss), tax, portion attributable to parent</t>
        </is>
      </c>
      <c r="B6" s="5" t="n">
        <v>0</v>
      </c>
      <c r="C6" s="5" t="n">
        <v>0</v>
      </c>
      <c r="D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5" customWidth="1" min="5" max="5"/>
    <col width="15" customWidth="1" min="6" max="6"/>
  </cols>
  <sheetData>
    <row r="1">
      <c r="A1" s="1" t="inlineStr">
        <is>
          <t>Debt (Schedule of Debt) (Details) - USD ($)</t>
        </is>
      </c>
      <c r="B1" s="2" t="inlineStr">
        <is>
          <t>12 Months Ended</t>
        </is>
      </c>
    </row>
    <row r="2">
      <c r="B2" s="2" t="inlineStr">
        <is>
          <t>Dec. 31, 2023</t>
        </is>
      </c>
      <c r="C2" s="2" t="inlineStr">
        <is>
          <t>Dec. 31, 2022</t>
        </is>
      </c>
      <c r="D2" s="2" t="inlineStr">
        <is>
          <t>Nov. 30, 2022</t>
        </is>
      </c>
      <c r="E2" s="2" t="inlineStr">
        <is>
          <t>Oct. 31, 2018</t>
        </is>
      </c>
      <c r="F2" s="2" t="inlineStr">
        <is>
          <t>Jun. 30, 200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11582000000</v>
      </c>
      <c r="C4" s="4" t="inlineStr">
        <is>
          <t xml:space="preserve"> </t>
        </is>
      </c>
      <c r="D4" s="4" t="inlineStr">
        <is>
          <t xml:space="preserve"> </t>
        </is>
      </c>
      <c r="E4" s="4" t="inlineStr">
        <is>
          <t xml:space="preserve"> </t>
        </is>
      </c>
      <c r="F4" s="4" t="inlineStr">
        <is>
          <t xml:space="preserve"> </t>
        </is>
      </c>
    </row>
    <row r="5">
      <c r="A5" s="4" t="inlineStr">
        <is>
          <t>Finance leases</t>
        </is>
      </c>
      <c r="B5" s="6" t="n">
        <v>192000000</v>
      </c>
      <c r="C5" s="5" t="n">
        <v>123000000</v>
      </c>
      <c r="D5" s="4" t="inlineStr">
        <is>
          <t xml:space="preserve"> </t>
        </is>
      </c>
      <c r="E5" s="4" t="inlineStr">
        <is>
          <t xml:space="preserve"> </t>
        </is>
      </c>
      <c r="F5" s="4" t="inlineStr">
        <is>
          <t xml:space="preserve"> </t>
        </is>
      </c>
    </row>
    <row r="6">
      <c r="A6" s="4" t="inlineStr">
        <is>
          <t>Total debt</t>
        </is>
      </c>
      <c r="B6" s="6" t="n">
        <v>11518000000</v>
      </c>
      <c r="C6" s="6" t="n">
        <v>11370000000</v>
      </c>
      <c r="D6" s="4" t="inlineStr">
        <is>
          <t xml:space="preserve"> </t>
        </is>
      </c>
      <c r="E6" s="4" t="inlineStr">
        <is>
          <t xml:space="preserve"> </t>
        </is>
      </c>
      <c r="F6" s="4" t="inlineStr">
        <is>
          <t xml:space="preserve"> </t>
        </is>
      </c>
    </row>
    <row r="7">
      <c r="A7" s="4" t="inlineStr">
        <is>
          <t>Less short-term portion</t>
        </is>
      </c>
      <c r="B7" s="6" t="n">
        <v>-1465000000</v>
      </c>
      <c r="C7" s="6" t="n">
        <v>-161000000</v>
      </c>
      <c r="D7" s="4" t="inlineStr">
        <is>
          <t xml:space="preserve"> </t>
        </is>
      </c>
      <c r="E7" s="4" t="inlineStr">
        <is>
          <t xml:space="preserve"> </t>
        </is>
      </c>
      <c r="F7" s="4" t="inlineStr">
        <is>
          <t xml:space="preserve"> </t>
        </is>
      </c>
    </row>
    <row r="8">
      <c r="A8" s="4" t="inlineStr">
        <is>
          <t>Total long-term debt</t>
        </is>
      </c>
      <c r="B8" s="5" t="n">
        <v>10053000000</v>
      </c>
      <c r="C8" s="5" t="n">
        <v>11209000000</v>
      </c>
      <c r="D8" s="4" t="inlineStr">
        <is>
          <t xml:space="preserve"> </t>
        </is>
      </c>
      <c r="E8" s="4" t="inlineStr">
        <is>
          <t xml:space="preserve"> </t>
        </is>
      </c>
      <c r="F8" s="4" t="inlineStr">
        <is>
          <t xml:space="preserve"> </t>
        </is>
      </c>
    </row>
    <row r="9">
      <c r="A9" s="4" t="inlineStr">
        <is>
          <t>Weighted-average interest rate on average debt outstanding</t>
        </is>
      </c>
      <c r="B9" s="9" t="n">
        <v>0.064</v>
      </c>
      <c r="C9" s="9" t="n">
        <v>0.054</v>
      </c>
      <c r="D9" s="4" t="inlineStr">
        <is>
          <t xml:space="preserve"> </t>
        </is>
      </c>
      <c r="E9" s="4" t="inlineStr">
        <is>
          <t xml:space="preserve"> </t>
        </is>
      </c>
      <c r="F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1000000000</v>
      </c>
      <c r="F12" s="4" t="inlineStr">
        <is>
          <t xml:space="preserve"> </t>
        </is>
      </c>
    </row>
    <row r="13">
      <c r="A13" s="4" t="inlineStr">
        <is>
          <t>Repurchase facility expiring 2023 | Repurchase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5" t="n">
        <v>100000000</v>
      </c>
      <c r="C15" s="5" t="n">
        <v>100000000</v>
      </c>
      <c r="D15" s="4" t="inlineStr">
        <is>
          <t xml:space="preserve"> </t>
        </is>
      </c>
      <c r="E15" s="4" t="inlineStr">
        <is>
          <t xml:space="preserve"> </t>
        </is>
      </c>
      <c r="F15" s="4" t="inlineStr">
        <is>
          <t xml:space="preserve"> </t>
        </is>
      </c>
    </row>
    <row r="16">
      <c r="A16" s="4" t="inlineStr">
        <is>
          <t>Accounts receivable securitization facility expiring 2024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6" t="n">
        <v>1300000000</v>
      </c>
      <c r="C18" s="4" t="inlineStr">
        <is>
          <t xml:space="preserve"> </t>
        </is>
      </c>
      <c r="D18" s="4" t="inlineStr">
        <is>
          <t xml:space="preserve"> </t>
        </is>
      </c>
      <c r="E18" s="4" t="inlineStr">
        <is>
          <t xml:space="preserve"> </t>
        </is>
      </c>
      <c r="F18" s="4" t="inlineStr">
        <is>
          <t xml:space="preserve"> </t>
        </is>
      </c>
    </row>
    <row r="19">
      <c r="A19" s="4" t="inlineStr">
        <is>
          <t>Long-term debt</t>
        </is>
      </c>
      <c r="B19" s="6" t="n">
        <v>1300000000</v>
      </c>
      <c r="C19" s="6" t="n">
        <v>959000000</v>
      </c>
      <c r="D19" s="4" t="inlineStr">
        <is>
          <t xml:space="preserve"> </t>
        </is>
      </c>
      <c r="E19" s="4" t="inlineStr">
        <is>
          <t xml:space="preserve"> </t>
        </is>
      </c>
      <c r="F19" s="4" t="inlineStr">
        <is>
          <t xml:space="preserve"> </t>
        </is>
      </c>
    </row>
    <row r="20">
      <c r="A20" s="4" t="inlineStr">
        <is>
          <t>Borrowing capacity, net of letters of credit</t>
        </is>
      </c>
      <c r="B20" s="5" t="n">
        <v>0</v>
      </c>
      <c r="C20" s="4" t="inlineStr">
        <is>
          <t xml:space="preserve"> </t>
        </is>
      </c>
      <c r="D20" s="4" t="inlineStr">
        <is>
          <t xml:space="preserve"> </t>
        </is>
      </c>
      <c r="E20" s="4" t="inlineStr">
        <is>
          <t xml:space="preserve"> </t>
        </is>
      </c>
      <c r="F20" s="4" t="inlineStr">
        <is>
          <t xml:space="preserve"> </t>
        </is>
      </c>
    </row>
    <row r="21">
      <c r="A21" s="4" t="inlineStr">
        <is>
          <t>Interest rate at December 31, 2023</t>
        </is>
      </c>
      <c r="B21" s="9" t="n">
        <v>0.064</v>
      </c>
      <c r="C21" s="4" t="inlineStr">
        <is>
          <t xml:space="preserve"> </t>
        </is>
      </c>
      <c r="D21" s="4" t="inlineStr">
        <is>
          <t xml:space="preserve"> </t>
        </is>
      </c>
      <c r="E21" s="4" t="inlineStr">
        <is>
          <t xml:space="preserve"> </t>
        </is>
      </c>
      <c r="F21" s="4" t="inlineStr">
        <is>
          <t xml:space="preserve"> </t>
        </is>
      </c>
    </row>
    <row r="22">
      <c r="A22" s="4" t="inlineStr">
        <is>
          <t>Average month-end debt outstanding</t>
        </is>
      </c>
      <c r="B22" s="5" t="n">
        <v>1171000000</v>
      </c>
      <c r="C22" s="4" t="inlineStr">
        <is>
          <t xml:space="preserve"> </t>
        </is>
      </c>
      <c r="D22" s="4" t="inlineStr">
        <is>
          <t xml:space="preserve"> </t>
        </is>
      </c>
      <c r="E22" s="4" t="inlineStr">
        <is>
          <t xml:space="preserve"> </t>
        </is>
      </c>
      <c r="F22" s="4" t="inlineStr">
        <is>
          <t xml:space="preserve"> </t>
        </is>
      </c>
    </row>
    <row r="23">
      <c r="A23" s="4" t="inlineStr">
        <is>
          <t>Weighted-average interest rate on average debt outstanding</t>
        </is>
      </c>
      <c r="B23" s="9" t="n">
        <v>0.061</v>
      </c>
      <c r="C23" s="4" t="inlineStr">
        <is>
          <t xml:space="preserve"> </t>
        </is>
      </c>
      <c r="D23" s="4" t="inlineStr">
        <is>
          <t xml:space="preserve"> </t>
        </is>
      </c>
      <c r="E23" s="4" t="inlineStr">
        <is>
          <t xml:space="preserve"> </t>
        </is>
      </c>
      <c r="F23" s="4" t="inlineStr">
        <is>
          <t xml:space="preserve"> </t>
        </is>
      </c>
    </row>
    <row r="24">
      <c r="A24" s="4" t="inlineStr">
        <is>
          <t>Maximum month-end debt outstanding</t>
        </is>
      </c>
      <c r="B24" s="5" t="n">
        <v>1300000000</v>
      </c>
      <c r="C24" s="4" t="inlineStr">
        <is>
          <t xml:space="preserve"> </t>
        </is>
      </c>
      <c r="D24" s="4" t="inlineStr">
        <is>
          <t xml:space="preserve"> </t>
        </is>
      </c>
      <c r="E24" s="4" t="inlineStr">
        <is>
          <t xml:space="preserve"> </t>
        </is>
      </c>
      <c r="F24" s="4" t="inlineStr">
        <is>
          <t xml:space="preserve"> </t>
        </is>
      </c>
    </row>
    <row r="25">
      <c r="A25" s="4" t="inlineStr">
        <is>
          <t>Term loan facility expiring 2025</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5" t="n">
        <v>945000000</v>
      </c>
      <c r="C27" s="6" t="n">
        <v>953000000</v>
      </c>
      <c r="D27" s="4" t="inlineStr">
        <is>
          <t xml:space="preserve"> </t>
        </is>
      </c>
      <c r="E27" s="4" t="inlineStr">
        <is>
          <t xml:space="preserve"> </t>
        </is>
      </c>
      <c r="F27" s="4" t="inlineStr">
        <is>
          <t xml:space="preserve"> </t>
        </is>
      </c>
    </row>
    <row r="28">
      <c r="A28" s="4" t="inlineStr">
        <is>
          <t>Debt repayment installment rate</t>
        </is>
      </c>
      <c r="B28" s="8" t="n">
        <v>0.01</v>
      </c>
      <c r="C28" s="4" t="inlineStr">
        <is>
          <t xml:space="preserve"> </t>
        </is>
      </c>
      <c r="D28" s="4" t="inlineStr">
        <is>
          <t xml:space="preserve"> </t>
        </is>
      </c>
      <c r="E28" s="4" t="inlineStr">
        <is>
          <t xml:space="preserve"> </t>
        </is>
      </c>
      <c r="F28" s="4" t="inlineStr">
        <is>
          <t xml:space="preserve"> </t>
        </is>
      </c>
    </row>
    <row r="29">
      <c r="A29" s="4" t="inlineStr">
        <is>
          <t>$3.75 billion ABL facility expiring 2027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t>
        </is>
      </c>
      <c r="B31" s="5" t="n">
        <v>4250000000</v>
      </c>
      <c r="C31" s="4" t="inlineStr">
        <is>
          <t xml:space="preserve"> </t>
        </is>
      </c>
      <c r="D31" s="4" t="inlineStr">
        <is>
          <t xml:space="preserve"> </t>
        </is>
      </c>
      <c r="E31" s="4" t="inlineStr">
        <is>
          <t xml:space="preserve"> </t>
        </is>
      </c>
      <c r="F31" s="5" t="n">
        <v>1250000000</v>
      </c>
    </row>
    <row r="32">
      <c r="A32" s="4" t="inlineStr">
        <is>
          <t>Long-term debt</t>
        </is>
      </c>
      <c r="B32" s="6" t="n">
        <v>1261000000</v>
      </c>
      <c r="C32" s="6" t="n">
        <v>1523000000</v>
      </c>
      <c r="D32" s="4" t="inlineStr">
        <is>
          <t xml:space="preserve"> </t>
        </is>
      </c>
      <c r="E32" s="4" t="inlineStr">
        <is>
          <t xml:space="preserve"> </t>
        </is>
      </c>
      <c r="F32" s="4" t="inlineStr">
        <is>
          <t xml:space="preserve"> </t>
        </is>
      </c>
    </row>
    <row r="33">
      <c r="A33" s="4" t="inlineStr">
        <is>
          <t>Borrowing capacity, net of letters of credit</t>
        </is>
      </c>
      <c r="B33" s="6" t="n">
        <v>2967000000</v>
      </c>
      <c r="C33" s="4" t="inlineStr">
        <is>
          <t xml:space="preserve"> </t>
        </is>
      </c>
      <c r="D33" s="4" t="inlineStr">
        <is>
          <t xml:space="preserve"> </t>
        </is>
      </c>
      <c r="E33" s="4" t="inlineStr">
        <is>
          <t xml:space="preserve"> </t>
        </is>
      </c>
      <c r="F33" s="4" t="inlineStr">
        <is>
          <t xml:space="preserve"> </t>
        </is>
      </c>
    </row>
    <row r="34">
      <c r="A34" s="4" t="inlineStr">
        <is>
          <t>Letters of credit</t>
        </is>
      </c>
      <c r="B34" s="5" t="n">
        <v>14000000</v>
      </c>
      <c r="C34" s="4" t="inlineStr">
        <is>
          <t xml:space="preserve"> </t>
        </is>
      </c>
      <c r="D34" s="4" t="inlineStr">
        <is>
          <t xml:space="preserve"> </t>
        </is>
      </c>
      <c r="E34" s="4" t="inlineStr">
        <is>
          <t xml:space="preserve"> </t>
        </is>
      </c>
      <c r="F34" s="4" t="inlineStr">
        <is>
          <t xml:space="preserve"> </t>
        </is>
      </c>
    </row>
    <row r="35">
      <c r="A35" s="4" t="inlineStr">
        <is>
          <t>Interest rate at December 31, 2023</t>
        </is>
      </c>
      <c r="B35" s="9" t="n">
        <v>0.065</v>
      </c>
      <c r="C35" s="4" t="inlineStr">
        <is>
          <t xml:space="preserve"> </t>
        </is>
      </c>
      <c r="D35" s="4" t="inlineStr">
        <is>
          <t xml:space="preserve"> </t>
        </is>
      </c>
      <c r="E35" s="4" t="inlineStr">
        <is>
          <t xml:space="preserve"> </t>
        </is>
      </c>
      <c r="F35" s="4" t="inlineStr">
        <is>
          <t xml:space="preserve"> </t>
        </is>
      </c>
    </row>
    <row r="36">
      <c r="A36" s="4" t="inlineStr">
        <is>
          <t>Average month-end debt outstanding</t>
        </is>
      </c>
      <c r="B36" s="5" t="n">
        <v>1694000000</v>
      </c>
      <c r="C36" s="4" t="inlineStr">
        <is>
          <t xml:space="preserve"> </t>
        </is>
      </c>
      <c r="D36" s="4" t="inlineStr">
        <is>
          <t xml:space="preserve"> </t>
        </is>
      </c>
      <c r="E36" s="4" t="inlineStr">
        <is>
          <t xml:space="preserve"> </t>
        </is>
      </c>
      <c r="F36" s="4" t="inlineStr">
        <is>
          <t xml:space="preserve"> </t>
        </is>
      </c>
    </row>
    <row r="37">
      <c r="A37" s="4" t="inlineStr">
        <is>
          <t>Weighted-average interest rate on average debt outstanding</t>
        </is>
      </c>
      <c r="B37" s="9" t="n">
        <v>0.062</v>
      </c>
      <c r="C37" s="4" t="inlineStr">
        <is>
          <t xml:space="preserve"> </t>
        </is>
      </c>
      <c r="D37" s="4" t="inlineStr">
        <is>
          <t xml:space="preserve"> </t>
        </is>
      </c>
      <c r="E37" s="4" t="inlineStr">
        <is>
          <t xml:space="preserve"> </t>
        </is>
      </c>
      <c r="F37" s="4" t="inlineStr">
        <is>
          <t xml:space="preserve"> </t>
        </is>
      </c>
    </row>
    <row r="38">
      <c r="A38" s="4" t="inlineStr">
        <is>
          <t>Maximum month-end debt outstanding</t>
        </is>
      </c>
      <c r="B38" s="5" t="n">
        <v>1848000000</v>
      </c>
      <c r="C38" s="4" t="inlineStr">
        <is>
          <t xml:space="preserve"> </t>
        </is>
      </c>
      <c r="D38" s="4" t="inlineStr">
        <is>
          <t xml:space="preserve"> </t>
        </is>
      </c>
      <c r="E38" s="4" t="inlineStr">
        <is>
          <t xml:space="preserve"> </t>
        </is>
      </c>
      <c r="F38" s="4" t="inlineStr">
        <is>
          <t xml:space="preserve"> </t>
        </is>
      </c>
    </row>
    <row r="39">
      <c r="A39" s="4" t="inlineStr">
        <is>
          <t>5 1/2 percent Senior Notes due 2027 |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ted interest rate</t>
        </is>
      </c>
      <c r="B41" s="9" t="n">
        <v>0.055</v>
      </c>
      <c r="C41" s="4" t="inlineStr">
        <is>
          <t xml:space="preserve"> </t>
        </is>
      </c>
      <c r="D41" s="4" t="inlineStr">
        <is>
          <t xml:space="preserve"> </t>
        </is>
      </c>
      <c r="E41" s="4" t="inlineStr">
        <is>
          <t xml:space="preserve"> </t>
        </is>
      </c>
      <c r="F41" s="4" t="inlineStr">
        <is>
          <t xml:space="preserve"> </t>
        </is>
      </c>
    </row>
    <row r="42">
      <c r="A42" s="4" t="inlineStr">
        <is>
          <t>Long-term debt</t>
        </is>
      </c>
      <c r="B42" s="5" t="n">
        <v>498000000</v>
      </c>
      <c r="C42" s="6" t="n">
        <v>498000000</v>
      </c>
      <c r="D42" s="4" t="inlineStr">
        <is>
          <t xml:space="preserve"> </t>
        </is>
      </c>
      <c r="E42" s="4" t="inlineStr">
        <is>
          <t xml:space="preserve"> </t>
        </is>
      </c>
      <c r="F42" s="4" t="inlineStr">
        <is>
          <t xml:space="preserve"> </t>
        </is>
      </c>
    </row>
    <row r="43">
      <c r="A43" s="4" t="inlineStr">
        <is>
          <t>3 7/8 percent Senior Secured Notes due 2027 |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t>
        </is>
      </c>
      <c r="B45" s="10" t="n">
        <v>0.03875</v>
      </c>
      <c r="C45" s="4" t="inlineStr">
        <is>
          <t xml:space="preserve"> </t>
        </is>
      </c>
      <c r="D45" s="4" t="inlineStr">
        <is>
          <t xml:space="preserve"> </t>
        </is>
      </c>
      <c r="E45" s="4" t="inlineStr">
        <is>
          <t xml:space="preserve"> </t>
        </is>
      </c>
      <c r="F45" s="4" t="inlineStr">
        <is>
          <t xml:space="preserve"> </t>
        </is>
      </c>
    </row>
    <row r="46">
      <c r="A46" s="4" t="inlineStr">
        <is>
          <t>Long-term debt</t>
        </is>
      </c>
      <c r="B46" s="5" t="n">
        <v>745000000</v>
      </c>
      <c r="C46" s="6" t="n">
        <v>744000000</v>
      </c>
      <c r="D46" s="4" t="inlineStr">
        <is>
          <t xml:space="preserve"> </t>
        </is>
      </c>
      <c r="E46" s="4" t="inlineStr">
        <is>
          <t xml:space="preserve"> </t>
        </is>
      </c>
      <c r="F46" s="4" t="inlineStr">
        <is>
          <t xml:space="preserve"> </t>
        </is>
      </c>
    </row>
    <row r="47">
      <c r="A47" s="4" t="inlineStr">
        <is>
          <t>4 7/8 percent Senior Notes due 2028 | Senior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ated interest rate</t>
        </is>
      </c>
      <c r="B49" s="10" t="n">
        <v>0.04875</v>
      </c>
      <c r="C49" s="4" t="inlineStr">
        <is>
          <t xml:space="preserve"> </t>
        </is>
      </c>
      <c r="D49" s="4" t="inlineStr">
        <is>
          <t xml:space="preserve"> </t>
        </is>
      </c>
      <c r="E49" s="4" t="inlineStr">
        <is>
          <t xml:space="preserve"> </t>
        </is>
      </c>
      <c r="F49" s="4" t="inlineStr">
        <is>
          <t xml:space="preserve"> </t>
        </is>
      </c>
    </row>
    <row r="50">
      <c r="A50" s="4" t="inlineStr">
        <is>
          <t>Long-term debt</t>
        </is>
      </c>
      <c r="B50" s="5" t="n">
        <v>1665000000</v>
      </c>
      <c r="C50" s="6" t="n">
        <v>1663000000</v>
      </c>
      <c r="D50" s="4" t="inlineStr">
        <is>
          <t xml:space="preserve"> </t>
        </is>
      </c>
      <c r="E50" s="4" t="inlineStr">
        <is>
          <t xml:space="preserve"> </t>
        </is>
      </c>
      <c r="F50" s="4" t="inlineStr">
        <is>
          <t xml:space="preserve"> </t>
        </is>
      </c>
    </row>
    <row r="51">
      <c r="A51" s="4" t="inlineStr">
        <is>
          <t>6 percent Senior Secured Notes due 2029 | Senior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ted interest rate</t>
        </is>
      </c>
      <c r="B53" s="8" t="n">
        <v>6</v>
      </c>
      <c r="C53" s="4" t="inlineStr">
        <is>
          <t xml:space="preserve"> </t>
        </is>
      </c>
      <c r="D53" s="8" t="n">
        <v>0.06</v>
      </c>
      <c r="E53" s="4" t="inlineStr">
        <is>
          <t xml:space="preserve"> </t>
        </is>
      </c>
      <c r="F53" s="4" t="inlineStr">
        <is>
          <t xml:space="preserve"> </t>
        </is>
      </c>
    </row>
    <row r="54">
      <c r="A54" s="4" t="inlineStr">
        <is>
          <t>Long-term debt</t>
        </is>
      </c>
      <c r="B54" s="5" t="n">
        <v>1488000000</v>
      </c>
      <c r="C54" s="6" t="n">
        <v>1486000000</v>
      </c>
      <c r="D54" s="4" t="inlineStr">
        <is>
          <t xml:space="preserve"> </t>
        </is>
      </c>
      <c r="E54" s="4" t="inlineStr">
        <is>
          <t xml:space="preserve"> </t>
        </is>
      </c>
      <c r="F54" s="4" t="inlineStr">
        <is>
          <t xml:space="preserve"> </t>
        </is>
      </c>
    </row>
    <row r="55">
      <c r="A55" s="4" t="inlineStr">
        <is>
          <t>5 1/4 percent Senior Notes due 2030 | Senior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ated interest rate</t>
        </is>
      </c>
      <c r="B57" s="9" t="n">
        <v>0.0525</v>
      </c>
      <c r="C57" s="4" t="inlineStr">
        <is>
          <t xml:space="preserve"> </t>
        </is>
      </c>
      <c r="D57" s="4" t="inlineStr">
        <is>
          <t xml:space="preserve"> </t>
        </is>
      </c>
      <c r="E57" s="4" t="inlineStr">
        <is>
          <t xml:space="preserve"> </t>
        </is>
      </c>
      <c r="F57" s="4" t="inlineStr">
        <is>
          <t xml:space="preserve"> </t>
        </is>
      </c>
    </row>
    <row r="58">
      <c r="A58" s="4" t="inlineStr">
        <is>
          <t>Long-term debt</t>
        </is>
      </c>
      <c r="B58" s="5" t="n">
        <v>745000000</v>
      </c>
      <c r="C58" s="6" t="n">
        <v>744000000</v>
      </c>
      <c r="D58" s="4" t="inlineStr">
        <is>
          <t xml:space="preserve"> </t>
        </is>
      </c>
      <c r="E58" s="4" t="inlineStr">
        <is>
          <t xml:space="preserve"> </t>
        </is>
      </c>
      <c r="F58" s="4" t="inlineStr">
        <is>
          <t xml:space="preserve"> </t>
        </is>
      </c>
    </row>
    <row r="59">
      <c r="A59" s="4" t="inlineStr">
        <is>
          <t>4 percent Senior Notes due 2030 |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ated interest rate</t>
        </is>
      </c>
      <c r="B61" s="8" t="n">
        <v>0.04</v>
      </c>
      <c r="C61" s="4" t="inlineStr">
        <is>
          <t xml:space="preserve"> </t>
        </is>
      </c>
      <c r="D61" s="4" t="inlineStr">
        <is>
          <t xml:space="preserve"> </t>
        </is>
      </c>
      <c r="E61" s="4" t="inlineStr">
        <is>
          <t xml:space="preserve"> </t>
        </is>
      </c>
      <c r="F61" s="4" t="inlineStr">
        <is>
          <t xml:space="preserve"> </t>
        </is>
      </c>
    </row>
    <row r="62">
      <c r="A62" s="4" t="inlineStr">
        <is>
          <t>Long-term debt</t>
        </is>
      </c>
      <c r="B62" s="5" t="n">
        <v>744000000</v>
      </c>
      <c r="C62" s="6" t="n">
        <v>743000000</v>
      </c>
      <c r="D62" s="4" t="inlineStr">
        <is>
          <t xml:space="preserve"> </t>
        </is>
      </c>
      <c r="E62" s="4" t="inlineStr">
        <is>
          <t xml:space="preserve"> </t>
        </is>
      </c>
      <c r="F62" s="4" t="inlineStr">
        <is>
          <t xml:space="preserve"> </t>
        </is>
      </c>
    </row>
    <row r="63">
      <c r="A63" s="4" t="inlineStr">
        <is>
          <t>3 7/8 percent Senior Notes due 2031 | Senior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ated interest rate</t>
        </is>
      </c>
      <c r="B65" s="10" t="n">
        <v>0.03875</v>
      </c>
      <c r="C65" s="4" t="inlineStr">
        <is>
          <t xml:space="preserve"> </t>
        </is>
      </c>
      <c r="D65" s="4" t="inlineStr">
        <is>
          <t xml:space="preserve"> </t>
        </is>
      </c>
      <c r="E65" s="4" t="inlineStr">
        <is>
          <t xml:space="preserve"> </t>
        </is>
      </c>
      <c r="F65" s="4" t="inlineStr">
        <is>
          <t xml:space="preserve"> </t>
        </is>
      </c>
    </row>
    <row r="66">
      <c r="A66" s="4" t="inlineStr">
        <is>
          <t>Long-term debt</t>
        </is>
      </c>
      <c r="B66" s="5" t="n">
        <v>1091000000</v>
      </c>
      <c r="C66" s="6" t="n">
        <v>1090000000</v>
      </c>
      <c r="D66" s="4" t="inlineStr">
        <is>
          <t xml:space="preserve"> </t>
        </is>
      </c>
      <c r="E66" s="4" t="inlineStr">
        <is>
          <t xml:space="preserve"> </t>
        </is>
      </c>
      <c r="F66" s="4" t="inlineStr">
        <is>
          <t xml:space="preserve"> </t>
        </is>
      </c>
    </row>
    <row r="67">
      <c r="A67" s="4" t="inlineStr">
        <is>
          <t>3 3/4 percent Senior Notes due 2032 | Senior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ated interest rate</t>
        </is>
      </c>
      <c r="B69" s="9" t="n">
        <v>0.0375</v>
      </c>
      <c r="C69" s="4" t="inlineStr">
        <is>
          <t xml:space="preserve"> </t>
        </is>
      </c>
      <c r="D69" s="4" t="inlineStr">
        <is>
          <t xml:space="preserve"> </t>
        </is>
      </c>
      <c r="E69" s="4" t="inlineStr">
        <is>
          <t xml:space="preserve"> </t>
        </is>
      </c>
      <c r="F69" s="4" t="inlineStr">
        <is>
          <t xml:space="preserve"> </t>
        </is>
      </c>
    </row>
    <row r="70">
      <c r="A70" s="4" t="inlineStr">
        <is>
          <t>Long-term debt</t>
        </is>
      </c>
      <c r="B70" s="5" t="n">
        <v>744000000</v>
      </c>
      <c r="C70" s="5" t="n">
        <v>744000000</v>
      </c>
      <c r="D70" s="4" t="inlineStr">
        <is>
          <t xml:space="preserve"> </t>
        </is>
      </c>
      <c r="E70" s="4" t="inlineStr">
        <is>
          <t xml:space="preserve"> </t>
        </is>
      </c>
      <c r="F70" s="4" t="inlineStr">
        <is>
          <t xml:space="preserve"> </t>
        </is>
      </c>
    </row>
    <row r="71">
      <c r="A71" s="4" t="inlineStr">
        <is>
          <t>Term loan facility | Line of cred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orrowing capacity, net of letters of credit</t>
        </is>
      </c>
      <c r="B73" s="5" t="n">
        <v>0</v>
      </c>
      <c r="C73" s="4" t="inlineStr">
        <is>
          <t xml:space="preserve"> </t>
        </is>
      </c>
      <c r="D73" s="4" t="inlineStr">
        <is>
          <t xml:space="preserve"> </t>
        </is>
      </c>
      <c r="E73" s="4" t="inlineStr">
        <is>
          <t xml:space="preserve"> </t>
        </is>
      </c>
      <c r="F73" s="4" t="inlineStr">
        <is>
          <t xml:space="preserve"> </t>
        </is>
      </c>
    </row>
    <row r="74">
      <c r="A74" s="4" t="inlineStr">
        <is>
          <t>Interest rate at December 31, 2023</t>
        </is>
      </c>
      <c r="B74" s="9" t="n">
        <v>0.07099999999999999</v>
      </c>
      <c r="C74" s="4" t="inlineStr">
        <is>
          <t xml:space="preserve"> </t>
        </is>
      </c>
      <c r="D74" s="4" t="inlineStr">
        <is>
          <t xml:space="preserve"> </t>
        </is>
      </c>
      <c r="E74" s="4" t="inlineStr">
        <is>
          <t xml:space="preserve"> </t>
        </is>
      </c>
      <c r="F74" s="4" t="inlineStr">
        <is>
          <t xml:space="preserve"> </t>
        </is>
      </c>
    </row>
    <row r="75">
      <c r="A75" s="4" t="inlineStr">
        <is>
          <t>Average month-end debt outstanding</t>
        </is>
      </c>
      <c r="B75" s="5" t="n">
        <v>953000000</v>
      </c>
      <c r="C75" s="4" t="inlineStr">
        <is>
          <t xml:space="preserve"> </t>
        </is>
      </c>
      <c r="D75" s="4" t="inlineStr">
        <is>
          <t xml:space="preserve"> </t>
        </is>
      </c>
      <c r="E75" s="4" t="inlineStr">
        <is>
          <t xml:space="preserve"> </t>
        </is>
      </c>
      <c r="F75" s="4" t="inlineStr">
        <is>
          <t xml:space="preserve"> </t>
        </is>
      </c>
    </row>
    <row r="76">
      <c r="A76" s="4" t="inlineStr">
        <is>
          <t>Weighted-average interest rate on average debt outstanding</t>
        </is>
      </c>
      <c r="B76" s="9" t="n">
        <v>0.06900000000000001</v>
      </c>
      <c r="C76" s="4" t="inlineStr">
        <is>
          <t xml:space="preserve"> </t>
        </is>
      </c>
      <c r="D76" s="4" t="inlineStr">
        <is>
          <t xml:space="preserve"> </t>
        </is>
      </c>
      <c r="E76" s="4" t="inlineStr">
        <is>
          <t xml:space="preserve"> </t>
        </is>
      </c>
      <c r="F76" s="4" t="inlineStr">
        <is>
          <t xml:space="preserve"> </t>
        </is>
      </c>
    </row>
    <row r="77">
      <c r="A77" s="4" t="inlineStr">
        <is>
          <t>Maximum month-end debt outstanding</t>
        </is>
      </c>
      <c r="B77" s="5" t="n">
        <v>958000000</v>
      </c>
      <c r="C77" s="4" t="inlineStr">
        <is>
          <t xml:space="preserve"> </t>
        </is>
      </c>
      <c r="D77" s="4" t="inlineStr">
        <is>
          <t xml:space="preserve"> </t>
        </is>
      </c>
      <c r="E77" s="4" t="inlineStr">
        <is>
          <t xml:space="preserve"> </t>
        </is>
      </c>
      <c r="F77" s="4" t="inlineStr">
        <is>
          <t xml:space="preserve"> </t>
        </is>
      </c>
    </row>
    <row r="78">
      <c r="A78" s="4" t="inlineStr">
        <is>
          <t>Repurchase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rate at December 31, 2023</t>
        </is>
      </c>
      <c r="B80" s="9" t="n">
        <v>0.065</v>
      </c>
      <c r="C80" s="4" t="inlineStr">
        <is>
          <t xml:space="preserve"> </t>
        </is>
      </c>
      <c r="D80" s="4" t="inlineStr">
        <is>
          <t xml:space="preserve"> </t>
        </is>
      </c>
      <c r="E80" s="4" t="inlineStr">
        <is>
          <t xml:space="preserve"> </t>
        </is>
      </c>
      <c r="F80" s="4" t="inlineStr">
        <is>
          <t xml:space="preserve"> </t>
        </is>
      </c>
    </row>
    <row r="81">
      <c r="A81" s="4" t="inlineStr">
        <is>
          <t>Average month-end debt outstanding</t>
        </is>
      </c>
      <c r="B81" s="5" t="n">
        <v>50000000</v>
      </c>
      <c r="C81" s="4" t="inlineStr">
        <is>
          <t xml:space="preserve"> </t>
        </is>
      </c>
      <c r="D81" s="4" t="inlineStr">
        <is>
          <t xml:space="preserve"> </t>
        </is>
      </c>
      <c r="E81" s="4" t="inlineStr">
        <is>
          <t xml:space="preserve"> </t>
        </is>
      </c>
      <c r="F81" s="4" t="inlineStr">
        <is>
          <t xml:space="preserve"> </t>
        </is>
      </c>
    </row>
    <row r="82">
      <c r="A82" s="4" t="inlineStr">
        <is>
          <t>Weighted-average interest rate on average debt outstanding</t>
        </is>
      </c>
      <c r="B82" s="8" t="n">
        <v>0.06</v>
      </c>
      <c r="C82" s="4" t="inlineStr">
        <is>
          <t xml:space="preserve"> </t>
        </is>
      </c>
      <c r="D82" s="4" t="inlineStr">
        <is>
          <t xml:space="preserve"> </t>
        </is>
      </c>
      <c r="E82" s="4" t="inlineStr">
        <is>
          <t xml:space="preserve"> </t>
        </is>
      </c>
      <c r="F82" s="4" t="inlineStr">
        <is>
          <t xml:space="preserve"> </t>
        </is>
      </c>
    </row>
    <row r="83">
      <c r="A83" s="4" t="inlineStr">
        <is>
          <t>Maximum month-end debt outstanding</t>
        </is>
      </c>
      <c r="B83" s="5" t="n">
        <v>100000000</v>
      </c>
      <c r="C83" s="4" t="inlineStr">
        <is>
          <t xml:space="preserve"> </t>
        </is>
      </c>
      <c r="D83" s="4" t="inlineStr">
        <is>
          <t xml:space="preserve"> </t>
        </is>
      </c>
      <c r="E83" s="4" t="inlineStr">
        <is>
          <t xml:space="preserve"> </t>
        </is>
      </c>
      <c r="F83" s="4" t="inlineStr">
        <is>
          <t xml:space="preserve"> </t>
        </is>
      </c>
    </row>
    <row r="84">
      <c r="A84" s="4" t="inlineStr">
        <is>
          <t>Senior Notes 4.875 Percent, One | Senior not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ng-term debt</t>
        </is>
      </c>
      <c r="B86" s="6" t="n">
        <v>1661000000</v>
      </c>
      <c r="C86" s="4" t="inlineStr">
        <is>
          <t xml:space="preserve"> </t>
        </is>
      </c>
      <c r="D86" s="4" t="inlineStr">
        <is>
          <t xml:space="preserve"> </t>
        </is>
      </c>
      <c r="E86" s="4" t="inlineStr">
        <is>
          <t xml:space="preserve"> </t>
        </is>
      </c>
      <c r="F86" s="4" t="inlineStr">
        <is>
          <t xml:space="preserve"> </t>
        </is>
      </c>
    </row>
    <row r="87">
      <c r="A87" s="4" t="inlineStr">
        <is>
          <t>Senior Notes 4.875 Percent, Two | Senior not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ong-term debt</t>
        </is>
      </c>
      <c r="B89" s="5" t="n">
        <v>4000000</v>
      </c>
      <c r="C89" s="4" t="inlineStr">
        <is>
          <t xml:space="preserve"> </t>
        </is>
      </c>
      <c r="D89" s="4" t="inlineStr">
        <is>
          <t xml:space="preserve"> </t>
        </is>
      </c>
      <c r="E89" s="4" t="inlineStr">
        <is>
          <t xml:space="preserve"> </t>
        </is>
      </c>
      <c r="F8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Debt (Short Term Debt Narrative) (Details) - USD ($)</t>
        </is>
      </c>
      <c r="B1" s="2" t="inlineStr">
        <is>
          <t>1 Months Ended</t>
        </is>
      </c>
      <c r="C1" s="2" t="inlineStr">
        <is>
          <t>12 Months Ended</t>
        </is>
      </c>
    </row>
    <row r="2">
      <c r="B2" s="2" t="inlineStr">
        <is>
          <t>Jun. 30, 2022</t>
        </is>
      </c>
      <c r="C2" s="2" t="inlineStr">
        <is>
          <t>Dec. 31, 2023</t>
        </is>
      </c>
      <c r="D2" s="2" t="inlineStr">
        <is>
          <t>Jun. 30, 2023</t>
        </is>
      </c>
    </row>
    <row r="3">
      <c r="A3" s="4" t="inlineStr">
        <is>
          <t>Repurchase facility</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5" t="n">
        <v>100000000</v>
      </c>
    </row>
    <row r="6">
      <c r="A6" s="4" t="inlineStr">
        <is>
          <t>Debt instrument, term</t>
        </is>
      </c>
      <c r="B6" s="4" t="inlineStr">
        <is>
          <t>1 month</t>
        </is>
      </c>
      <c r="C6" s="4" t="inlineStr">
        <is>
          <t xml:space="preserve"> </t>
        </is>
      </c>
      <c r="D6" s="4" t="inlineStr">
        <is>
          <t xml:space="preserve"> </t>
        </is>
      </c>
    </row>
    <row r="7">
      <c r="A7" s="4" t="inlineStr">
        <is>
          <t>Line of credit | Accounts receivable securitization facility expiring 2024</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Maximum borrowing capacity</t>
        </is>
      </c>
      <c r="B9" s="4" t="inlineStr">
        <is>
          <t xml:space="preserve"> </t>
        </is>
      </c>
      <c r="C9" s="5" t="n">
        <v>1300000000</v>
      </c>
      <c r="D9" s="4" t="inlineStr">
        <is>
          <t xml:space="preserve"> </t>
        </is>
      </c>
    </row>
    <row r="10">
      <c r="A10" s="4" t="inlineStr">
        <is>
          <t>Long term debt extension period</t>
        </is>
      </c>
      <c r="B10" s="4" t="inlineStr">
        <is>
          <t xml:space="preserve"> </t>
        </is>
      </c>
      <c r="C10" s="4" t="inlineStr">
        <is>
          <t>364 days</t>
        </is>
      </c>
      <c r="D10" s="4" t="inlineStr">
        <is>
          <t xml:space="preserve"> </t>
        </is>
      </c>
    </row>
    <row r="11">
      <c r="A11" s="4" t="inlineStr">
        <is>
          <t>Collateral amount</t>
        </is>
      </c>
      <c r="B11" s="4" t="inlineStr">
        <is>
          <t xml:space="preserve"> </t>
        </is>
      </c>
      <c r="C11" s="5" t="n">
        <v>1545000000</v>
      </c>
      <c r="D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2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5" customWidth="1" min="14" max="14"/>
    <col width="15" customWidth="1" min="15" max="15"/>
    <col width="14" customWidth="1" min="16" max="16"/>
    <col width="14" customWidth="1" min="17" max="17"/>
  </cols>
  <sheetData>
    <row r="1">
      <c r="A1" s="1" t="inlineStr">
        <is>
          <t>Debt (Long Term Debt Narrative) (Details) - USD ($)</t>
        </is>
      </c>
      <c r="B1" s="2" t="inlineStr">
        <is>
          <t>1 Months Ended</t>
        </is>
      </c>
      <c r="L1" s="2" t="inlineStr">
        <is>
          <t>4 Months Ended</t>
        </is>
      </c>
      <c r="M1" s="2" t="inlineStr">
        <is>
          <t>12 Months Ended</t>
        </is>
      </c>
    </row>
    <row r="2">
      <c r="B2" s="2" t="inlineStr">
        <is>
          <t>Nov. 30, 2022</t>
        </is>
      </c>
      <c r="C2" s="2" t="inlineStr">
        <is>
          <t>May 31, 2022</t>
        </is>
      </c>
      <c r="D2" s="2" t="inlineStr">
        <is>
          <t>Aug. 31, 2021</t>
        </is>
      </c>
      <c r="E2" s="2" t="inlineStr">
        <is>
          <t>Aug. 31, 2020</t>
        </is>
      </c>
      <c r="F2" s="2" t="inlineStr">
        <is>
          <t>Feb. 29, 2020</t>
        </is>
      </c>
      <c r="G2" s="2" t="inlineStr">
        <is>
          <t>Nov. 30, 2019</t>
        </is>
      </c>
      <c r="H2" s="2" t="inlineStr">
        <is>
          <t>May 31, 2019</t>
        </is>
      </c>
      <c r="I2" s="2" t="inlineStr">
        <is>
          <t>Sep. 30, 2017</t>
        </is>
      </c>
      <c r="J2" s="2" t="inlineStr">
        <is>
          <t>Aug. 31, 2017</t>
        </is>
      </c>
      <c r="K2" s="2" t="inlineStr">
        <is>
          <t>Jun. 30, 2008</t>
        </is>
      </c>
      <c r="L2" s="2" t="inlineStr">
        <is>
          <t>Feb. 28, 2017</t>
        </is>
      </c>
      <c r="M2" s="2" t="inlineStr">
        <is>
          <t>Dec. 31, 2023</t>
        </is>
      </c>
      <c r="N2" s="2" t="inlineStr">
        <is>
          <t>Dec. 31, 2022</t>
        </is>
      </c>
      <c r="O2" s="2" t="inlineStr">
        <is>
          <t>Oct. 31, 2018</t>
        </is>
      </c>
      <c r="P2" s="2" t="inlineStr">
        <is>
          <t>Dec. 31, 2017</t>
        </is>
      </c>
      <c r="Q2" s="2" t="inlineStr">
        <is>
          <t>Nov.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582000000</v>
      </c>
      <c r="N4" s="4" t="inlineStr">
        <is>
          <t xml:space="preserve"> </t>
        </is>
      </c>
      <c r="O4" s="4" t="inlineStr">
        <is>
          <t xml:space="preserve"> </t>
        </is>
      </c>
      <c r="P4" s="4" t="inlineStr">
        <is>
          <t xml:space="preserve"> </t>
        </is>
      </c>
      <c r="Q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00000000</v>
      </c>
      <c r="P7" s="4" t="inlineStr">
        <is>
          <t xml:space="preserve"> </t>
        </is>
      </c>
      <c r="Q7" s="4" t="inlineStr">
        <is>
          <t xml:space="preserve"> </t>
        </is>
      </c>
    </row>
    <row r="8">
      <c r="A8" s="4" t="inlineStr">
        <is>
          <t>$3.75 billion ABL facility expiring 2024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5 year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250000000</v>
      </c>
      <c r="L11" s="4" t="inlineStr">
        <is>
          <t xml:space="preserve"> </t>
        </is>
      </c>
      <c r="M11" s="6" t="n">
        <v>4250000000</v>
      </c>
      <c r="N11" s="4" t="inlineStr">
        <is>
          <t xml:space="preserve"> </t>
        </is>
      </c>
      <c r="O11" s="4" t="inlineStr">
        <is>
          <t xml:space="preserve"> </t>
        </is>
      </c>
      <c r="P11" s="4" t="inlineStr">
        <is>
          <t xml:space="preserve"> </t>
        </is>
      </c>
      <c r="Q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261000000</v>
      </c>
      <c r="N12" s="5" t="n">
        <v>1523000000</v>
      </c>
      <c r="O12" s="4" t="inlineStr">
        <is>
          <t xml:space="preserve"> </t>
        </is>
      </c>
      <c r="P12" s="4" t="inlineStr">
        <is>
          <t xml:space="preserve"> </t>
        </is>
      </c>
      <c r="Q12" s="4" t="inlineStr">
        <is>
          <t xml:space="preserve"> </t>
        </is>
      </c>
    </row>
    <row r="13">
      <c r="A13" s="4" t="inlineStr">
        <is>
          <t>Debt instrument, covenant terms, fixed charg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1</v>
      </c>
      <c r="N13" s="4" t="inlineStr">
        <is>
          <t xml:space="preserve"> </t>
        </is>
      </c>
      <c r="O13" s="4" t="inlineStr">
        <is>
          <t xml:space="preserve"> </t>
        </is>
      </c>
      <c r="P13" s="4" t="inlineStr">
        <is>
          <t xml:space="preserve"> </t>
        </is>
      </c>
      <c r="Q13" s="4" t="inlineStr">
        <is>
          <t xml:space="preserve"> </t>
        </is>
      </c>
    </row>
    <row r="14">
      <c r="A14" s="4" t="inlineStr">
        <is>
          <t>Term loan facility expiring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annual repayme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01</v>
      </c>
      <c r="N16" s="4" t="inlineStr">
        <is>
          <t xml:space="preserve"> </t>
        </is>
      </c>
      <c r="O16" s="4" t="inlineStr">
        <is>
          <t xml:space="preserve"> </t>
        </is>
      </c>
      <c r="P16" s="4" t="inlineStr">
        <is>
          <t xml:space="preserve"> </t>
        </is>
      </c>
      <c r="Q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45000000</v>
      </c>
      <c r="N17" s="6" t="n">
        <v>953000000</v>
      </c>
      <c r="O17" s="4" t="inlineStr">
        <is>
          <t xml:space="preserve"> </t>
        </is>
      </c>
      <c r="P17" s="4" t="inlineStr">
        <is>
          <t xml:space="preserve"> </t>
        </is>
      </c>
      <c r="Q17" s="4" t="inlineStr">
        <is>
          <t xml:space="preserve"> </t>
        </is>
      </c>
    </row>
    <row r="18">
      <c r="A18" s="4" t="inlineStr">
        <is>
          <t>5 1/2 percent Senior Notes due 2027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00000000</v>
      </c>
      <c r="N20" s="4" t="inlineStr">
        <is>
          <t xml:space="preserve"> </t>
        </is>
      </c>
      <c r="O20" s="4" t="inlineStr">
        <is>
          <t xml:space="preserve"> </t>
        </is>
      </c>
      <c r="P20" s="4" t="inlineStr">
        <is>
          <t xml:space="preserve"> </t>
        </is>
      </c>
      <c r="Q20" s="4" t="inlineStr">
        <is>
          <t xml:space="preserve"> </t>
        </is>
      </c>
    </row>
    <row r="21">
      <c r="A21" s="4" t="inlineStr">
        <is>
          <t>Repayments of debt</t>
        </is>
      </c>
      <c r="B21" s="4" t="inlineStr">
        <is>
          <t xml:space="preserve"> </t>
        </is>
      </c>
      <c r="C21" s="5" t="n">
        <v>5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98000000</v>
      </c>
      <c r="N22" s="6" t="n">
        <v>498000000</v>
      </c>
      <c r="O22" s="4" t="inlineStr">
        <is>
          <t xml:space="preserve"> </t>
        </is>
      </c>
      <c r="P22" s="4" t="inlineStr">
        <is>
          <t xml:space="preserve"> </t>
        </is>
      </c>
      <c r="Q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055</v>
      </c>
      <c r="N23" s="4" t="inlineStr">
        <is>
          <t xml:space="preserve"> </t>
        </is>
      </c>
      <c r="O23" s="4" t="inlineStr">
        <is>
          <t xml:space="preserve"> </t>
        </is>
      </c>
      <c r="P23" s="4" t="inlineStr">
        <is>
          <t xml:space="preserve"> </t>
        </is>
      </c>
      <c r="Q23" s="4" t="inlineStr">
        <is>
          <t xml:space="preserve"> </t>
        </is>
      </c>
    </row>
    <row r="24">
      <c r="A24" s="4" t="inlineStr">
        <is>
          <t>3 7/8 percent Senior Secured Notes due 2027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745000000</v>
      </c>
      <c r="N26" s="6" t="n">
        <v>744000000</v>
      </c>
      <c r="O26" s="4" t="inlineStr">
        <is>
          <t xml:space="preserve"> </t>
        </is>
      </c>
      <c r="P26" s="4" t="inlineStr">
        <is>
          <t xml:space="preserve"> </t>
        </is>
      </c>
      <c r="Q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03875</v>
      </c>
      <c r="N27" s="4" t="inlineStr">
        <is>
          <t xml:space="preserve"> </t>
        </is>
      </c>
      <c r="O27" s="4" t="inlineStr">
        <is>
          <t xml:space="preserve"> </t>
        </is>
      </c>
      <c r="P27" s="4" t="inlineStr">
        <is>
          <t xml:space="preserve"> </t>
        </is>
      </c>
      <c r="Q27" s="4" t="inlineStr">
        <is>
          <t xml:space="preserve"> </t>
        </is>
      </c>
    </row>
    <row r="28">
      <c r="A28" s="4" t="inlineStr">
        <is>
          <t>4 7/8 percent Senior Notes due 2028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665000000</v>
      </c>
      <c r="N30" s="6" t="n">
        <v>1663000000</v>
      </c>
      <c r="O30" s="4" t="inlineStr">
        <is>
          <t xml:space="preserve"> </t>
        </is>
      </c>
      <c r="P30" s="4" t="inlineStr">
        <is>
          <t xml:space="preserve"> </t>
        </is>
      </c>
      <c r="Q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04875</v>
      </c>
      <c r="N31" s="4" t="inlineStr">
        <is>
          <t xml:space="preserve"> </t>
        </is>
      </c>
      <c r="O31" s="4" t="inlineStr">
        <is>
          <t xml:space="preserve"> </t>
        </is>
      </c>
      <c r="P31" s="4" t="inlineStr">
        <is>
          <t xml:space="preserve"> </t>
        </is>
      </c>
      <c r="Q31" s="4" t="inlineStr">
        <is>
          <t xml:space="preserve"> </t>
        </is>
      </c>
    </row>
    <row r="32">
      <c r="A32" s="4" t="inlineStr">
        <is>
          <t>4 7/8 percent Senior Notes due 2028, one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661000000</v>
      </c>
      <c r="N34" s="4" t="inlineStr">
        <is>
          <t xml:space="preserve"> </t>
        </is>
      </c>
      <c r="O34" s="4" t="inlineStr">
        <is>
          <t xml:space="preserve"> </t>
        </is>
      </c>
      <c r="P34" s="4" t="inlineStr">
        <is>
          <t xml:space="preserve"> </t>
        </is>
      </c>
      <c r="Q34" s="4" t="inlineStr">
        <is>
          <t xml:space="preserve"> </t>
        </is>
      </c>
    </row>
    <row r="35">
      <c r="A35" s="4" t="inlineStr">
        <is>
          <t>4 7/8 percent Senior Notes due 2028, two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000000</v>
      </c>
      <c r="N37" s="4" t="inlineStr">
        <is>
          <t xml:space="preserve"> </t>
        </is>
      </c>
      <c r="O37" s="4" t="inlineStr">
        <is>
          <t xml:space="preserve"> </t>
        </is>
      </c>
      <c r="P37" s="4" t="inlineStr">
        <is>
          <t xml:space="preserve"> </t>
        </is>
      </c>
      <c r="Q37" s="4" t="inlineStr">
        <is>
          <t xml:space="preserve"> </t>
        </is>
      </c>
    </row>
    <row r="38">
      <c r="A38" s="4" t="inlineStr">
        <is>
          <t>6 percent Senior Secured Notes due 2029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face amount</t>
        </is>
      </c>
      <c r="B40" s="5" t="n">
        <v>15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500000000</v>
      </c>
      <c r="O40" s="4" t="inlineStr">
        <is>
          <t xml:space="preserve"> </t>
        </is>
      </c>
      <c r="P40" s="4" t="inlineStr">
        <is>
          <t xml:space="preserve"> </t>
        </is>
      </c>
      <c r="Q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488000000</v>
      </c>
      <c r="N41" s="6" t="n">
        <v>1486000000</v>
      </c>
      <c r="O41" s="4" t="inlineStr">
        <is>
          <t xml:space="preserve"> </t>
        </is>
      </c>
      <c r="P41" s="4" t="inlineStr">
        <is>
          <t xml:space="preserve"> </t>
        </is>
      </c>
      <c r="Q41" s="4" t="inlineStr">
        <is>
          <t xml:space="preserve"> </t>
        </is>
      </c>
    </row>
    <row r="42">
      <c r="A42" s="4" t="inlineStr">
        <is>
          <t>Stated interest rate</t>
        </is>
      </c>
      <c r="B42" s="8" t="n">
        <v>0.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6</v>
      </c>
      <c r="N42" s="4" t="inlineStr">
        <is>
          <t xml:space="preserve"> </t>
        </is>
      </c>
      <c r="O42" s="4" t="inlineStr">
        <is>
          <t xml:space="preserve"> </t>
        </is>
      </c>
      <c r="P42" s="4" t="inlineStr">
        <is>
          <t xml:space="preserve"> </t>
        </is>
      </c>
      <c r="Q42" s="4" t="inlineStr">
        <is>
          <t xml:space="preserve"> </t>
        </is>
      </c>
    </row>
    <row r="43">
      <c r="A43" s="4" t="inlineStr">
        <is>
          <t>Debt redemption percentage of principal amount redeemed</t>
        </is>
      </c>
      <c r="B43" s="8" t="n">
        <v>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6 percent Senior Secured Notes due 2029 | Senior notes | Debt Instrument, Redemption, Period Between December 15th 2023 to December 15,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redemption percentage of principal amount redeemed</t>
        </is>
      </c>
      <c r="B46" s="8"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5 1/4 percent Senior Notes due 2030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745000000</v>
      </c>
      <c r="N49" s="6" t="n">
        <v>744000000</v>
      </c>
      <c r="O49" s="4" t="inlineStr">
        <is>
          <t xml:space="preserve"> </t>
        </is>
      </c>
      <c r="P49" s="4" t="inlineStr">
        <is>
          <t xml:space="preserve"> </t>
        </is>
      </c>
      <c r="Q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0525</v>
      </c>
      <c r="N50" s="4" t="inlineStr">
        <is>
          <t xml:space="preserve"> </t>
        </is>
      </c>
      <c r="O50" s="4" t="inlineStr">
        <is>
          <t xml:space="preserve"> </t>
        </is>
      </c>
      <c r="P50" s="4" t="inlineStr">
        <is>
          <t xml:space="preserve"> </t>
        </is>
      </c>
      <c r="Q50" s="4" t="inlineStr">
        <is>
          <t xml:space="preserve"> </t>
        </is>
      </c>
    </row>
    <row r="51">
      <c r="A51" s="4" t="inlineStr">
        <is>
          <t>4 percent Senior Notes due 2030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744000000</v>
      </c>
      <c r="N53" s="6" t="n">
        <v>743000000</v>
      </c>
      <c r="O53" s="4" t="inlineStr">
        <is>
          <t xml:space="preserve"> </t>
        </is>
      </c>
      <c r="P53" s="4" t="inlineStr">
        <is>
          <t xml:space="preserve"> </t>
        </is>
      </c>
      <c r="Q53" s="4" t="inlineStr">
        <is>
          <t xml:space="preserve"> </t>
        </is>
      </c>
    </row>
    <row r="54">
      <c r="A54" s="4" t="inlineStr">
        <is>
          <t>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04</v>
      </c>
      <c r="N54" s="4" t="inlineStr">
        <is>
          <t xml:space="preserve"> </t>
        </is>
      </c>
      <c r="O54" s="4" t="inlineStr">
        <is>
          <t xml:space="preserve"> </t>
        </is>
      </c>
      <c r="P54" s="4" t="inlineStr">
        <is>
          <t xml:space="preserve"> </t>
        </is>
      </c>
      <c r="Q54" s="4" t="inlineStr">
        <is>
          <t xml:space="preserve"> </t>
        </is>
      </c>
    </row>
    <row r="55">
      <c r="A55" s="4" t="inlineStr">
        <is>
          <t>3 7/8 percent Senior Notes due 2031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91000000</v>
      </c>
      <c r="N57" s="6" t="n">
        <v>1090000000</v>
      </c>
      <c r="O57" s="4" t="inlineStr">
        <is>
          <t xml:space="preserve"> </t>
        </is>
      </c>
      <c r="P57" s="4" t="inlineStr">
        <is>
          <t xml:space="preserve"> </t>
        </is>
      </c>
      <c r="Q57" s="4" t="inlineStr">
        <is>
          <t xml:space="preserve"> </t>
        </is>
      </c>
    </row>
    <row r="58">
      <c r="A58" s="4" t="inlineStr">
        <is>
          <t>Stat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03875</v>
      </c>
      <c r="N58" s="4" t="inlineStr">
        <is>
          <t xml:space="preserve"> </t>
        </is>
      </c>
      <c r="O58" s="4" t="inlineStr">
        <is>
          <t xml:space="preserve"> </t>
        </is>
      </c>
      <c r="P58" s="4" t="inlineStr">
        <is>
          <t xml:space="preserve"> </t>
        </is>
      </c>
      <c r="Q58" s="4" t="inlineStr">
        <is>
          <t xml:space="preserve"> </t>
        </is>
      </c>
    </row>
    <row r="59">
      <c r="A59" s="4" t="inlineStr">
        <is>
          <t>3 3/4 percent Senior Notes due 2032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face amount</t>
        </is>
      </c>
      <c r="B61" s="4" t="inlineStr">
        <is>
          <t xml:space="preserve"> </t>
        </is>
      </c>
      <c r="C61" s="4" t="inlineStr">
        <is>
          <t xml:space="preserve"> </t>
        </is>
      </c>
      <c r="D61" s="5" t="n">
        <v>75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744000000</v>
      </c>
      <c r="N62" s="5" t="n">
        <v>744000000</v>
      </c>
      <c r="O62" s="4" t="inlineStr">
        <is>
          <t xml:space="preserve"> </t>
        </is>
      </c>
      <c r="P62" s="4" t="inlineStr">
        <is>
          <t xml:space="preserve"> </t>
        </is>
      </c>
      <c r="Q62" s="4" t="inlineStr">
        <is>
          <t xml:space="preserve"> </t>
        </is>
      </c>
    </row>
    <row r="63">
      <c r="A63" s="4" t="inlineStr">
        <is>
          <t>Stat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0375</v>
      </c>
      <c r="N63" s="4" t="inlineStr">
        <is>
          <t xml:space="preserve"> </t>
        </is>
      </c>
      <c r="O63" s="4" t="inlineStr">
        <is>
          <t xml:space="preserve"> </t>
        </is>
      </c>
      <c r="P63" s="4" t="inlineStr">
        <is>
          <t xml:space="preserve"> </t>
        </is>
      </c>
      <c r="Q63" s="4" t="inlineStr">
        <is>
          <t xml:space="preserve"> </t>
        </is>
      </c>
    </row>
    <row r="64">
      <c r="A64" s="4" t="inlineStr">
        <is>
          <t>Debt redemption percentage of principal amount redeemed</t>
        </is>
      </c>
      <c r="B64" s="4" t="inlineStr">
        <is>
          <t xml:space="preserve"> </t>
        </is>
      </c>
      <c r="C64" s="4" t="inlineStr">
        <is>
          <t xml:space="preserve"> </t>
        </is>
      </c>
      <c r="D64" s="8" t="n">
        <v>0.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3 3/4 percent Senior Notes due 2032 | Senior notes | In the event of change of contro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redemption percentage of principal amount redeemed</t>
        </is>
      </c>
      <c r="B67" s="4" t="inlineStr">
        <is>
          <t xml:space="preserve"> </t>
        </is>
      </c>
      <c r="C67" s="4" t="inlineStr">
        <is>
          <t xml:space="preserve"> </t>
        </is>
      </c>
      <c r="D67" s="8" t="n">
        <v>1.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3 3/4 percent Senior Notes due 2032 | Senior notes | Debt Instrument, Redemption, Period 20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redemption percentage</t>
        </is>
      </c>
      <c r="B70" s="4" t="inlineStr">
        <is>
          <t xml:space="preserve"> </t>
        </is>
      </c>
      <c r="C70" s="4" t="inlineStr">
        <is>
          <t xml:space="preserve"> </t>
        </is>
      </c>
      <c r="D70" s="10" t="n">
        <v>1.018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3 3/4 percent Senior Notes due 2032 | Senior notes | Debt Instrument, Redemption, Period 202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redemption percentage</t>
        </is>
      </c>
      <c r="B73" s="4" t="inlineStr">
        <is>
          <t xml:space="preserve"> </t>
        </is>
      </c>
      <c r="C73" s="4" t="inlineStr">
        <is>
          <t xml:space="preserve"> </t>
        </is>
      </c>
      <c r="D73" s="8"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3 3/4 percent Senior Notes due 2032 | Senior notes | Debt Instrument, Redemption, Period On Or Up To July 30,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redemption percentage</t>
        </is>
      </c>
      <c r="B76" s="4" t="inlineStr">
        <is>
          <t xml:space="preserve"> </t>
        </is>
      </c>
      <c r="C76" s="4" t="inlineStr">
        <is>
          <t xml:space="preserve"> </t>
        </is>
      </c>
      <c r="D76" s="9" t="n">
        <v>1.037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cured Overnight Financing Rate (SOFR) Overnight Index Swap Rate | $3.75 billion ABL facility expiring 2024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9" t="n">
        <v>0.001</v>
      </c>
      <c r="N79" s="4" t="inlineStr">
        <is>
          <t xml:space="preserve"> </t>
        </is>
      </c>
      <c r="O79" s="4" t="inlineStr">
        <is>
          <t xml:space="preserve"> </t>
        </is>
      </c>
      <c r="P79" s="4" t="inlineStr">
        <is>
          <t xml:space="preserve"> </t>
        </is>
      </c>
      <c r="Q79" s="4" t="inlineStr">
        <is>
          <t xml:space="preserve"> </t>
        </is>
      </c>
    </row>
    <row r="80">
      <c r="A80" s="4" t="inlineStr">
        <is>
          <t>Subsidiaries | 5 1/2 percent Senior Notes due 2027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50000000</v>
      </c>
      <c r="M82" s="4" t="inlineStr">
        <is>
          <t xml:space="preserve"> </t>
        </is>
      </c>
      <c r="N82" s="4" t="inlineStr">
        <is>
          <t xml:space="preserve"> </t>
        </is>
      </c>
      <c r="O82" s="4" t="inlineStr">
        <is>
          <t xml:space="preserve"> </t>
        </is>
      </c>
      <c r="P82" s="4" t="inlineStr">
        <is>
          <t xml:space="preserve"> </t>
        </is>
      </c>
      <c r="Q82" s="5" t="n">
        <v>750000000</v>
      </c>
    </row>
    <row r="83">
      <c r="A83" s="4" t="inlineStr">
        <is>
          <t>Debt instrument, unamortized premi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000000</v>
      </c>
      <c r="N83" s="4" t="inlineStr">
        <is>
          <t xml:space="preserve"> </t>
        </is>
      </c>
      <c r="O83" s="4" t="inlineStr">
        <is>
          <t xml:space="preserve"> </t>
        </is>
      </c>
      <c r="P83" s="4" t="inlineStr">
        <is>
          <t xml:space="preserve"> </t>
        </is>
      </c>
      <c r="Q83" s="4" t="inlineStr">
        <is>
          <t xml:space="preserve"> </t>
        </is>
      </c>
    </row>
    <row r="84">
      <c r="A84" s="4" t="inlineStr">
        <is>
          <t>Effectiv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9" t="n">
        <v>0.055</v>
      </c>
      <c r="N84" s="4" t="inlineStr">
        <is>
          <t xml:space="preserve"> </t>
        </is>
      </c>
      <c r="O84" s="4" t="inlineStr">
        <is>
          <t xml:space="preserve"> </t>
        </is>
      </c>
      <c r="P84" s="4" t="inlineStr">
        <is>
          <t xml:space="preserve"> </t>
        </is>
      </c>
      <c r="Q84" s="4" t="inlineStr">
        <is>
          <t xml:space="preserve"> </t>
        </is>
      </c>
    </row>
    <row r="85">
      <c r="A85" s="4" t="inlineStr">
        <is>
          <t>Subsidiaries | 5 1/2 percent Senior Notes due 2027 | Senior notes | Debt Instrument, Redemption, Period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redemption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9" t="n">
        <v>1.0275</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ubsidiaries | 5 1/2 percent Senior Notes due 2027 | Senior notes | Debt Instrument, Redemption, Period 202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redemption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8" t="n">
        <v>1</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ubsidiaries | 5 1/2 percent Senior Notes due 2027 | Senior notes | In the event of change of contro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redemption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8" t="n">
        <v>1.01</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ubsidiaries | 3 7/8 percent Senior Secured Notes due 2027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5" t="n">
        <v>750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redemption percentage</t>
        </is>
      </c>
      <c r="B97" s="4" t="inlineStr">
        <is>
          <t xml:space="preserve"> </t>
        </is>
      </c>
      <c r="C97" s="4" t="inlineStr">
        <is>
          <t xml:space="preserve"> </t>
        </is>
      </c>
      <c r="D97" s="4" t="inlineStr">
        <is>
          <t xml:space="preserve"> </t>
        </is>
      </c>
      <c r="E97" s="4" t="inlineStr">
        <is>
          <t xml:space="preserve"> </t>
        </is>
      </c>
      <c r="F97" s="4" t="inlineStr">
        <is>
          <t xml:space="preserve"> </t>
        </is>
      </c>
      <c r="G97" s="8" t="n">
        <v>0.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ubsidiaries | 3 7/8 percent Senior Secured Notes due 2027 | Senior notes | Debt Instrument, Redemption, Period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redemption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0" t="n">
        <v>1.01938</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ubsidiaries | 3 7/8 percent Senior Secured Notes due 2027 | Senior notes | Debt Instrument, Redemption, Period 202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redemption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8" t="n">
        <v>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ubsidiaries | 3 7/8 percent Senior Secured Notes due 2027 | Senior notes | In the event of change of contro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redemption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8" t="n">
        <v>1.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ubsidiaries | 3 7/8 percent Senior Secured Notes due 2027 | Senior notes | Debt Instrument, Redemption, Period On Or Prior To November 15,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redemption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10" t="n">
        <v>1.0387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ubsidiaries | 4 7/8 percent Senior Notes due 2028 | 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92500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ubsidiaries | 4 7/8 percent Senior Notes due 2028 | Senior notes | In the event of change of contro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redemption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8" t="n">
        <v>1.01</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ubsidiaries | 4 7/8 percent Senior Notes due 2028 | Senior notes | Debt Instrument, Redemption, Period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bt redemption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0" t="n">
        <v>1.02438</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ubsidiaries | 4 7/8 percent Senior Notes due 2028 | Senior notes | Debt Instrument, Redemption, Period 202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bt redemption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8" t="n">
        <v>1</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Subsidiaries | 4 7/8 percent Senior Notes due 2028, one | Senior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7500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Effective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9" t="n">
        <v>0.0484</v>
      </c>
      <c r="N125" s="4" t="inlineStr">
        <is>
          <t xml:space="preserve"> </t>
        </is>
      </c>
      <c r="O125" s="4" t="inlineStr">
        <is>
          <t xml:space="preserve"> </t>
        </is>
      </c>
      <c r="P125" s="4" t="inlineStr">
        <is>
          <t xml:space="preserve"> </t>
        </is>
      </c>
      <c r="Q125" s="4" t="inlineStr">
        <is>
          <t xml:space="preserve"> </t>
        </is>
      </c>
    </row>
    <row r="126">
      <c r="A126" s="4"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1669000000</v>
      </c>
      <c r="N126" s="4" t="inlineStr">
        <is>
          <t xml:space="preserve"> </t>
        </is>
      </c>
      <c r="O126" s="4" t="inlineStr">
        <is>
          <t xml:space="preserve"> </t>
        </is>
      </c>
      <c r="P126" s="4" t="inlineStr">
        <is>
          <t xml:space="preserve"> </t>
        </is>
      </c>
      <c r="Q126" s="4" t="inlineStr">
        <is>
          <t xml:space="preserve"> </t>
        </is>
      </c>
    </row>
    <row r="127">
      <c r="A127" s="4" t="inlineStr">
        <is>
          <t>Subsidiaries | 4 7/8 percent Senior Notes due 2028, one | Senior notes | In the event of change of contro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ebt redemption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8" t="n">
        <v>1.0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Subsidiaries | 4 7/8 percent Senior Notes due 2028, one | Senior notes | Debt Instrument, Redemption, Period 202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Debt redemption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0" t="n">
        <v>1.02438</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ubsidiaries | 4 7/8 percent Senior Notes due 2028, one | Senior notes | Debt Instrument, Redemption, Period 2026</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ebt redemption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8" t="n">
        <v>1</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ubsidiaries | 4 7/8 percent Senior Notes due 2028, two | Senior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Debt instrument, unamortized premi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1000000</v>
      </c>
      <c r="N138" s="4" t="inlineStr">
        <is>
          <t xml:space="preserve"> </t>
        </is>
      </c>
      <c r="O138" s="4" t="inlineStr">
        <is>
          <t xml:space="preserve"> </t>
        </is>
      </c>
      <c r="P138" s="4" t="inlineStr">
        <is>
          <t xml:space="preserve"> </t>
        </is>
      </c>
      <c r="Q138" s="4" t="inlineStr">
        <is>
          <t xml:space="preserve"> </t>
        </is>
      </c>
    </row>
    <row r="139">
      <c r="A139" s="4" t="inlineStr">
        <is>
          <t>Effective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9" t="n">
        <v>0.0486</v>
      </c>
      <c r="N139" s="4" t="inlineStr">
        <is>
          <t xml:space="preserve"> </t>
        </is>
      </c>
      <c r="O139" s="4" t="inlineStr">
        <is>
          <t xml:space="preserve"> </t>
        </is>
      </c>
      <c r="P139" s="4" t="inlineStr">
        <is>
          <t xml:space="preserve"> </t>
        </is>
      </c>
      <c r="Q139" s="4" t="inlineStr">
        <is>
          <t xml:space="preserve"> </t>
        </is>
      </c>
    </row>
    <row r="140">
      <c r="A140" s="4" t="inlineStr">
        <is>
          <t>Amount exchanged for equivalent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744000000</v>
      </c>
      <c r="Q140" s="4" t="inlineStr">
        <is>
          <t xml:space="preserve"> </t>
        </is>
      </c>
    </row>
    <row r="141">
      <c r="A141" s="4" t="inlineStr">
        <is>
          <t>Long-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4000000</v>
      </c>
      <c r="N141" s="4" t="inlineStr">
        <is>
          <t xml:space="preserve"> </t>
        </is>
      </c>
      <c r="O141" s="4" t="inlineStr">
        <is>
          <t xml:space="preserve"> </t>
        </is>
      </c>
      <c r="P141" s="4" t="inlineStr">
        <is>
          <t xml:space="preserve"> </t>
        </is>
      </c>
      <c r="Q141" s="4" t="inlineStr">
        <is>
          <t xml:space="preserve"> </t>
        </is>
      </c>
    </row>
    <row r="142">
      <c r="A142" s="4" t="inlineStr">
        <is>
          <t>Subsidiaries | 6 percent Senior Secured Notes due 2029 | Senior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Stated interest rate</t>
        </is>
      </c>
      <c r="B144" s="8" t="n">
        <v>0.0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Subsidiaries | 6 percent Senior Secured Notes due 2029 | Senior notes | Debt Instrument, Redemption, Period 2025</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Debt redemption percentage</t>
        </is>
      </c>
      <c r="B147" s="8" t="n">
        <v>1.0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Subsidiaries | 6 percent Senior Secured Notes due 2029 | Senior notes | In the event of change of contro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Debt redemption percentage</t>
        </is>
      </c>
      <c r="B150" s="8" t="n">
        <v>1.0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Subsidiaries | 6 percent Senior Secured Notes due 2029 | Senior notes | Debt Instrument, Redemption, Period 2027</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Debt redemption percentage</t>
        </is>
      </c>
      <c r="B153" s="8" t="n">
        <v>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Subsidiaries | 6 percent Senior Secured Notes due 2029 | Senior notes | Debt Instrument, Redemption, Period On Or Prior To December 15, 2025</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Debt redemption percentage</t>
        </is>
      </c>
      <c r="B156" s="8" t="n">
        <v>1.06</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Subsidiaries | 6 percent Senior Secured Notes due 2029 | Senior notes | Debt Instrument, Redemption, Period Between December 15th 2023 to December 15, 2025</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Debt redemption percentage</t>
        </is>
      </c>
      <c r="B159" s="8" t="n">
        <v>1.03</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Subsidiaries | 5 1/4 percent Senior Notes due 2030 | Senior no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750000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Debt redemption percentage of principal amount redeem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8" t="n">
        <v>0.4</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Subsidiaries | 5 1/4 percent Senior Notes due 2030 | Senior notes | Debt Instrument, Redemption, Period 2025</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Debt redemption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10" t="n">
        <v>1.02625</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Subsidiaries | 5 1/4 percent Senior Notes due 2030 | Senior notes | In the event of change of contro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Debt redemption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8" t="n">
        <v>1.01</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Subsidiaries | 5 1/4 percent Senior Notes due 2030 | Senior notes | Debt Instrument, Redemption, Period 2028</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Debt redemption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8" t="n">
        <v>1</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Subsidiaries | 5 1/4 percent Senior Notes due 2030 | Senior notes | Debt Instrument, Redemption, On Or Prior To January 15, 2023</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Debt redemption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9" t="n">
        <v>1.0525</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Subsidiaries | 4 percent Senior Notes due 2030 | Senior no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Debt instrument, face amount</t>
        </is>
      </c>
      <c r="B178" s="4" t="inlineStr">
        <is>
          <t xml:space="preserve"> </t>
        </is>
      </c>
      <c r="C178" s="4" t="inlineStr">
        <is>
          <t xml:space="preserve"> </t>
        </is>
      </c>
      <c r="D178" s="4" t="inlineStr">
        <is>
          <t xml:space="preserve"> </t>
        </is>
      </c>
      <c r="E178" s="4" t="inlineStr">
        <is>
          <t xml:space="preserve"> </t>
        </is>
      </c>
      <c r="F178" s="5" t="n">
        <v>750000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Debt redemption percentage</t>
        </is>
      </c>
      <c r="B179" s="4" t="inlineStr">
        <is>
          <t xml:space="preserve"> </t>
        </is>
      </c>
      <c r="C179" s="4" t="inlineStr">
        <is>
          <t xml:space="preserve"> </t>
        </is>
      </c>
      <c r="D179" s="4" t="inlineStr">
        <is>
          <t xml:space="preserve"> </t>
        </is>
      </c>
      <c r="E179" s="4" t="inlineStr">
        <is>
          <t xml:space="preserve"> </t>
        </is>
      </c>
      <c r="F179" s="8" t="n">
        <v>1.01</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Stated interest rate</t>
        </is>
      </c>
      <c r="B180" s="4" t="inlineStr">
        <is>
          <t xml:space="preserve"> </t>
        </is>
      </c>
      <c r="C180" s="4" t="inlineStr">
        <is>
          <t xml:space="preserve"> </t>
        </is>
      </c>
      <c r="D180" s="4" t="inlineStr">
        <is>
          <t xml:space="preserve"> </t>
        </is>
      </c>
      <c r="E180" s="4" t="inlineStr">
        <is>
          <t xml:space="preserve"> </t>
        </is>
      </c>
      <c r="F180" s="8" t="n">
        <v>0.04</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Debt redemption percentage of principal amount redeemed</t>
        </is>
      </c>
      <c r="B181" s="4" t="inlineStr">
        <is>
          <t xml:space="preserve"> </t>
        </is>
      </c>
      <c r="C181" s="4" t="inlineStr">
        <is>
          <t xml:space="preserve"> </t>
        </is>
      </c>
      <c r="D181" s="4" t="inlineStr">
        <is>
          <t xml:space="preserve"> </t>
        </is>
      </c>
      <c r="E181" s="4" t="inlineStr">
        <is>
          <t xml:space="preserve"> </t>
        </is>
      </c>
      <c r="F181" s="8" t="n">
        <v>0.4</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Subsidiaries | 4 percent Senior Notes due 2030 | Senior notes | Debt Instrument, Redemption, Period 2025</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Debt redemption percentage</t>
        </is>
      </c>
      <c r="B184" s="4" t="inlineStr">
        <is>
          <t xml:space="preserve"> </t>
        </is>
      </c>
      <c r="C184" s="4" t="inlineStr">
        <is>
          <t xml:space="preserve"> </t>
        </is>
      </c>
      <c r="D184" s="4" t="inlineStr">
        <is>
          <t xml:space="preserve"> </t>
        </is>
      </c>
      <c r="E184" s="4" t="inlineStr">
        <is>
          <t xml:space="preserve"> </t>
        </is>
      </c>
      <c r="F184" s="8" t="n">
        <v>1.02</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Subsidiaries | 4 percent Senior Notes due 2030 | Senior notes | Debt Instrument, Redemption, Period 2028</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Debt redemption percentage</t>
        </is>
      </c>
      <c r="B187" s="4" t="inlineStr">
        <is>
          <t xml:space="preserve"> </t>
        </is>
      </c>
      <c r="C187" s="4" t="inlineStr">
        <is>
          <t xml:space="preserve"> </t>
        </is>
      </c>
      <c r="D187" s="4" t="inlineStr">
        <is>
          <t xml:space="preserve"> </t>
        </is>
      </c>
      <c r="E187" s="4" t="inlineStr">
        <is>
          <t xml:space="preserve"> </t>
        </is>
      </c>
      <c r="F187" s="8" t="n">
        <v>1</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Subsidiaries | 4 percent Senior Notes due 2030 | Senior notes | Debt Instrument, Redemption, On Or Prior To January 15, 2023</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Debt redemption percentage</t>
        </is>
      </c>
      <c r="B190" s="4" t="inlineStr">
        <is>
          <t xml:space="preserve"> </t>
        </is>
      </c>
      <c r="C190" s="4" t="inlineStr">
        <is>
          <t xml:space="preserve"> </t>
        </is>
      </c>
      <c r="D190" s="4" t="inlineStr">
        <is>
          <t xml:space="preserve"> </t>
        </is>
      </c>
      <c r="E190" s="4" t="inlineStr">
        <is>
          <t xml:space="preserve"> </t>
        </is>
      </c>
      <c r="F190" s="8" t="n">
        <v>1.04</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Subsidiaries | 3 7/8 percent Senior Notes due 2031 | Senior not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Debt instrument, face amount</t>
        </is>
      </c>
      <c r="B193" s="4" t="inlineStr">
        <is>
          <t xml:space="preserve"> </t>
        </is>
      </c>
      <c r="C193" s="4" t="inlineStr">
        <is>
          <t xml:space="preserve"> </t>
        </is>
      </c>
      <c r="D193" s="4" t="inlineStr">
        <is>
          <t xml:space="preserve"> </t>
        </is>
      </c>
      <c r="E193" s="5" t="n">
        <v>1100000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Debt redemption percentage of principal amount redeemed</t>
        </is>
      </c>
      <c r="B194" s="4" t="inlineStr">
        <is>
          <t xml:space="preserve"> </t>
        </is>
      </c>
      <c r="C194" s="4" t="inlineStr">
        <is>
          <t xml:space="preserve"> </t>
        </is>
      </c>
      <c r="D194" s="4" t="inlineStr">
        <is>
          <t xml:space="preserve"> </t>
        </is>
      </c>
      <c r="E194" s="8" t="n">
        <v>0.4</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Subsidiaries | 3 7/8 percent Senior Notes due 2031 | Senior notes | Debt Instrument, Redemption, Period 2025</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Debt redemption percentage</t>
        </is>
      </c>
      <c r="B197" s="4" t="inlineStr">
        <is>
          <t xml:space="preserve"> </t>
        </is>
      </c>
      <c r="C197" s="4" t="inlineStr">
        <is>
          <t xml:space="preserve"> </t>
        </is>
      </c>
      <c r="D197" s="4" t="inlineStr">
        <is>
          <t xml:space="preserve"> </t>
        </is>
      </c>
      <c r="E197" s="10" t="n">
        <v>1.01938</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Subsidiaries | 3 7/8 percent Senior Notes due 2031 | Senior notes | In the event of change of contro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Debt redemption percentage</t>
        </is>
      </c>
      <c r="B200" s="4" t="inlineStr">
        <is>
          <t xml:space="preserve"> </t>
        </is>
      </c>
      <c r="C200" s="4" t="inlineStr">
        <is>
          <t xml:space="preserve"> </t>
        </is>
      </c>
      <c r="D200" s="4" t="inlineStr">
        <is>
          <t xml:space="preserve"> </t>
        </is>
      </c>
      <c r="E200" s="8" t="n">
        <v>1.01</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Subsidiaries | 3 7/8 percent Senior Notes due 2031 | Senior notes | Debt Instrument, Redemption, Period 2028</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Debt redemption percentage</t>
        </is>
      </c>
      <c r="B203" s="4" t="inlineStr">
        <is>
          <t xml:space="preserve"> </t>
        </is>
      </c>
      <c r="C203" s="4" t="inlineStr">
        <is>
          <t xml:space="preserve"> </t>
        </is>
      </c>
      <c r="D203" s="4" t="inlineStr">
        <is>
          <t xml:space="preserve"> </t>
        </is>
      </c>
      <c r="E203" s="8" t="n">
        <v>1</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Subsidiaries | 3 7/8 percent Senior Notes due 2031 | Senior notes | Debt Instrument, Redemption, Period On Or Prior To August 15, 2023</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Debt redemption percentage</t>
        </is>
      </c>
      <c r="B206" s="4" t="inlineStr">
        <is>
          <t xml:space="preserve"> </t>
        </is>
      </c>
      <c r="C206" s="4" t="inlineStr">
        <is>
          <t xml:space="preserve"> </t>
        </is>
      </c>
      <c r="D206" s="4" t="inlineStr">
        <is>
          <t xml:space="preserve"> </t>
        </is>
      </c>
      <c r="E206" s="10" t="n">
        <v>1.03875</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sheetData>
  <mergeCells count="2">
    <mergeCell ref="A1:A2"/>
    <mergeCell ref="B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Schedule of Debt Maturity) (Details) $ in Millions</t>
        </is>
      </c>
      <c r="B1" s="2" t="inlineStr">
        <is>
          <t>Dec. 31, 2023 USD ($)</t>
        </is>
      </c>
    </row>
    <row r="2">
      <c r="A2" s="3" t="inlineStr">
        <is>
          <t>Maturity profile:</t>
        </is>
      </c>
      <c r="B2" s="4" t="inlineStr">
        <is>
          <t xml:space="preserve"> </t>
        </is>
      </c>
    </row>
    <row r="3">
      <c r="A3" s="4" t="inlineStr">
        <is>
          <t>2024</t>
        </is>
      </c>
      <c r="B3" s="5" t="n">
        <v>1465</v>
      </c>
    </row>
    <row r="4">
      <c r="A4" s="4" t="inlineStr">
        <is>
          <t>2025</t>
        </is>
      </c>
      <c r="B4" s="6" t="n">
        <v>985</v>
      </c>
    </row>
    <row r="5">
      <c r="A5" s="4" t="inlineStr">
        <is>
          <t>2026</t>
        </is>
      </c>
      <c r="B5" s="6" t="n">
        <v>34</v>
      </c>
    </row>
    <row r="6">
      <c r="A6" s="4" t="inlineStr">
        <is>
          <t>2027</t>
        </is>
      </c>
      <c r="B6" s="6" t="n">
        <v>2539</v>
      </c>
    </row>
    <row r="7">
      <c r="A7" s="4" t="inlineStr">
        <is>
          <t>2028</t>
        </is>
      </c>
      <c r="B7" s="6" t="n">
        <v>1677</v>
      </c>
    </row>
    <row r="8">
      <c r="A8" s="4" t="inlineStr">
        <is>
          <t>Thereafter</t>
        </is>
      </c>
      <c r="B8" s="6" t="n">
        <v>4882</v>
      </c>
    </row>
    <row r="9">
      <c r="A9" s="4" t="inlineStr">
        <is>
          <t>Total</t>
        </is>
      </c>
      <c r="B9" s="5" t="n">
        <v>115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renewal term</t>
        </is>
      </c>
      <c r="B7"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Summary of Financial Information Associated with Leas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1099</v>
      </c>
      <c r="C3" s="5" t="n">
        <v>819</v>
      </c>
    </row>
    <row r="4">
      <c r="A4" s="4" t="inlineStr">
        <is>
          <t>Operating Lease, Liability, Current, Statement of Financial Position [Extensible List]</t>
        </is>
      </c>
      <c r="B4" s="4" t="inlineStr">
        <is>
          <t>Accrued expenses and other liabilities</t>
        </is>
      </c>
      <c r="C4" s="4" t="inlineStr">
        <is>
          <t>Accrued expenses and other liabilities</t>
        </is>
      </c>
    </row>
    <row r="5">
      <c r="A5" s="4" t="inlineStr">
        <is>
          <t>Finance Lease, Liability, Current, Statement of Financial Position [Extensible Enumeration]</t>
        </is>
      </c>
      <c r="B5" s="4" t="inlineStr">
        <is>
          <t>Short-term debt and current maturities of long-term debt</t>
        </is>
      </c>
      <c r="C5" s="4" t="inlineStr">
        <is>
          <t>Short-term debt and current maturities of long-term debt</t>
        </is>
      </c>
    </row>
    <row r="6">
      <c r="A6" s="4" t="inlineStr">
        <is>
          <t>Total leased assets</t>
        </is>
      </c>
      <c r="B6" s="5" t="n">
        <v>1415</v>
      </c>
      <c r="C6" s="5" t="n">
        <v>1049</v>
      </c>
    </row>
    <row r="7">
      <c r="A7" s="3" t="inlineStr">
        <is>
          <t>Current</t>
        </is>
      </c>
      <c r="B7" s="4" t="inlineStr">
        <is>
          <t xml:space="preserve"> </t>
        </is>
      </c>
      <c r="C7" s="4" t="inlineStr">
        <is>
          <t xml:space="preserve"> </t>
        </is>
      </c>
    </row>
    <row r="8">
      <c r="A8" s="4" t="inlineStr">
        <is>
          <t>Accrued expenses and other liabilities</t>
        </is>
      </c>
      <c r="B8" s="6" t="n">
        <v>249</v>
      </c>
      <c r="C8" s="6" t="n">
        <v>211</v>
      </c>
    </row>
    <row r="9">
      <c r="A9" s="4" t="inlineStr">
        <is>
          <t>Short-term debt and current maturities of long-term debt</t>
        </is>
      </c>
      <c r="B9" s="6" t="n">
        <v>55</v>
      </c>
      <c r="C9" s="6" t="n">
        <v>51</v>
      </c>
    </row>
    <row r="10">
      <c r="A10" s="3" t="inlineStr">
        <is>
          <t>Long-term</t>
        </is>
      </c>
      <c r="B10" s="4" t="inlineStr">
        <is>
          <t xml:space="preserve"> </t>
        </is>
      </c>
      <c r="C10" s="4" t="inlineStr">
        <is>
          <t xml:space="preserve"> </t>
        </is>
      </c>
    </row>
    <row r="11">
      <c r="A11" s="4" t="inlineStr">
        <is>
          <t>Operating lease liabilities</t>
        </is>
      </c>
      <c r="B11" s="5" t="n">
        <v>895</v>
      </c>
      <c r="C11" s="5" t="n">
        <v>642</v>
      </c>
    </row>
    <row r="12">
      <c r="A12" s="4" t="inlineStr">
        <is>
          <t>Finance Lease, Liability, Noncurrent, Statement of Financial Position [Extensible Enumeration]</t>
        </is>
      </c>
      <c r="B12" s="4" t="inlineStr">
        <is>
          <t>Long-term debt</t>
        </is>
      </c>
      <c r="C12" s="4" t="inlineStr">
        <is>
          <t>Long-term debt</t>
        </is>
      </c>
    </row>
    <row r="13">
      <c r="A13" s="4" t="inlineStr">
        <is>
          <t>Long-term debt</t>
        </is>
      </c>
      <c r="B13" s="5" t="n">
        <v>137</v>
      </c>
      <c r="C13" s="5" t="n">
        <v>72</v>
      </c>
    </row>
    <row r="14">
      <c r="A14" s="4" t="inlineStr">
        <is>
          <t>Total lease liabilities</t>
        </is>
      </c>
      <c r="B14" s="6" t="n">
        <v>1336</v>
      </c>
      <c r="C14" s="6" t="n">
        <v>976</v>
      </c>
    </row>
    <row r="15">
      <c r="A15" s="4" t="inlineStr">
        <is>
          <t>Property and equipment, ne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ccumulated depreciation</t>
        </is>
      </c>
      <c r="B17" s="6" t="n">
        <v>-27</v>
      </c>
      <c r="C17" s="6" t="n">
        <v>-20</v>
      </c>
    </row>
    <row r="18">
      <c r="A18" s="4" t="inlineStr">
        <is>
          <t>Finance lease, right-of-use asset</t>
        </is>
      </c>
      <c r="B18" s="6" t="n">
        <v>47</v>
      </c>
      <c r="C18" s="6" t="n">
        <v>13</v>
      </c>
    </row>
    <row r="19">
      <c r="A19" s="4" t="inlineStr">
        <is>
          <t>Sales of rental equipme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nance lease, right-of-use asset, before accumulated amortization</t>
        </is>
      </c>
      <c r="B21" s="6" t="n">
        <v>395</v>
      </c>
      <c r="C21" s="6" t="n">
        <v>321</v>
      </c>
    </row>
    <row r="22">
      <c r="A22" s="4" t="inlineStr">
        <is>
          <t>Accumulated depreciation</t>
        </is>
      </c>
      <c r="B22" s="6" t="n">
        <v>-126</v>
      </c>
      <c r="C22" s="6" t="n">
        <v>-104</v>
      </c>
    </row>
    <row r="23">
      <c r="A23" s="4" t="inlineStr">
        <is>
          <t>Finance lease, right-of-use asset</t>
        </is>
      </c>
      <c r="B23" s="6" t="n">
        <v>269</v>
      </c>
      <c r="C23" s="6" t="n">
        <v>217</v>
      </c>
    </row>
    <row r="24">
      <c r="A24" s="4" t="inlineStr">
        <is>
          <t>Non-rental vehicl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e lease, right-of-use asset, before accumulated amortization</t>
        </is>
      </c>
      <c r="B26" s="6" t="n">
        <v>8</v>
      </c>
      <c r="C26" s="6" t="n">
        <v>8</v>
      </c>
    </row>
    <row r="27">
      <c r="A27" s="4" t="inlineStr">
        <is>
          <t>Building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e lease, right-of-use asset, before accumulated amortization</t>
        </is>
      </c>
      <c r="B29" s="5" t="n">
        <v>66</v>
      </c>
      <c r="C29" s="5"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5" t="n">
        <v>-233</v>
      </c>
      <c r="C4" s="5" t="n">
        <v>-235</v>
      </c>
      <c r="D4" s="5" t="n">
        <v>-194</v>
      </c>
    </row>
    <row r="5">
      <c r="A5" s="4" t="inlineStr">
        <is>
          <t>Net lease cost</t>
        </is>
      </c>
      <c r="B5" s="6" t="n">
        <v>434</v>
      </c>
      <c r="C5" s="6" t="n">
        <v>308</v>
      </c>
      <c r="D5" s="6" t="n">
        <v>292</v>
      </c>
    </row>
    <row r="6">
      <c r="A6" s="4" t="inlineStr">
        <is>
          <t>Short-term lease, cost</t>
        </is>
      </c>
      <c r="B6" s="6" t="n">
        <v>209</v>
      </c>
      <c r="C6" s="6" t="n">
        <v>195</v>
      </c>
      <c r="D6" s="6" t="n">
        <v>163</v>
      </c>
    </row>
    <row r="7">
      <c r="A7" s="4" t="inlineStr">
        <is>
          <t>Cost of equipment rentals, excluding depreciation</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t>
        </is>
      </c>
      <c r="B9" s="6" t="n">
        <v>582</v>
      </c>
      <c r="C9" s="6" t="n">
        <v>494</v>
      </c>
      <c r="D9" s="6" t="n">
        <v>432</v>
      </c>
    </row>
    <row r="10">
      <c r="A10" s="4" t="inlineStr">
        <is>
          <t>Selling, general and administrative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6" t="n">
        <v>12</v>
      </c>
      <c r="C12" s="6" t="n">
        <v>11</v>
      </c>
      <c r="D12" s="6" t="n">
        <v>11</v>
      </c>
    </row>
    <row r="13">
      <c r="A13" s="4" t="inlineStr">
        <is>
          <t>Restructuring charge (2)</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6" t="n">
        <v>27</v>
      </c>
      <c r="C15" s="6" t="n">
        <v>0</v>
      </c>
      <c r="D15" s="6" t="n">
        <v>1</v>
      </c>
    </row>
    <row r="16">
      <c r="A16" s="4" t="inlineStr">
        <is>
          <t>Depreciation of rental equipmen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nance lease cost</t>
        </is>
      </c>
      <c r="B18" s="6" t="n">
        <v>36</v>
      </c>
      <c r="C18" s="6" t="n">
        <v>31</v>
      </c>
      <c r="D18" s="6" t="n">
        <v>36</v>
      </c>
    </row>
    <row r="19">
      <c r="A19" s="4" t="inlineStr">
        <is>
          <t>Non-rental depreciation and amortization</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Finance lease cost</t>
        </is>
      </c>
      <c r="B21" s="6" t="n">
        <v>2</v>
      </c>
      <c r="C21" s="6" t="n">
        <v>2</v>
      </c>
      <c r="D21" s="6" t="n">
        <v>2</v>
      </c>
    </row>
    <row r="22">
      <c r="A22" s="4" t="inlineStr">
        <is>
          <t>Interest expense, net</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Interest on lease liabilities</t>
        </is>
      </c>
      <c r="B24" s="5" t="n">
        <v>8</v>
      </c>
      <c r="C24" s="5" t="n">
        <v>5</v>
      </c>
      <c r="D24" s="5" t="n">
        <v>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95</v>
      </c>
      <c r="C3" s="4" t="inlineStr">
        <is>
          <t xml:space="preserve"> </t>
        </is>
      </c>
    </row>
    <row r="4">
      <c r="A4" s="4" t="inlineStr">
        <is>
          <t>2025</t>
        </is>
      </c>
      <c r="B4" s="6" t="n">
        <v>259</v>
      </c>
      <c r="C4" s="4" t="inlineStr">
        <is>
          <t xml:space="preserve"> </t>
        </is>
      </c>
    </row>
    <row r="5">
      <c r="A5" s="4" t="inlineStr">
        <is>
          <t>2026</t>
        </is>
      </c>
      <c r="B5" s="6" t="n">
        <v>219</v>
      </c>
      <c r="C5" s="4" t="inlineStr">
        <is>
          <t xml:space="preserve"> </t>
        </is>
      </c>
    </row>
    <row r="6">
      <c r="A6" s="4" t="inlineStr">
        <is>
          <t>2027</t>
        </is>
      </c>
      <c r="B6" s="6" t="n">
        <v>168</v>
      </c>
      <c r="C6" s="4" t="inlineStr">
        <is>
          <t xml:space="preserve"> </t>
        </is>
      </c>
    </row>
    <row r="7">
      <c r="A7" s="4" t="inlineStr">
        <is>
          <t>2028</t>
        </is>
      </c>
      <c r="B7" s="6" t="n">
        <v>115</v>
      </c>
      <c r="C7" s="4" t="inlineStr">
        <is>
          <t xml:space="preserve"> </t>
        </is>
      </c>
    </row>
    <row r="8">
      <c r="A8" s="4" t="inlineStr">
        <is>
          <t>Thereafter</t>
        </is>
      </c>
      <c r="B8" s="6" t="n">
        <v>275</v>
      </c>
      <c r="C8" s="4" t="inlineStr">
        <is>
          <t xml:space="preserve"> </t>
        </is>
      </c>
    </row>
    <row r="9">
      <c r="A9" s="4" t="inlineStr">
        <is>
          <t>Total</t>
        </is>
      </c>
      <c r="B9" s="6" t="n">
        <v>1331</v>
      </c>
      <c r="C9" s="4" t="inlineStr">
        <is>
          <t xml:space="preserve"> </t>
        </is>
      </c>
    </row>
    <row r="10">
      <c r="A10" s="4" t="inlineStr">
        <is>
          <t>Less amount representing interest</t>
        </is>
      </c>
      <c r="B10" s="6" t="n">
        <v>-187</v>
      </c>
      <c r="C10" s="4" t="inlineStr">
        <is>
          <t xml:space="preserve"> </t>
        </is>
      </c>
    </row>
    <row r="11">
      <c r="A11" s="4" t="inlineStr">
        <is>
          <t>Present value of lease liabilities</t>
        </is>
      </c>
      <c r="B11" s="6" t="n">
        <v>1144</v>
      </c>
      <c r="C11" s="4" t="inlineStr">
        <is>
          <t xml:space="preserve"> </t>
        </is>
      </c>
    </row>
    <row r="12">
      <c r="A12" s="3" t="inlineStr">
        <is>
          <t>Finance leases</t>
        </is>
      </c>
      <c r="B12" s="4" t="inlineStr">
        <is>
          <t xml:space="preserve"> </t>
        </is>
      </c>
      <c r="C12" s="4" t="inlineStr">
        <is>
          <t xml:space="preserve"> </t>
        </is>
      </c>
    </row>
    <row r="13">
      <c r="A13" s="4" t="inlineStr">
        <is>
          <t>2024</t>
        </is>
      </c>
      <c r="B13" s="6" t="n">
        <v>61</v>
      </c>
      <c r="C13" s="4" t="inlineStr">
        <is>
          <t xml:space="preserve"> </t>
        </is>
      </c>
    </row>
    <row r="14">
      <c r="A14" s="4" t="inlineStr">
        <is>
          <t>2025</t>
        </is>
      </c>
      <c r="B14" s="6" t="n">
        <v>54</v>
      </c>
      <c r="C14" s="4" t="inlineStr">
        <is>
          <t xml:space="preserve"> </t>
        </is>
      </c>
    </row>
    <row r="15">
      <c r="A15" s="4" t="inlineStr">
        <is>
          <t>2026</t>
        </is>
      </c>
      <c r="B15" s="6" t="n">
        <v>40</v>
      </c>
      <c r="C15" s="4" t="inlineStr">
        <is>
          <t xml:space="preserve"> </t>
        </is>
      </c>
    </row>
    <row r="16">
      <c r="A16" s="4" t="inlineStr">
        <is>
          <t>2027</t>
        </is>
      </c>
      <c r="B16" s="6" t="n">
        <v>24</v>
      </c>
      <c r="C16" s="4" t="inlineStr">
        <is>
          <t xml:space="preserve"> </t>
        </is>
      </c>
    </row>
    <row r="17">
      <c r="A17" s="4" t="inlineStr">
        <is>
          <t>2028</t>
        </is>
      </c>
      <c r="B17" s="6" t="n">
        <v>6</v>
      </c>
      <c r="C17" s="4" t="inlineStr">
        <is>
          <t xml:space="preserve"> </t>
        </is>
      </c>
    </row>
    <row r="18">
      <c r="A18" s="4" t="inlineStr">
        <is>
          <t>Thereafter</t>
        </is>
      </c>
      <c r="B18" s="6" t="n">
        <v>44</v>
      </c>
      <c r="C18" s="4" t="inlineStr">
        <is>
          <t xml:space="preserve"> </t>
        </is>
      </c>
    </row>
    <row r="19">
      <c r="A19" s="4" t="inlineStr">
        <is>
          <t>Total</t>
        </is>
      </c>
      <c r="B19" s="6" t="n">
        <v>229</v>
      </c>
      <c r="C19" s="4" t="inlineStr">
        <is>
          <t xml:space="preserve"> </t>
        </is>
      </c>
    </row>
    <row r="20">
      <c r="A20" s="4" t="inlineStr">
        <is>
          <t>Less amount representing interest</t>
        </is>
      </c>
      <c r="B20" s="6" t="n">
        <v>-37</v>
      </c>
      <c r="C20" s="4" t="inlineStr">
        <is>
          <t xml:space="preserve"> </t>
        </is>
      </c>
    </row>
    <row r="21">
      <c r="A21" s="4" t="inlineStr">
        <is>
          <t>Present value of lease liabilities</t>
        </is>
      </c>
      <c r="B21" s="5" t="n">
        <v>192</v>
      </c>
      <c r="C21" s="5" t="n">
        <v>1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6 years 2 months 12 days</t>
        </is>
      </c>
      <c r="C3" s="4" t="inlineStr">
        <is>
          <t>4 years 9 months 18 days</t>
        </is>
      </c>
    </row>
    <row r="4">
      <c r="A4" s="4" t="inlineStr">
        <is>
          <t>Finance leases</t>
        </is>
      </c>
      <c r="B4" s="4" t="inlineStr">
        <is>
          <t>6 years 6 months</t>
        </is>
      </c>
      <c r="C4" s="4" t="inlineStr">
        <is>
          <t>2 years 9 months 18 days</t>
        </is>
      </c>
    </row>
    <row r="5">
      <c r="A5" s="3" t="inlineStr">
        <is>
          <t>Weighted-average discount rate</t>
        </is>
      </c>
      <c r="B5" s="4" t="inlineStr">
        <is>
          <t xml:space="preserve"> </t>
        </is>
      </c>
      <c r="C5" s="4" t="inlineStr">
        <is>
          <t xml:space="preserve"> </t>
        </is>
      </c>
    </row>
    <row r="6">
      <c r="A6" s="4" t="inlineStr">
        <is>
          <t>Operating leases</t>
        </is>
      </c>
      <c r="B6" s="9" t="n">
        <v>0.045</v>
      </c>
      <c r="C6" s="9" t="n">
        <v>0.037</v>
      </c>
    </row>
    <row r="7">
      <c r="A7" s="4" t="inlineStr">
        <is>
          <t>Finance leases</t>
        </is>
      </c>
      <c r="B7" s="9" t="n">
        <v>0.048</v>
      </c>
      <c r="C7" s="9" t="n">
        <v>0.0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Other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04</v>
      </c>
      <c r="C4" s="5" t="n">
        <v>244</v>
      </c>
      <c r="D4" s="5" t="n">
        <v>221</v>
      </c>
    </row>
    <row r="5">
      <c r="A5" s="4" t="inlineStr">
        <is>
          <t>Operating cash flows from finance leases</t>
        </is>
      </c>
      <c r="B5" s="6" t="n">
        <v>8</v>
      </c>
      <c r="C5" s="6" t="n">
        <v>5</v>
      </c>
      <c r="D5" s="6" t="n">
        <v>4</v>
      </c>
    </row>
    <row r="6">
      <c r="A6" s="4" t="inlineStr">
        <is>
          <t>Financing cash flows from finance leases</t>
        </is>
      </c>
      <c r="B6" s="6" t="n">
        <v>64</v>
      </c>
      <c r="C6" s="6" t="n">
        <v>57</v>
      </c>
      <c r="D6" s="6" t="n">
        <v>69</v>
      </c>
    </row>
    <row r="7">
      <c r="A7" s="4" t="inlineStr">
        <is>
          <t>Leased assets obtained in exchange for new operating lease liabilities (1)</t>
        </is>
      </c>
      <c r="B7" s="6" t="n">
        <v>538</v>
      </c>
      <c r="C7" s="6" t="n">
        <v>237</v>
      </c>
      <c r="D7" s="6" t="n">
        <v>299</v>
      </c>
    </row>
    <row r="8">
      <c r="A8" s="4" t="inlineStr">
        <is>
          <t>Leased assets obtained in exchange for new finance lease liabilities (1)</t>
        </is>
      </c>
      <c r="B8" s="5" t="n">
        <v>132</v>
      </c>
      <c r="C8" s="5" t="n">
        <v>47</v>
      </c>
      <c r="D8" s="5" t="n">
        <v>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27" customWidth="1" min="7" max="7"/>
    <col width="18" customWidth="1" min="8" max="8"/>
    <col width="15" customWidth="1" min="9" max="9"/>
    <col width="46" customWidth="1" min="10" max="10"/>
    <col width="13" customWidth="1" min="11" max="11"/>
  </cols>
  <sheetData>
    <row r="1">
      <c r="A1" s="1" t="inlineStr">
        <is>
          <t>CONSOLIDATED STATEMENTS OF STOCKHOLDERS' EQUITY - USD ($)</t>
        </is>
      </c>
      <c r="C1" s="2" t="inlineStr">
        <is>
          <t>Total</t>
        </is>
      </c>
      <c r="E1" s="2" t="inlineStr">
        <is>
          <t xml:space="preserve">Common Stock </t>
        </is>
      </c>
      <c r="G1" s="2" t="inlineStr">
        <is>
          <t>Additional Paid-In Capital</t>
        </is>
      </c>
      <c r="H1" s="2" t="inlineStr">
        <is>
          <t>Retained Earnings</t>
        </is>
      </c>
      <c r="I1" s="2" t="inlineStr">
        <is>
          <t>Treasury Stock</t>
        </is>
      </c>
      <c r="J1" s="2" t="inlineStr">
        <is>
          <t>Accumulated Other Comprehensive (Loss) Income</t>
        </is>
      </c>
      <c r="K1" s="2" t="inlineStr">
        <is>
          <t>[2]</t>
        </is>
      </c>
    </row>
    <row r="2">
      <c r="A2" s="4" t="inlineStr">
        <is>
          <t>Balance (in shares) at Dec. 31, 2020</t>
        </is>
      </c>
      <c r="B2" s="4" t="inlineStr">
        <is>
          <t>[1]</t>
        </is>
      </c>
      <c r="C2" s="4" t="inlineStr">
        <is>
          <t xml:space="preserve"> </t>
        </is>
      </c>
      <c r="E2" s="6" t="n">
        <v>72000000</v>
      </c>
      <c r="G2" s="4" t="inlineStr">
        <is>
          <t xml:space="preserve"> </t>
        </is>
      </c>
      <c r="H2" s="4" t="inlineStr">
        <is>
          <t xml:space="preserve"> </t>
        </is>
      </c>
      <c r="I2" s="4" t="inlineStr">
        <is>
          <t xml:space="preserve"> </t>
        </is>
      </c>
      <c r="J2" s="4" t="inlineStr">
        <is>
          <t xml:space="preserve"> </t>
        </is>
      </c>
    </row>
    <row r="3">
      <c r="A3" s="4" t="inlineStr">
        <is>
          <t>Balance at Dec. 31, 2020</t>
        </is>
      </c>
      <c r="C3" s="4" t="inlineStr">
        <is>
          <t xml:space="preserve"> </t>
        </is>
      </c>
      <c r="E3" s="5" t="n">
        <v>1000000</v>
      </c>
      <c r="G3" s="5" t="n">
        <v>2482000000</v>
      </c>
      <c r="H3" s="5" t="n">
        <v>6165000000</v>
      </c>
      <c r="I3" s="5" t="n">
        <v>-3957000000</v>
      </c>
      <c r="J3" s="5" t="n">
        <v>-146000000</v>
      </c>
    </row>
    <row r="4">
      <c r="A4" s="4" t="inlineStr">
        <is>
          <t>Balance (in shares) at Dec. 31, 2020</t>
        </is>
      </c>
      <c r="C4" s="4" t="inlineStr">
        <is>
          <t xml:space="preserve"> </t>
        </is>
      </c>
      <c r="E4" s="4" t="inlineStr">
        <is>
          <t xml:space="preserve"> </t>
        </is>
      </c>
      <c r="G4" s="4" t="inlineStr">
        <is>
          <t xml:space="preserve"> </t>
        </is>
      </c>
      <c r="H4" s="4" t="inlineStr">
        <is>
          <t xml:space="preserve"> </t>
        </is>
      </c>
      <c r="I4" s="6" t="n">
        <v>42000000</v>
      </c>
      <c r="J4" s="4" t="inlineStr">
        <is>
          <t xml:space="preserve"> </t>
        </is>
      </c>
    </row>
    <row r="5">
      <c r="A5" s="3" t="inlineStr">
        <is>
          <t>Increase (Decrease) in Stockholders' Equity [Roll Forward]</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5" t="n">
        <v>1386000000</v>
      </c>
      <c r="E6" s="4" t="inlineStr">
        <is>
          <t xml:space="preserve"> </t>
        </is>
      </c>
      <c r="G6" s="4" t="inlineStr">
        <is>
          <t xml:space="preserve"> </t>
        </is>
      </c>
      <c r="H6" s="6" t="n">
        <v>1386000000</v>
      </c>
      <c r="I6" s="4" t="inlineStr">
        <is>
          <t xml:space="preserve"> </t>
        </is>
      </c>
      <c r="J6" s="4" t="inlineStr">
        <is>
          <t xml:space="preserve"> </t>
        </is>
      </c>
    </row>
    <row r="7">
      <c r="A7" s="4" t="inlineStr">
        <is>
          <t>Dividends declared</t>
        </is>
      </c>
      <c r="C7" s="6" t="n">
        <v>0</v>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translation adjustments</t>
        </is>
      </c>
      <c r="C8" s="6" t="n">
        <v>-26000000</v>
      </c>
      <c r="D8" s="4" t="inlineStr">
        <is>
          <t>[3]</t>
        </is>
      </c>
      <c r="E8" s="4" t="inlineStr">
        <is>
          <t xml:space="preserve"> </t>
        </is>
      </c>
      <c r="G8" s="4" t="inlineStr">
        <is>
          <t xml:space="preserve"> </t>
        </is>
      </c>
      <c r="H8" s="4" t="inlineStr">
        <is>
          <t xml:space="preserve"> </t>
        </is>
      </c>
      <c r="I8" s="4" t="inlineStr">
        <is>
          <t xml:space="preserve"> </t>
        </is>
      </c>
      <c r="J8" s="6" t="n">
        <v>-26000000</v>
      </c>
    </row>
    <row r="9">
      <c r="A9" s="4" t="inlineStr">
        <is>
          <t>Fixed price diesel swaps</t>
        </is>
      </c>
      <c r="C9" s="6" t="n">
        <v>1000000</v>
      </c>
      <c r="E9" s="4" t="inlineStr">
        <is>
          <t xml:space="preserve"> </t>
        </is>
      </c>
      <c r="G9" s="4" t="inlineStr">
        <is>
          <t xml:space="preserve"> </t>
        </is>
      </c>
      <c r="H9" s="4" t="inlineStr">
        <is>
          <t xml:space="preserve"> </t>
        </is>
      </c>
      <c r="I9" s="4" t="inlineStr">
        <is>
          <t xml:space="preserve"> </t>
        </is>
      </c>
      <c r="J9" s="6" t="n">
        <v>1000000</v>
      </c>
    </row>
    <row r="10">
      <c r="A10" s="4" t="inlineStr">
        <is>
          <t>Stock compensation expense, net</t>
        </is>
      </c>
      <c r="C10" s="4" t="inlineStr">
        <is>
          <t xml:space="preserve"> </t>
        </is>
      </c>
      <c r="E10" s="4" t="inlineStr">
        <is>
          <t xml:space="preserve"> </t>
        </is>
      </c>
      <c r="G10" s="6" t="n">
        <v>119000000</v>
      </c>
      <c r="H10" s="4" t="inlineStr">
        <is>
          <t xml:space="preserve"> </t>
        </is>
      </c>
      <c r="I10" s="4" t="inlineStr">
        <is>
          <t xml:space="preserve"> </t>
        </is>
      </c>
      <c r="J10" s="4" t="inlineStr">
        <is>
          <t xml:space="preserve"> </t>
        </is>
      </c>
    </row>
    <row r="11">
      <c r="A11" s="4" t="inlineStr">
        <is>
          <t>Tax withholding for share based compensation</t>
        </is>
      </c>
      <c r="C11" s="4" t="inlineStr">
        <is>
          <t xml:space="preserve"> </t>
        </is>
      </c>
      <c r="E11" s="4" t="inlineStr">
        <is>
          <t xml:space="preserve"> </t>
        </is>
      </c>
      <c r="G11" s="6" t="n">
        <v>-34000000</v>
      </c>
      <c r="H11" s="4" t="inlineStr">
        <is>
          <t xml:space="preserve"> </t>
        </is>
      </c>
      <c r="I11" s="4" t="inlineStr">
        <is>
          <t xml:space="preserve"> </t>
        </is>
      </c>
      <c r="J11" s="4" t="inlineStr">
        <is>
          <t xml:space="preserve"> </t>
        </is>
      </c>
    </row>
    <row r="12">
      <c r="A12" s="4" t="inlineStr">
        <is>
          <t>Balance (in shares) at Dec. 31, 2021</t>
        </is>
      </c>
      <c r="B12" s="4" t="inlineStr">
        <is>
          <t>[1]</t>
        </is>
      </c>
      <c r="C12" s="4" t="inlineStr">
        <is>
          <t xml:space="preserve"> </t>
        </is>
      </c>
      <c r="E12" s="6" t="n">
        <v>72000000</v>
      </c>
      <c r="G12" s="4" t="inlineStr">
        <is>
          <t xml:space="preserve"> </t>
        </is>
      </c>
      <c r="H12" s="4" t="inlineStr">
        <is>
          <t xml:space="preserve"> </t>
        </is>
      </c>
      <c r="I12" s="4" t="inlineStr">
        <is>
          <t xml:space="preserve"> </t>
        </is>
      </c>
      <c r="J12" s="4" t="inlineStr">
        <is>
          <t xml:space="preserve"> </t>
        </is>
      </c>
    </row>
    <row r="13">
      <c r="A13" s="4" t="inlineStr">
        <is>
          <t>Balance at Dec. 31, 2021</t>
        </is>
      </c>
      <c r="C13" s="4" t="inlineStr">
        <is>
          <t xml:space="preserve"> </t>
        </is>
      </c>
      <c r="E13" s="5" t="n">
        <v>1000000</v>
      </c>
      <c r="G13" s="6" t="n">
        <v>2567000000</v>
      </c>
      <c r="H13" s="6" t="n">
        <v>7551000000</v>
      </c>
      <c r="I13" s="5" t="n">
        <v>-3957000000</v>
      </c>
      <c r="J13" s="6" t="n">
        <v>-171000000</v>
      </c>
    </row>
    <row r="14">
      <c r="A14" s="4" t="inlineStr">
        <is>
          <t>Balance (in shares) at Dec. 31, 2021</t>
        </is>
      </c>
      <c r="C14" s="4" t="inlineStr">
        <is>
          <t xml:space="preserve"> </t>
        </is>
      </c>
      <c r="E14" s="4" t="inlineStr">
        <is>
          <t xml:space="preserve"> </t>
        </is>
      </c>
      <c r="G14" s="4" t="inlineStr">
        <is>
          <t xml:space="preserve"> </t>
        </is>
      </c>
      <c r="H14" s="4" t="inlineStr">
        <is>
          <t xml:space="preserve"> </t>
        </is>
      </c>
      <c r="I14" s="6" t="n">
        <v>42000000</v>
      </c>
      <c r="J14" s="4" t="inlineStr">
        <is>
          <t xml:space="preserve"> </t>
        </is>
      </c>
    </row>
    <row r="15">
      <c r="A15" s="3" t="inlineStr">
        <is>
          <t>Increase (Decrease) in Stockholders' Equity [Roll Forward]</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C16" s="6" t="n">
        <v>2105000000</v>
      </c>
      <c r="E16" s="4" t="inlineStr">
        <is>
          <t xml:space="preserve"> </t>
        </is>
      </c>
      <c r="G16" s="4" t="inlineStr">
        <is>
          <t xml:space="preserve"> </t>
        </is>
      </c>
      <c r="H16" s="6" t="n">
        <v>2105000000</v>
      </c>
      <c r="I16" s="4" t="inlineStr">
        <is>
          <t xml:space="preserve"> </t>
        </is>
      </c>
      <c r="J16" s="4" t="inlineStr">
        <is>
          <t xml:space="preserve"> </t>
        </is>
      </c>
    </row>
    <row r="17">
      <c r="A17" s="4" t="inlineStr">
        <is>
          <t>Dividends declared</t>
        </is>
      </c>
      <c r="C17" s="6" t="n">
        <v>0</v>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adjustments</t>
        </is>
      </c>
      <c r="C18" s="6" t="n">
        <v>-93000000</v>
      </c>
      <c r="D18" s="4" t="inlineStr">
        <is>
          <t>[3]</t>
        </is>
      </c>
      <c r="E18" s="4" t="inlineStr">
        <is>
          <t xml:space="preserve"> </t>
        </is>
      </c>
      <c r="G18" s="4" t="inlineStr">
        <is>
          <t xml:space="preserve"> </t>
        </is>
      </c>
      <c r="H18" s="4" t="inlineStr">
        <is>
          <t xml:space="preserve"> </t>
        </is>
      </c>
      <c r="I18" s="4" t="inlineStr">
        <is>
          <t xml:space="preserve"> </t>
        </is>
      </c>
      <c r="J18" s="6" t="n">
        <v>-93000000</v>
      </c>
    </row>
    <row r="19">
      <c r="A19" s="4" t="inlineStr">
        <is>
          <t>Fixed price diesel swaps</t>
        </is>
      </c>
      <c r="C19" s="5" t="n">
        <v>0</v>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compensation expense, net</t>
        </is>
      </c>
      <c r="C20" s="4" t="inlineStr">
        <is>
          <t xml:space="preserve"> </t>
        </is>
      </c>
      <c r="E20" s="4" t="inlineStr">
        <is>
          <t xml:space="preserve"> </t>
        </is>
      </c>
      <c r="G20" s="6" t="n">
        <v>127000000</v>
      </c>
      <c r="H20" s="4" t="inlineStr">
        <is>
          <t xml:space="preserve"> </t>
        </is>
      </c>
      <c r="I20" s="4" t="inlineStr">
        <is>
          <t xml:space="preserve"> </t>
        </is>
      </c>
      <c r="J20" s="4" t="inlineStr">
        <is>
          <t xml:space="preserve"> </t>
        </is>
      </c>
    </row>
    <row r="21">
      <c r="A21" s="4" t="inlineStr">
        <is>
          <t>Tax withholding for share based compensation</t>
        </is>
      </c>
      <c r="C21" s="4" t="inlineStr">
        <is>
          <t xml:space="preserve"> </t>
        </is>
      </c>
      <c r="E21" s="4" t="inlineStr">
        <is>
          <t xml:space="preserve"> </t>
        </is>
      </c>
      <c r="G21" s="6" t="n">
        <v>-68000000</v>
      </c>
      <c r="H21" s="4" t="inlineStr">
        <is>
          <t xml:space="preserve"> </t>
        </is>
      </c>
      <c r="I21" s="4" t="inlineStr">
        <is>
          <t xml:space="preserve"> </t>
        </is>
      </c>
      <c r="J21" s="4" t="inlineStr">
        <is>
          <t xml:space="preserve"> </t>
        </is>
      </c>
    </row>
    <row r="22">
      <c r="A22" s="4" t="inlineStr">
        <is>
          <t>Repurchase of common stock (in shares)</t>
        </is>
      </c>
      <c r="C22" s="4" t="inlineStr">
        <is>
          <t xml:space="preserve"> </t>
        </is>
      </c>
      <c r="E22" s="6" t="n">
        <v>-3000000</v>
      </c>
      <c r="F22" s="4" t="inlineStr">
        <is>
          <t>[1]</t>
        </is>
      </c>
      <c r="G22" s="4" t="inlineStr">
        <is>
          <t xml:space="preserve"> </t>
        </is>
      </c>
      <c r="H22" s="4" t="inlineStr">
        <is>
          <t xml:space="preserve"> </t>
        </is>
      </c>
      <c r="I22" s="6" t="n">
        <v>-3000000</v>
      </c>
      <c r="J22" s="4" t="inlineStr">
        <is>
          <t xml:space="preserve"> </t>
        </is>
      </c>
    </row>
    <row r="23">
      <c r="A23" s="4" t="inlineStr">
        <is>
          <t>Repurchase of common stock</t>
        </is>
      </c>
      <c r="C23" s="4" t="inlineStr">
        <is>
          <t xml:space="preserve"> </t>
        </is>
      </c>
      <c r="E23" s="4" t="inlineStr">
        <is>
          <t xml:space="preserve"> </t>
        </is>
      </c>
      <c r="G23" s="4" t="inlineStr">
        <is>
          <t xml:space="preserve"> </t>
        </is>
      </c>
      <c r="H23" s="4" t="inlineStr">
        <is>
          <t xml:space="preserve"> </t>
        </is>
      </c>
      <c r="I23" s="5" t="n">
        <v>-1000000000</v>
      </c>
      <c r="J23" s="4" t="inlineStr">
        <is>
          <t xml:space="preserve"> </t>
        </is>
      </c>
    </row>
    <row r="24">
      <c r="A24" s="4" t="inlineStr">
        <is>
          <t>Balance (in shares) at Dec. 31, 2022</t>
        </is>
      </c>
      <c r="C24" s="6" t="n">
        <v>69356981</v>
      </c>
      <c r="E24" s="6" t="n">
        <v>69000000</v>
      </c>
      <c r="F24" s="4" t="inlineStr">
        <is>
          <t>[1]</t>
        </is>
      </c>
      <c r="G24" s="4" t="inlineStr">
        <is>
          <t xml:space="preserve"> </t>
        </is>
      </c>
      <c r="H24" s="4" t="inlineStr">
        <is>
          <t xml:space="preserve"> </t>
        </is>
      </c>
      <c r="I24" s="4" t="inlineStr">
        <is>
          <t xml:space="preserve"> </t>
        </is>
      </c>
      <c r="J24" s="4" t="inlineStr">
        <is>
          <t xml:space="preserve"> </t>
        </is>
      </c>
    </row>
    <row r="25">
      <c r="A25" s="4" t="inlineStr">
        <is>
          <t>Balance at Dec. 31, 2022</t>
        </is>
      </c>
      <c r="C25" s="5" t="n">
        <v>7062000000</v>
      </c>
      <c r="E25" s="5" t="n">
        <v>1000000</v>
      </c>
      <c r="G25" s="6" t="n">
        <v>2626000000</v>
      </c>
      <c r="H25" s="6" t="n">
        <v>9656000000</v>
      </c>
      <c r="I25" s="5" t="n">
        <v>-4957000000</v>
      </c>
      <c r="J25" s="6" t="n">
        <v>-264000000</v>
      </c>
    </row>
    <row r="26">
      <c r="A26" s="4" t="inlineStr">
        <is>
          <t>Balance (in shares) at Dec. 31, 2022</t>
        </is>
      </c>
      <c r="C26" s="6" t="n">
        <v>45401527</v>
      </c>
      <c r="E26" s="4" t="inlineStr">
        <is>
          <t xml:space="preserve"> </t>
        </is>
      </c>
      <c r="G26" s="4" t="inlineStr">
        <is>
          <t xml:space="preserve"> </t>
        </is>
      </c>
      <c r="H26" s="4" t="inlineStr">
        <is>
          <t xml:space="preserve"> </t>
        </is>
      </c>
      <c r="I26" s="6" t="n">
        <v>45000000</v>
      </c>
      <c r="J26" s="4" t="inlineStr">
        <is>
          <t xml:space="preserve"> </t>
        </is>
      </c>
    </row>
    <row r="27">
      <c r="A27" s="3" t="inlineStr">
        <is>
          <t>Increase (Decrease) in Stockholders' Equity [Roll Forward]</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C28" s="5" t="n">
        <v>2424000000</v>
      </c>
      <c r="E28" s="4" t="inlineStr">
        <is>
          <t xml:space="preserve"> </t>
        </is>
      </c>
      <c r="G28" s="4" t="inlineStr">
        <is>
          <t xml:space="preserve"> </t>
        </is>
      </c>
      <c r="H28" s="6" t="n">
        <v>2424000000</v>
      </c>
      <c r="I28" s="4" t="inlineStr">
        <is>
          <t xml:space="preserve"> </t>
        </is>
      </c>
      <c r="J28" s="4" t="inlineStr">
        <is>
          <t xml:space="preserve"> </t>
        </is>
      </c>
    </row>
    <row r="29">
      <c r="A29" s="4" t="inlineStr">
        <is>
          <t>Dividends declared</t>
        </is>
      </c>
      <c r="B29" s="4" t="inlineStr">
        <is>
          <t>[4]</t>
        </is>
      </c>
      <c r="C29" s="4" t="inlineStr">
        <is>
          <t xml:space="preserve"> </t>
        </is>
      </c>
      <c r="E29" s="4" t="inlineStr">
        <is>
          <t xml:space="preserve"> </t>
        </is>
      </c>
      <c r="G29" s="4" t="inlineStr">
        <is>
          <t xml:space="preserve"> </t>
        </is>
      </c>
      <c r="H29" s="6" t="n">
        <v>-408000000</v>
      </c>
      <c r="I29" s="4" t="inlineStr">
        <is>
          <t xml:space="preserve"> </t>
        </is>
      </c>
      <c r="J29" s="4" t="inlineStr">
        <is>
          <t xml:space="preserve"> </t>
        </is>
      </c>
    </row>
    <row r="30">
      <c r="A30" s="4" t="inlineStr">
        <is>
          <t>Foreign currency translation adjustments</t>
        </is>
      </c>
      <c r="C30" s="6" t="n">
        <v>37000000</v>
      </c>
      <c r="D30" s="4" t="inlineStr">
        <is>
          <t>[3]</t>
        </is>
      </c>
      <c r="E30" s="4" t="inlineStr">
        <is>
          <t xml:space="preserve"> </t>
        </is>
      </c>
      <c r="G30" s="4" t="inlineStr">
        <is>
          <t xml:space="preserve"> </t>
        </is>
      </c>
      <c r="H30" s="4" t="inlineStr">
        <is>
          <t xml:space="preserve"> </t>
        </is>
      </c>
      <c r="I30" s="4" t="inlineStr">
        <is>
          <t xml:space="preserve"> </t>
        </is>
      </c>
      <c r="J30" s="6" t="n">
        <v>37000000</v>
      </c>
    </row>
    <row r="31">
      <c r="A31" s="4" t="inlineStr">
        <is>
          <t>Fixed price diesel swaps</t>
        </is>
      </c>
      <c r="C31" s="5" t="n">
        <v>-1000000</v>
      </c>
      <c r="E31" s="4" t="inlineStr">
        <is>
          <t xml:space="preserve"> </t>
        </is>
      </c>
      <c r="G31" s="4" t="inlineStr">
        <is>
          <t xml:space="preserve"> </t>
        </is>
      </c>
      <c r="H31" s="4" t="inlineStr">
        <is>
          <t xml:space="preserve"> </t>
        </is>
      </c>
      <c r="I31" s="4" t="inlineStr">
        <is>
          <t xml:space="preserve"> </t>
        </is>
      </c>
      <c r="J31" s="6" t="n">
        <v>-1000000</v>
      </c>
    </row>
    <row r="32">
      <c r="A32" s="4" t="inlineStr">
        <is>
          <t>Stock compensation expense, net</t>
        </is>
      </c>
      <c r="C32" s="4" t="inlineStr">
        <is>
          <t xml:space="preserve"> </t>
        </is>
      </c>
      <c r="E32" s="4" t="inlineStr">
        <is>
          <t xml:space="preserve"> </t>
        </is>
      </c>
      <c r="G32" s="6" t="n">
        <v>94000000</v>
      </c>
      <c r="H32" s="4" t="inlineStr">
        <is>
          <t xml:space="preserve"> </t>
        </is>
      </c>
      <c r="I32" s="4" t="inlineStr">
        <is>
          <t xml:space="preserve"> </t>
        </is>
      </c>
      <c r="J32" s="4" t="inlineStr">
        <is>
          <t xml:space="preserve"> </t>
        </is>
      </c>
    </row>
    <row r="33">
      <c r="A33" s="4" t="inlineStr">
        <is>
          <t>Tax withholding for share based compensation</t>
        </is>
      </c>
      <c r="C33" s="4" t="inlineStr">
        <is>
          <t xml:space="preserve"> </t>
        </is>
      </c>
      <c r="E33" s="4" t="inlineStr">
        <is>
          <t xml:space="preserve"> </t>
        </is>
      </c>
      <c r="G33" s="6" t="n">
        <v>-70000000</v>
      </c>
      <c r="H33" s="4" t="inlineStr">
        <is>
          <t xml:space="preserve"> </t>
        </is>
      </c>
      <c r="I33" s="4" t="inlineStr">
        <is>
          <t xml:space="preserve"> </t>
        </is>
      </c>
      <c r="J33" s="4" t="inlineStr">
        <is>
          <t xml:space="preserve"> </t>
        </is>
      </c>
    </row>
    <row r="34">
      <c r="A34" s="4" t="inlineStr">
        <is>
          <t>Repurchase of common stock (in shares)</t>
        </is>
      </c>
      <c r="C34" s="4" t="inlineStr">
        <is>
          <t xml:space="preserve"> </t>
        </is>
      </c>
      <c r="E34" s="6" t="n">
        <v>-3000000</v>
      </c>
      <c r="F34" s="4" t="inlineStr">
        <is>
          <t>[1]</t>
        </is>
      </c>
      <c r="G34" s="4" t="inlineStr">
        <is>
          <t xml:space="preserve"> </t>
        </is>
      </c>
      <c r="H34" s="4" t="inlineStr">
        <is>
          <t xml:space="preserve"> </t>
        </is>
      </c>
      <c r="I34" s="6" t="n">
        <v>-3000000</v>
      </c>
      <c r="J34" s="4" t="inlineStr">
        <is>
          <t xml:space="preserve"> </t>
        </is>
      </c>
    </row>
    <row r="35">
      <c r="A35" s="4" t="inlineStr">
        <is>
          <t>Repurchase of common stock</t>
        </is>
      </c>
      <c r="C35" s="4" t="inlineStr">
        <is>
          <t xml:space="preserve"> </t>
        </is>
      </c>
      <c r="E35" s="4" t="inlineStr">
        <is>
          <t xml:space="preserve"> </t>
        </is>
      </c>
      <c r="G35" s="4" t="inlineStr">
        <is>
          <t xml:space="preserve"> </t>
        </is>
      </c>
      <c r="H35" s="4" t="inlineStr">
        <is>
          <t xml:space="preserve"> </t>
        </is>
      </c>
      <c r="I35" s="5" t="n">
        <v>-1008000000</v>
      </c>
      <c r="J35" s="4" t="inlineStr">
        <is>
          <t xml:space="preserve"> </t>
        </is>
      </c>
    </row>
    <row r="36">
      <c r="A36" s="4" t="inlineStr">
        <is>
          <t>Balance (in shares) at Dec. 31, 2023</t>
        </is>
      </c>
      <c r="C36" s="6" t="n">
        <v>67269577</v>
      </c>
      <c r="E36" s="6" t="n">
        <v>67000000</v>
      </c>
      <c r="F36" s="4" t="inlineStr">
        <is>
          <t>[1]</t>
        </is>
      </c>
      <c r="G36" s="4" t="inlineStr">
        <is>
          <t xml:space="preserve"> </t>
        </is>
      </c>
      <c r="H36" s="4" t="inlineStr">
        <is>
          <t xml:space="preserve"> </t>
        </is>
      </c>
      <c r="I36" s="4" t="inlineStr">
        <is>
          <t xml:space="preserve"> </t>
        </is>
      </c>
      <c r="J36" s="4" t="inlineStr">
        <is>
          <t xml:space="preserve"> </t>
        </is>
      </c>
    </row>
    <row r="37">
      <c r="A37" s="4" t="inlineStr">
        <is>
          <t>Balance at Dec. 31, 2023</t>
        </is>
      </c>
      <c r="C37" s="5" t="n">
        <v>8130000000</v>
      </c>
      <c r="E37" s="5" t="n">
        <v>1000000</v>
      </c>
      <c r="G37" s="5" t="n">
        <v>2650000000</v>
      </c>
      <c r="H37" s="5" t="n">
        <v>11672000000</v>
      </c>
      <c r="I37" s="5" t="n">
        <v>-5965000000</v>
      </c>
      <c r="J37" s="5" t="n">
        <v>-228000000</v>
      </c>
    </row>
    <row r="38">
      <c r="A38" s="4" t="inlineStr">
        <is>
          <t>Balance (in shares) at Dec. 31, 2023</t>
        </is>
      </c>
      <c r="C38" s="6" t="n">
        <v>47740819</v>
      </c>
      <c r="E38" s="4" t="inlineStr">
        <is>
          <t xml:space="preserve"> </t>
        </is>
      </c>
      <c r="G38" s="4" t="inlineStr">
        <is>
          <t xml:space="preserve"> </t>
        </is>
      </c>
      <c r="H38" s="4" t="inlineStr">
        <is>
          <t xml:space="preserve"> </t>
        </is>
      </c>
      <c r="I38" s="6" t="n">
        <v>48000000</v>
      </c>
      <c r="J38" s="4" t="inlineStr">
        <is>
          <t xml:space="preserve"> </t>
        </is>
      </c>
    </row>
    <row r="39"/>
    <row r="40">
      <c r="A40" s="4" t="inlineStr">
        <is>
          <t>[1] Amounts may not foot due to rounding. As of December 31, 2023, 2022 and 2021, the Accumulated Other Comprehensive Loss balance primarily reflects foreign currency translation adjustments. There were no material reclassifications from accumulated other comprehensive loss reflected in other comprehensive income (loss) during the years ended December 31, 2023, 2022 or 2021. There was no material tax impact related to the foreign currency translation adjustments during the years ended December 31, 2023, 2022 or 2021. See note 14 to the consolidated financial statements for a discussion addressing our determination pertaining to the permanent reinvestment of unremitted foreign earnings. There were no material taxes associated with other comprehensive income (loss) during the years ended December 31, 2023, 2022 or 2021.</t>
        </is>
      </c>
    </row>
  </sheetData>
  <mergeCells count="42">
    <mergeCell ref="A1:B1"/>
    <mergeCell ref="C1:D1"/>
    <mergeCell ref="E1:F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A39:J39"/>
    <mergeCell ref="A40:J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and reconciliation of effective tax rat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561</v>
      </c>
      <c r="C4" s="5" t="n">
        <v>-34</v>
      </c>
      <c r="D4" s="5" t="n">
        <v>78</v>
      </c>
    </row>
    <row r="5">
      <c r="A5" s="4" t="inlineStr">
        <is>
          <t>Foreign</t>
        </is>
      </c>
      <c r="B5" s="6" t="n">
        <v>66</v>
      </c>
      <c r="C5" s="6" t="n">
        <v>100</v>
      </c>
      <c r="D5" s="6" t="n">
        <v>26</v>
      </c>
    </row>
    <row r="6">
      <c r="A6" s="4" t="inlineStr">
        <is>
          <t>State and local</t>
        </is>
      </c>
      <c r="B6" s="6" t="n">
        <v>125</v>
      </c>
      <c r="C6" s="6" t="n">
        <v>94</v>
      </c>
      <c r="D6" s="6" t="n">
        <v>88</v>
      </c>
    </row>
    <row r="7">
      <c r="A7" s="4" t="inlineStr">
        <is>
          <t>Current income tax expense</t>
        </is>
      </c>
      <c r="B7" s="6" t="n">
        <v>752</v>
      </c>
      <c r="C7" s="6" t="n">
        <v>160</v>
      </c>
      <c r="D7" s="6" t="n">
        <v>192</v>
      </c>
    </row>
    <row r="8">
      <c r="A8" s="3" t="inlineStr">
        <is>
          <t>Deferred</t>
        </is>
      </c>
      <c r="B8" s="4" t="inlineStr">
        <is>
          <t xml:space="preserve"> </t>
        </is>
      </c>
      <c r="C8" s="4" t="inlineStr">
        <is>
          <t xml:space="preserve"> </t>
        </is>
      </c>
      <c r="D8" s="4" t="inlineStr">
        <is>
          <t xml:space="preserve"> </t>
        </is>
      </c>
    </row>
    <row r="9">
      <c r="A9" s="4" t="inlineStr">
        <is>
          <t>Federal</t>
        </is>
      </c>
      <c r="B9" s="6" t="n">
        <v>5</v>
      </c>
      <c r="C9" s="6" t="n">
        <v>525</v>
      </c>
      <c r="D9" s="6" t="n">
        <v>260</v>
      </c>
    </row>
    <row r="10">
      <c r="A10" s="4" t="inlineStr">
        <is>
          <t>Foreign</t>
        </is>
      </c>
      <c r="B10" s="6" t="n">
        <v>13</v>
      </c>
      <c r="C10" s="6" t="n">
        <v>-16</v>
      </c>
      <c r="D10" s="6" t="n">
        <v>14</v>
      </c>
    </row>
    <row r="11">
      <c r="A11" s="4" t="inlineStr">
        <is>
          <t>State and local</t>
        </is>
      </c>
      <c r="B11" s="6" t="n">
        <v>17</v>
      </c>
      <c r="C11" s="6" t="n">
        <v>28</v>
      </c>
      <c r="D11" s="6" t="n">
        <v>-6</v>
      </c>
    </row>
    <row r="12">
      <c r="A12" s="4" t="inlineStr">
        <is>
          <t>Deferred income tax expense (benefit)</t>
        </is>
      </c>
      <c r="B12" s="6" t="n">
        <v>35</v>
      </c>
      <c r="C12" s="6" t="n">
        <v>537</v>
      </c>
      <c r="D12" s="6" t="n">
        <v>268</v>
      </c>
    </row>
    <row r="13">
      <c r="A13" s="3" t="inlineStr">
        <is>
          <t>Effective Income Tax Rate Reconciliation, Amount [Abstract]</t>
        </is>
      </c>
      <c r="B13" s="4" t="inlineStr">
        <is>
          <t xml:space="preserve"> </t>
        </is>
      </c>
      <c r="C13" s="4" t="inlineStr">
        <is>
          <t xml:space="preserve"> </t>
        </is>
      </c>
      <c r="D13" s="4" t="inlineStr">
        <is>
          <t xml:space="preserve"> </t>
        </is>
      </c>
    </row>
    <row r="14">
      <c r="A14" s="4" t="inlineStr">
        <is>
          <t>Computed tax at statutory tax rate</t>
        </is>
      </c>
      <c r="B14" s="6" t="n">
        <v>674</v>
      </c>
      <c r="C14" s="6" t="n">
        <v>588</v>
      </c>
      <c r="D14" s="6" t="n">
        <v>388</v>
      </c>
    </row>
    <row r="15">
      <c r="A15" s="4" t="inlineStr">
        <is>
          <t>State income taxes, net of federal tax benefit</t>
        </is>
      </c>
      <c r="B15" s="6" t="n">
        <v>116</v>
      </c>
      <c r="C15" s="6" t="n">
        <v>102</v>
      </c>
      <c r="D15" s="6" t="n">
        <v>64</v>
      </c>
    </row>
    <row r="16">
      <c r="A16" s="4" t="inlineStr">
        <is>
          <t>Other permanent items</t>
        </is>
      </c>
      <c r="B16" s="6" t="n">
        <v>-3</v>
      </c>
      <c r="C16" s="6" t="n">
        <v>18</v>
      </c>
      <c r="D16" s="6" t="n">
        <v>1</v>
      </c>
    </row>
    <row r="17">
      <c r="A17" s="4" t="inlineStr">
        <is>
          <t>Change in federal valuation allowance</t>
        </is>
      </c>
      <c r="B17" s="6" t="n">
        <v>-15</v>
      </c>
      <c r="C17" s="6" t="n">
        <v>15</v>
      </c>
      <c r="D17" s="6" t="n">
        <v>0</v>
      </c>
    </row>
    <row r="18">
      <c r="A18" s="4" t="inlineStr">
        <is>
          <t>Foreign restructuring</t>
        </is>
      </c>
      <c r="B18" s="6" t="n">
        <v>0</v>
      </c>
      <c r="C18" s="6" t="n">
        <v>-37</v>
      </c>
      <c r="D18" s="6" t="n">
        <v>0</v>
      </c>
    </row>
    <row r="19">
      <c r="A19" s="4" t="inlineStr">
        <is>
          <t>Foreign tax rate differential</t>
        </is>
      </c>
      <c r="B19" s="6" t="n">
        <v>15</v>
      </c>
      <c r="C19" s="6" t="n">
        <v>11</v>
      </c>
      <c r="D19" s="6" t="n">
        <v>7</v>
      </c>
    </row>
    <row r="20">
      <c r="A20" s="4" t="inlineStr">
        <is>
          <t>Total</t>
        </is>
      </c>
      <c r="B20" s="5" t="n">
        <v>787</v>
      </c>
      <c r="C20" s="5" t="n">
        <v>697</v>
      </c>
      <c r="D20" s="5" t="n">
        <v>4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Reserves and allowances</t>
        </is>
      </c>
      <c r="B3" s="5" t="n">
        <v>193</v>
      </c>
      <c r="C3" s="5" t="n">
        <v>186</v>
      </c>
    </row>
    <row r="4">
      <c r="A4" s="4" t="inlineStr">
        <is>
          <t>Debt cancellation and other</t>
        </is>
      </c>
      <c r="B4" s="6" t="n">
        <v>17</v>
      </c>
      <c r="C4" s="6" t="n">
        <v>18</v>
      </c>
    </row>
    <row r="5">
      <c r="A5" s="4" t="inlineStr">
        <is>
          <t>Net operating loss and credit carryforwards</t>
        </is>
      </c>
      <c r="B5" s="6" t="n">
        <v>97</v>
      </c>
      <c r="C5" s="6" t="n">
        <v>171</v>
      </c>
    </row>
    <row r="6">
      <c r="A6" s="4" t="inlineStr">
        <is>
          <t>Interest carryforward</t>
        </is>
      </c>
      <c r="B6" s="6" t="n">
        <v>0</v>
      </c>
      <c r="C6" s="6" t="n">
        <v>84</v>
      </c>
    </row>
    <row r="7">
      <c r="A7" s="4" t="inlineStr">
        <is>
          <t>Operating lease assets</t>
        </is>
      </c>
      <c r="B7" s="6" t="n">
        <v>287</v>
      </c>
      <c r="C7" s="6" t="n">
        <v>216</v>
      </c>
    </row>
    <row r="8">
      <c r="A8" s="4" t="inlineStr">
        <is>
          <t>Total deferred tax assets</t>
        </is>
      </c>
      <c r="B8" s="6" t="n">
        <v>594</v>
      </c>
      <c r="C8" s="6" t="n">
        <v>675</v>
      </c>
    </row>
    <row r="9">
      <c r="A9" s="4" t="inlineStr">
        <is>
          <t>Valuation allowance</t>
        </is>
      </c>
      <c r="B9" s="6" t="n">
        <v>-4</v>
      </c>
      <c r="C9" s="6" t="n">
        <v>-19</v>
      </c>
    </row>
    <row r="10">
      <c r="A10" s="4" t="inlineStr">
        <is>
          <t>Total net deferred tax assets</t>
        </is>
      </c>
      <c r="B10" s="6" t="n">
        <v>590</v>
      </c>
      <c r="C10" s="6" t="n">
        <v>656</v>
      </c>
    </row>
    <row r="11">
      <c r="A11" s="4" t="inlineStr">
        <is>
          <t>Property and equipment, including rental equipment</t>
        </is>
      </c>
      <c r="B11" s="6" t="n">
        <v>-2921</v>
      </c>
      <c r="C11" s="6" t="n">
        <v>-2986</v>
      </c>
    </row>
    <row r="12">
      <c r="A12" s="4" t="inlineStr">
        <is>
          <t>Operating lease liabilities</t>
        </is>
      </c>
      <c r="B12" s="6" t="n">
        <v>-285</v>
      </c>
      <c r="C12" s="6" t="n">
        <v>-216</v>
      </c>
    </row>
    <row r="13">
      <c r="A13" s="4" t="inlineStr">
        <is>
          <t>Intangibles</t>
        </is>
      </c>
      <c r="B13" s="6" t="n">
        <v>-85</v>
      </c>
      <c r="C13" s="6" t="n">
        <v>-125</v>
      </c>
    </row>
    <row r="14">
      <c r="A14" s="4" t="inlineStr">
        <is>
          <t>Total deferred tax liability</t>
        </is>
      </c>
      <c r="B14" s="6" t="n">
        <v>-3291</v>
      </c>
      <c r="C14" s="6" t="n">
        <v>-3327</v>
      </c>
    </row>
    <row r="15">
      <c r="A15" s="4" t="inlineStr">
        <is>
          <t>Total net deferred tax liability</t>
        </is>
      </c>
      <c r="B15" s="5" t="n">
        <v>-2701</v>
      </c>
      <c r="C15" s="5" t="n">
        <v>-26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 income tax penalties and interest accrued</t>
        </is>
      </c>
      <c r="B4" s="5" t="n">
        <v>0</v>
      </c>
      <c r="C4" s="5" t="n">
        <v>0</v>
      </c>
      <c r="D4" s="5" t="n">
        <v>0</v>
      </c>
    </row>
    <row r="5">
      <c r="A5" s="4" t="inlineStr">
        <is>
          <t>Decrease in unrecognized tax benefits is reasonably possible</t>
        </is>
      </c>
      <c r="B5" s="6" t="n">
        <v>10</v>
      </c>
      <c r="C5" s="4" t="inlineStr">
        <is>
          <t xml:space="preserve"> </t>
        </is>
      </c>
      <c r="D5" s="4" t="inlineStr">
        <is>
          <t xml:space="preserve"> </t>
        </is>
      </c>
    </row>
    <row r="6">
      <c r="A6" s="4" t="inlineStr">
        <is>
          <t>Income before income taxes, foreign</t>
        </is>
      </c>
      <c r="B6" s="6" t="n">
        <v>285</v>
      </c>
      <c r="C6" s="5" t="n">
        <v>233</v>
      </c>
      <c r="D6" s="5" t="n">
        <v>134</v>
      </c>
    </row>
    <row r="7">
      <c r="A7" s="4" t="inlineStr">
        <is>
          <t>Undistributed earnings of foreign subsidiaries amount</t>
        </is>
      </c>
      <c r="B7" s="6" t="n">
        <v>1276</v>
      </c>
      <c r="C7" s="4" t="inlineStr">
        <is>
          <t xml:space="preserve"> </t>
        </is>
      </c>
      <c r="D7" s="4" t="inlineStr">
        <is>
          <t xml:space="preserve"> </t>
        </is>
      </c>
    </row>
    <row r="8">
      <c r="A8" s="4" t="inlineStr">
        <is>
          <t>Federal Jurisdic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57</v>
      </c>
      <c r="C10" s="4" t="inlineStr">
        <is>
          <t xml:space="preserve"> </t>
        </is>
      </c>
      <c r="D10" s="4" t="inlineStr">
        <is>
          <t xml:space="preserve"> </t>
        </is>
      </c>
    </row>
    <row r="11">
      <c r="A11" s="4" t="inlineStr">
        <is>
          <t>Operating loss carryforwards, subject to expiration</t>
        </is>
      </c>
      <c r="B11" s="6" t="n">
        <v>1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425</v>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5" t="n">
        <v>1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Net [Roll Forward]</t>
        </is>
      </c>
      <c r="B3" s="4" t="inlineStr">
        <is>
          <t xml:space="preserve"> </t>
        </is>
      </c>
      <c r="C3" s="4" t="inlineStr">
        <is>
          <t xml:space="preserve"> </t>
        </is>
      </c>
      <c r="D3" s="4" t="inlineStr">
        <is>
          <t xml:space="preserve"> </t>
        </is>
      </c>
    </row>
    <row r="4">
      <c r="A4" s="4" t="inlineStr">
        <is>
          <t>Balance at January 1</t>
        </is>
      </c>
      <c r="B4" s="5" t="n">
        <v>16</v>
      </c>
      <c r="C4" s="5" t="n">
        <v>13</v>
      </c>
      <c r="D4" s="5" t="n">
        <v>12</v>
      </c>
    </row>
    <row r="5">
      <c r="A5" s="4" t="inlineStr">
        <is>
          <t>Additions for tax positions related to the current year</t>
        </is>
      </c>
      <c r="B5" s="6" t="n">
        <v>3</v>
      </c>
      <c r="C5" s="6" t="n">
        <v>1</v>
      </c>
      <c r="D5" s="6" t="n">
        <v>2</v>
      </c>
    </row>
    <row r="6">
      <c r="A6" s="4" t="inlineStr">
        <is>
          <t>Additions for tax positions of prior years</t>
        </is>
      </c>
      <c r="B6" s="6" t="n">
        <v>8</v>
      </c>
      <c r="C6" s="6" t="n">
        <v>7</v>
      </c>
      <c r="D6" s="6" t="n">
        <v>0</v>
      </c>
    </row>
    <row r="7">
      <c r="A7" s="4" t="inlineStr">
        <is>
          <t>Settlements</t>
        </is>
      </c>
      <c r="B7" s="6" t="n">
        <v>-1</v>
      </c>
      <c r="C7" s="6" t="n">
        <v>-5</v>
      </c>
      <c r="D7" s="6" t="n">
        <v>-1</v>
      </c>
    </row>
    <row r="8">
      <c r="A8" s="4" t="inlineStr">
        <is>
          <t>Balance at December 31</t>
        </is>
      </c>
      <c r="B8" s="5" t="n">
        <v>26</v>
      </c>
      <c r="C8" s="5" t="n">
        <v>16</v>
      </c>
      <c r="D8" s="5" t="n">
        <v>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cies (Employee Benefits Narrative) (Details) $ in Millions</t>
        </is>
      </c>
      <c r="B1" s="2" t="inlineStr">
        <is>
          <t>12 Months Ended</t>
        </is>
      </c>
    </row>
    <row r="2">
      <c r="B2" s="2" t="inlineStr">
        <is>
          <t>Dec. 31, 2023 USD ($) plan</t>
        </is>
      </c>
      <c r="C2" s="2" t="inlineStr">
        <is>
          <t>Dec. 31, 2022 USD ($)</t>
        </is>
      </c>
      <c r="D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defined contribution 401 (k) plans | plan</t>
        </is>
      </c>
      <c r="B4" s="6" t="n">
        <v>2</v>
      </c>
      <c r="C4" s="4" t="inlineStr">
        <is>
          <t xml:space="preserve"> </t>
        </is>
      </c>
      <c r="D4" s="4" t="inlineStr">
        <is>
          <t xml:space="preserve"> </t>
        </is>
      </c>
    </row>
    <row r="5">
      <c r="A5" s="4" t="inlineStr">
        <is>
          <t>Defined contribution plan, contributions | $</t>
        </is>
      </c>
      <c r="B5" s="5" t="n">
        <v>56</v>
      </c>
      <c r="C5" s="5" t="n">
        <v>45</v>
      </c>
      <c r="D5" s="5" t="n">
        <v>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40" customWidth="1" min="2" max="2"/>
    <col width="40" customWidth="1" min="3" max="3"/>
    <col width="22" customWidth="1" min="4" max="4"/>
  </cols>
  <sheetData>
    <row r="1">
      <c r="A1" s="1" t="inlineStr">
        <is>
          <t>Common Stock (Narrative) (Details) $ / shares in Units, $ in Millions</t>
        </is>
      </c>
      <c r="B1" s="2" t="inlineStr">
        <is>
          <t>12 Months Ended</t>
        </is>
      </c>
    </row>
    <row r="2">
      <c r="B2" s="2" t="inlineStr">
        <is>
          <t>Dec. 31, 2023 USD ($) $ / shares shares</t>
        </is>
      </c>
      <c r="C2" s="2" t="inlineStr">
        <is>
          <t>Dec. 31, 2022 USD ($) $ / shares shares</t>
        </is>
      </c>
      <c r="D2" s="2" t="inlineStr">
        <is>
          <t>Dec. 31, 2021 USD ($)</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in shares)</t>
        </is>
      </c>
      <c r="B4" s="6" t="n">
        <v>500000000</v>
      </c>
      <c r="C4" s="6" t="n">
        <v>500000000</v>
      </c>
      <c r="D4" s="4" t="inlineStr">
        <is>
          <t xml:space="preserve"> </t>
        </is>
      </c>
    </row>
    <row r="5">
      <c r="A5" s="4" t="inlineStr">
        <is>
          <t>Common stock, par value (in dollars per share) | $ / shares</t>
        </is>
      </c>
      <c r="B5" s="7" t="n">
        <v>0.01</v>
      </c>
      <c r="C5" s="7" t="n">
        <v>0.01</v>
      </c>
      <c r="D5" s="4" t="inlineStr">
        <is>
          <t xml:space="preserve"> </t>
        </is>
      </c>
    </row>
    <row r="6">
      <c r="A6" s="4" t="inlineStr">
        <is>
          <t>Employee stock option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capital shares reserved for future issuance (in shares)</t>
        </is>
      </c>
      <c r="B8" s="6" t="n">
        <v>0</v>
      </c>
      <c r="C8" s="6" t="n">
        <v>0</v>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estricted stock units outstanding (in shares)</t>
        </is>
      </c>
      <c r="B11" s="6" t="n">
        <v>400000</v>
      </c>
      <c r="C11" s="4" t="inlineStr">
        <is>
          <t xml:space="preserve"> </t>
        </is>
      </c>
      <c r="D11" s="4" t="inlineStr">
        <is>
          <t xml:space="preserve"> </t>
        </is>
      </c>
    </row>
    <row r="12">
      <c r="A12" s="4" t="inlineStr">
        <is>
          <t>Share conversion ratio</t>
        </is>
      </c>
      <c r="B12" s="6" t="n">
        <v>1</v>
      </c>
      <c r="C12" s="4" t="inlineStr">
        <is>
          <t xml:space="preserve"> </t>
        </is>
      </c>
      <c r="D12" s="4" t="inlineStr">
        <is>
          <t xml:space="preserve"> </t>
        </is>
      </c>
    </row>
    <row r="13">
      <c r="A13" s="4" t="inlineStr">
        <is>
          <t>Shares issued for RSUs (in shares)</t>
        </is>
      </c>
      <c r="B13" s="6" t="n">
        <v>251000</v>
      </c>
      <c r="C13" s="4" t="inlineStr">
        <is>
          <t xml:space="preserve"> </t>
        </is>
      </c>
      <c r="D13" s="4" t="inlineStr">
        <is>
          <t xml:space="preserve"> </t>
        </is>
      </c>
    </row>
    <row r="14">
      <c r="A14" s="4" t="inlineStr">
        <is>
          <t>Shares paid for tax withholding (in shares)</t>
        </is>
      </c>
      <c r="B14" s="6" t="n">
        <v>161000</v>
      </c>
      <c r="C14" s="4" t="inlineStr">
        <is>
          <t xml:space="preserve"> </t>
        </is>
      </c>
      <c r="D14" s="4" t="inlineStr">
        <is>
          <t xml:space="preserve"> </t>
        </is>
      </c>
    </row>
    <row r="15">
      <c r="A15" s="4" t="inlineStr">
        <is>
          <t>Compensation expense not yet recognized | $</t>
        </is>
      </c>
      <c r="B15" s="5" t="n">
        <v>55</v>
      </c>
      <c r="C15" s="4" t="inlineStr">
        <is>
          <t xml:space="preserve"> </t>
        </is>
      </c>
      <c r="D15" s="4" t="inlineStr">
        <is>
          <t xml:space="preserve"> </t>
        </is>
      </c>
    </row>
    <row r="16">
      <c r="A16" s="4" t="inlineStr">
        <is>
          <t>Compensation expense not yet recognized, period for recognition</t>
        </is>
      </c>
      <c r="B16" s="4" t="inlineStr">
        <is>
          <t>1 year 7 months 6 days</t>
        </is>
      </c>
      <c r="C16" s="4" t="inlineStr">
        <is>
          <t xml:space="preserve"> </t>
        </is>
      </c>
      <c r="D16" s="4" t="inlineStr">
        <is>
          <t xml:space="preserve"> </t>
        </is>
      </c>
    </row>
    <row r="17">
      <c r="A17" s="4" t="inlineStr">
        <is>
          <t>Fair value of RSUs vested during the period | $</t>
        </is>
      </c>
      <c r="B17" s="5" t="n">
        <v>95</v>
      </c>
      <c r="C17" s="5" t="n">
        <v>120</v>
      </c>
      <c r="D17" s="5" t="n">
        <v>94</v>
      </c>
    </row>
    <row r="18">
      <c r="A18" s="4" t="inlineStr">
        <is>
          <t>Time-based Restricted Stock Uni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Vesting period, start duration from grant date</t>
        </is>
      </c>
      <c r="B21" s="4" t="inlineStr">
        <is>
          <t>12 months</t>
        </is>
      </c>
      <c r="C21" s="4" t="inlineStr">
        <is>
          <t xml:space="preserve"> </t>
        </is>
      </c>
      <c r="D21" s="4" t="inlineStr">
        <is>
          <t xml:space="preserve"> </t>
        </is>
      </c>
    </row>
    <row r="22">
      <c r="A22" s="4" t="inlineStr">
        <is>
          <t>Long Term Incentive Plan, 2019</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s available for grant (in shares)</t>
        </is>
      </c>
      <c r="B24" s="6" t="n">
        <v>12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Common Stock (Schedule of Stock Option Activity) (Details) shares in Thousands</t>
        </is>
      </c>
      <c r="B1" s="2" t="inlineStr">
        <is>
          <t>12 Months Ended</t>
        </is>
      </c>
    </row>
    <row r="2">
      <c r="B2" s="2" t="inlineStr">
        <is>
          <t>Dec. 31, 2023 $ / shares shares</t>
        </is>
      </c>
    </row>
    <row r="3">
      <c r="A3" s="3" t="inlineStr">
        <is>
          <t>Shares</t>
        </is>
      </c>
      <c r="B3" s="4" t="inlineStr">
        <is>
          <t xml:space="preserve"> </t>
        </is>
      </c>
    </row>
    <row r="4">
      <c r="A4" s="4" t="inlineStr">
        <is>
          <t>Outstanding at beginning of period (in shares) | shares</t>
        </is>
      </c>
      <c r="B4" s="6" t="n">
        <v>5</v>
      </c>
    </row>
    <row r="5">
      <c r="A5" s="4" t="inlineStr">
        <is>
          <t>Granted (in shares) | shares</t>
        </is>
      </c>
      <c r="B5" s="6" t="n">
        <v>0</v>
      </c>
    </row>
    <row r="6">
      <c r="A6" s="4" t="inlineStr">
        <is>
          <t>Exercised (shares) | shares</t>
        </is>
      </c>
      <c r="B6" s="6" t="n">
        <v>-2</v>
      </c>
    </row>
    <row r="7">
      <c r="A7" s="4" t="inlineStr">
        <is>
          <t>Canceled (in shares) | shares</t>
        </is>
      </c>
      <c r="B7" s="6" t="n">
        <v>0</v>
      </c>
    </row>
    <row r="8">
      <c r="A8" s="4" t="inlineStr">
        <is>
          <t>Outstanding at end of period (in shares) | shares</t>
        </is>
      </c>
      <c r="B8" s="6" t="n">
        <v>3</v>
      </c>
    </row>
    <row r="9">
      <c r="A9" s="4" t="inlineStr">
        <is>
          <t>Exercisable (in shares) | shares</t>
        </is>
      </c>
      <c r="B9" s="6" t="n">
        <v>3</v>
      </c>
    </row>
    <row r="10">
      <c r="A10" s="3" t="inlineStr">
        <is>
          <t>Weighted-Average Exercise Price</t>
        </is>
      </c>
      <c r="B10" s="4" t="inlineStr">
        <is>
          <t xml:space="preserve"> </t>
        </is>
      </c>
    </row>
    <row r="11">
      <c r="A11" s="4" t="inlineStr">
        <is>
          <t>Outstanding at beginning of period (in dollars per share) | $ / shares</t>
        </is>
      </c>
      <c r="B11" s="7" t="n">
        <v>80.45</v>
      </c>
    </row>
    <row r="12">
      <c r="A12" s="4" t="inlineStr">
        <is>
          <t>Granted (in dollars per share) | $ / shares</t>
        </is>
      </c>
      <c r="B12" s="6" t="n">
        <v>0</v>
      </c>
    </row>
    <row r="13">
      <c r="A13" s="4" t="inlineStr">
        <is>
          <t>Exercised (in dollars per share) | $ / shares</t>
        </is>
      </c>
      <c r="B13" s="11" t="n">
        <v>80.94</v>
      </c>
    </row>
    <row r="14">
      <c r="A14" s="4" t="inlineStr">
        <is>
          <t>Canceled (in dollars per share) | $ / shares</t>
        </is>
      </c>
      <c r="B14" s="6" t="n">
        <v>0</v>
      </c>
    </row>
    <row r="15">
      <c r="A15" s="4" t="inlineStr">
        <is>
          <t>Outstanding at end of period (in dollars per share) | $ / shares</t>
        </is>
      </c>
      <c r="B15" s="11" t="n">
        <v>80.17</v>
      </c>
    </row>
    <row r="16">
      <c r="A16" s="4" t="inlineStr">
        <is>
          <t>Exercisable (in dollars per share) | $ / shares</t>
        </is>
      </c>
      <c r="B16" s="7" t="n">
        <v>80.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chedule of Intrinsic Value of Options Exercised)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outstanding as of December 31</t>
        </is>
      </c>
      <c r="B4" s="5" t="n">
        <v>2</v>
      </c>
      <c r="C4" s="5" t="n">
        <v>1</v>
      </c>
      <c r="D4" s="4" t="inlineStr">
        <is>
          <t xml:space="preserve"> </t>
        </is>
      </c>
    </row>
    <row r="5">
      <c r="A5" s="4" t="inlineStr">
        <is>
          <t>Intrinsic value of options exercisable as of December 31</t>
        </is>
      </c>
      <c r="B5" s="6" t="n">
        <v>2</v>
      </c>
      <c r="C5" s="6" t="n">
        <v>1</v>
      </c>
      <c r="D5" s="4" t="inlineStr">
        <is>
          <t xml:space="preserve"> </t>
        </is>
      </c>
    </row>
    <row r="6">
      <c r="A6" s="4" t="inlineStr">
        <is>
          <t>Intrinsic value of options exercised</t>
        </is>
      </c>
      <c r="B6" s="5" t="n">
        <v>1</v>
      </c>
      <c r="C6" s="5" t="n">
        <v>0</v>
      </c>
      <c r="D6" s="5"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chedule of Restricted Stock Unit Activity) (Details) - Restricted Stock Units (RSUs) - $ / shares shares in Thousands</t>
        </is>
      </c>
      <c r="B1" s="2" t="inlineStr">
        <is>
          <t>12 Months Ended</t>
        </is>
      </c>
    </row>
    <row r="2">
      <c r="B2" s="2" t="inlineStr">
        <is>
          <t>Dec. 31, 2023</t>
        </is>
      </c>
      <c r="C2" s="2" t="inlineStr">
        <is>
          <t>Dec. 31, 2022</t>
        </is>
      </c>
      <c r="D2" s="2" t="inlineStr">
        <is>
          <t>Dec. 31, 2021</t>
        </is>
      </c>
    </row>
    <row r="3">
      <c r="A3" s="3" t="inlineStr">
        <is>
          <t>Stock Units</t>
        </is>
      </c>
      <c r="B3" s="4" t="inlineStr">
        <is>
          <t xml:space="preserve"> </t>
        </is>
      </c>
      <c r="C3" s="4" t="inlineStr">
        <is>
          <t xml:space="preserve"> </t>
        </is>
      </c>
      <c r="D3" s="4" t="inlineStr">
        <is>
          <t xml:space="preserve"> </t>
        </is>
      </c>
    </row>
    <row r="4">
      <c r="A4" s="4" t="inlineStr">
        <is>
          <t>Nonvested, beginning of period (in shares)</t>
        </is>
      </c>
      <c r="B4" s="6" t="n">
        <v>464</v>
      </c>
      <c r="C4" s="4" t="inlineStr">
        <is>
          <t xml:space="preserve"> </t>
        </is>
      </c>
      <c r="D4" s="4" t="inlineStr">
        <is>
          <t xml:space="preserve"> </t>
        </is>
      </c>
    </row>
    <row r="5">
      <c r="A5" s="4" t="inlineStr">
        <is>
          <t>Granted (in shares)</t>
        </is>
      </c>
      <c r="B5" s="6" t="n">
        <v>179</v>
      </c>
      <c r="C5" s="6" t="n">
        <v>553</v>
      </c>
      <c r="D5" s="6" t="n">
        <v>348</v>
      </c>
    </row>
    <row r="6">
      <c r="A6" s="4" t="inlineStr">
        <is>
          <t>Vested (in shares)</t>
        </is>
      </c>
      <c r="B6" s="6" t="n">
        <v>-319</v>
      </c>
      <c r="C6" s="4" t="inlineStr">
        <is>
          <t xml:space="preserve"> </t>
        </is>
      </c>
      <c r="D6" s="4" t="inlineStr">
        <is>
          <t xml:space="preserve"> </t>
        </is>
      </c>
    </row>
    <row r="7">
      <c r="A7" s="4" t="inlineStr">
        <is>
          <t>Forfeited (in shares)</t>
        </is>
      </c>
      <c r="B7" s="6" t="n">
        <v>-36</v>
      </c>
      <c r="C7" s="4" t="inlineStr">
        <is>
          <t xml:space="preserve"> </t>
        </is>
      </c>
      <c r="D7" s="4" t="inlineStr">
        <is>
          <t xml:space="preserve"> </t>
        </is>
      </c>
    </row>
    <row r="8">
      <c r="A8" s="4" t="inlineStr">
        <is>
          <t>Nonvested, end of period (in shares)</t>
        </is>
      </c>
      <c r="B8" s="6" t="n">
        <v>288</v>
      </c>
      <c r="C8" s="6" t="n">
        <v>464</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Nonvested, beginning of period (in dollars per share)</t>
        </is>
      </c>
      <c r="B10" s="7" t="n">
        <v>215.23</v>
      </c>
      <c r="C10" s="4" t="inlineStr">
        <is>
          <t xml:space="preserve"> </t>
        </is>
      </c>
      <c r="D10" s="4" t="inlineStr">
        <is>
          <t xml:space="preserve"> </t>
        </is>
      </c>
    </row>
    <row r="11">
      <c r="A11" s="4" t="inlineStr">
        <is>
          <t>Granted (in dollars per share)</t>
        </is>
      </c>
      <c r="B11" s="11" t="n">
        <v>461.37</v>
      </c>
      <c r="C11" s="7" t="n">
        <v>309.39</v>
      </c>
      <c r="D11" s="7" t="n">
        <v>297.02</v>
      </c>
    </row>
    <row r="12">
      <c r="A12" s="4" t="inlineStr">
        <is>
          <t>Vested (in dollars per share)</t>
        </is>
      </c>
      <c r="B12" s="11" t="n">
        <v>297.27</v>
      </c>
      <c r="C12" s="4" t="inlineStr">
        <is>
          <t xml:space="preserve"> </t>
        </is>
      </c>
      <c r="D12" s="4" t="inlineStr">
        <is>
          <t xml:space="preserve"> </t>
        </is>
      </c>
    </row>
    <row r="13">
      <c r="A13" s="4" t="inlineStr">
        <is>
          <t>Forfeited (in dollars per share)</t>
        </is>
      </c>
      <c r="B13" s="11" t="n">
        <v>353.26</v>
      </c>
      <c r="C13" s="4" t="inlineStr">
        <is>
          <t xml:space="preserve"> </t>
        </is>
      </c>
      <c r="D13" s="4" t="inlineStr">
        <is>
          <t xml:space="preserve"> </t>
        </is>
      </c>
    </row>
    <row r="14">
      <c r="A14" s="4" t="inlineStr">
        <is>
          <t>Nonvested, end of period (in dollars per share)</t>
        </is>
      </c>
      <c r="B14" s="7" t="n">
        <v>360.41</v>
      </c>
      <c r="C14" s="7" t="n">
        <v>215.23</v>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Financial Information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Nov. 30, 2022</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5" t="n">
        <v>3728</v>
      </c>
      <c r="C4" s="5" t="n">
        <v>3765</v>
      </c>
      <c r="D4" s="5" t="n">
        <v>3554</v>
      </c>
      <c r="E4" s="5" t="n">
        <v>3285</v>
      </c>
      <c r="F4" s="5" t="n">
        <v>3296</v>
      </c>
      <c r="G4" s="5" t="n">
        <v>3051</v>
      </c>
      <c r="H4" s="5" t="n">
        <v>2771</v>
      </c>
      <c r="I4" s="5" t="n">
        <v>2524</v>
      </c>
      <c r="J4" s="5" t="n">
        <v>14332</v>
      </c>
      <c r="K4" s="5" t="n">
        <v>11642</v>
      </c>
      <c r="L4" s="5" t="n">
        <v>9716</v>
      </c>
      <c r="M4" s="4" t="inlineStr">
        <is>
          <t xml:space="preserve"> </t>
        </is>
      </c>
    </row>
    <row r="5">
      <c r="A5" s="4" t="inlineStr">
        <is>
          <t>Gross profit</t>
        </is>
      </c>
      <c r="B5" s="6" t="n">
        <v>1562</v>
      </c>
      <c r="C5" s="6" t="n">
        <v>1585</v>
      </c>
      <c r="D5" s="6" t="n">
        <v>1425</v>
      </c>
      <c r="E5" s="6" t="n">
        <v>1241</v>
      </c>
      <c r="F5" s="6" t="n">
        <v>1488</v>
      </c>
      <c r="G5" s="6" t="n">
        <v>1366</v>
      </c>
      <c r="H5" s="6" t="n">
        <v>1150</v>
      </c>
      <c r="I5" s="6" t="n">
        <v>992</v>
      </c>
      <c r="J5" s="6" t="n">
        <v>5813</v>
      </c>
      <c r="K5" s="6" t="n">
        <v>4996</v>
      </c>
      <c r="L5" s="6" t="n">
        <v>3853</v>
      </c>
      <c r="M5" s="4" t="inlineStr">
        <is>
          <t xml:space="preserve"> </t>
        </is>
      </c>
    </row>
    <row r="6">
      <c r="A6" s="4" t="inlineStr">
        <is>
          <t>Operating income</t>
        </is>
      </c>
      <c r="B6" s="6" t="n">
        <v>1063</v>
      </c>
      <c r="C6" s="6" t="n">
        <v>1099</v>
      </c>
      <c r="D6" s="6" t="n">
        <v>925</v>
      </c>
      <c r="E6" s="6" t="n">
        <v>740</v>
      </c>
      <c r="F6" s="6" t="n">
        <v>1024</v>
      </c>
      <c r="G6" s="6" t="n">
        <v>921</v>
      </c>
      <c r="H6" s="6" t="n">
        <v>715</v>
      </c>
      <c r="I6" s="6" t="n">
        <v>572</v>
      </c>
      <c r="J6" s="6" t="n">
        <v>3827</v>
      </c>
      <c r="K6" s="6" t="n">
        <v>3232</v>
      </c>
      <c r="L6" s="6" t="n">
        <v>2277</v>
      </c>
      <c r="M6" s="4" t="inlineStr">
        <is>
          <t xml:space="preserve"> </t>
        </is>
      </c>
    </row>
    <row r="7">
      <c r="A7" s="4" t="inlineStr">
        <is>
          <t>Net income</t>
        </is>
      </c>
      <c r="B7" s="5" t="n">
        <v>679</v>
      </c>
      <c r="C7" s="5" t="n">
        <v>703</v>
      </c>
      <c r="D7" s="5" t="n">
        <v>591</v>
      </c>
      <c r="E7" s="5" t="n">
        <v>451</v>
      </c>
      <c r="F7" s="5" t="n">
        <v>639</v>
      </c>
      <c r="G7" s="5" t="n">
        <v>606</v>
      </c>
      <c r="H7" s="5" t="n">
        <v>493</v>
      </c>
      <c r="I7" s="5" t="n">
        <v>367</v>
      </c>
      <c r="J7" s="5" t="n">
        <v>2424</v>
      </c>
      <c r="K7" s="5" t="n">
        <v>2105</v>
      </c>
      <c r="L7" s="5" t="n">
        <v>1386</v>
      </c>
      <c r="M7" s="4" t="inlineStr">
        <is>
          <t xml:space="preserve"> </t>
        </is>
      </c>
    </row>
    <row r="8">
      <c r="A8" s="4" t="inlineStr">
        <is>
          <t>Earnings per share - basic (in dollars per share)</t>
        </is>
      </c>
      <c r="B8" s="7" t="n">
        <v>10.04</v>
      </c>
      <c r="C8" s="7" t="n">
        <v>10.3</v>
      </c>
      <c r="D8" s="7" t="n">
        <v>8.6</v>
      </c>
      <c r="E8" s="7" t="n">
        <v>6.5</v>
      </c>
      <c r="F8" s="7" t="n">
        <v>9.199999999999999</v>
      </c>
      <c r="G8" s="7" t="n">
        <v>8.69</v>
      </c>
      <c r="H8" s="7" t="n">
        <v>6.91</v>
      </c>
      <c r="I8" s="7" t="n">
        <v>5.07</v>
      </c>
      <c r="J8" s="7" t="n">
        <v>35.4</v>
      </c>
      <c r="K8" s="7" t="n">
        <v>29.77</v>
      </c>
      <c r="L8" s="7" t="n">
        <v>19.14</v>
      </c>
      <c r="M8" s="4" t="inlineStr">
        <is>
          <t xml:space="preserve"> </t>
        </is>
      </c>
    </row>
    <row r="9">
      <c r="A9" s="4" t="inlineStr">
        <is>
          <t>Earnings per share - diluted (in dollars per share)</t>
        </is>
      </c>
      <c r="B9" s="11" t="n">
        <v>10.01</v>
      </c>
      <c r="C9" s="11" t="n">
        <v>10.29</v>
      </c>
      <c r="D9" s="11" t="n">
        <v>8.58</v>
      </c>
      <c r="E9" s="11" t="n">
        <v>6.47</v>
      </c>
      <c r="F9" s="11" t="n">
        <v>9.15</v>
      </c>
      <c r="G9" s="11" t="n">
        <v>8.66</v>
      </c>
      <c r="H9" s="11" t="n">
        <v>6.9</v>
      </c>
      <c r="I9" s="11" t="n">
        <v>5.05</v>
      </c>
      <c r="J9" s="11" t="n">
        <v>35.28</v>
      </c>
      <c r="K9" s="11" t="n">
        <v>29.65</v>
      </c>
      <c r="L9" s="7" t="n">
        <v>19.04</v>
      </c>
      <c r="M9" s="4" t="inlineStr">
        <is>
          <t xml:space="preserve"> </t>
        </is>
      </c>
    </row>
    <row r="10">
      <c r="A10" s="3" t="inlineStr">
        <is>
          <t>Effect of Fourth Quarter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erger related intangible asset amortization (in dollars per share)</t>
        </is>
      </c>
      <c r="B11" s="11" t="n">
        <v>-0.52</v>
      </c>
      <c r="C11" s="11" t="n">
        <v>-0.57</v>
      </c>
      <c r="D11" s="11" t="n">
        <v>-0.55</v>
      </c>
      <c r="E11" s="11" t="n">
        <v>-0.7</v>
      </c>
      <c r="F11" s="11" t="n">
        <v>-0.39</v>
      </c>
      <c r="G11" s="11" t="n">
        <v>-0.44</v>
      </c>
      <c r="H11" s="11" t="n">
        <v>-0.45</v>
      </c>
      <c r="I11" s="11" t="n">
        <v>-0.52</v>
      </c>
      <c r="J11" s="11" t="n">
        <v>-2.33</v>
      </c>
      <c r="K11" s="11" t="n">
        <v>-1.79</v>
      </c>
      <c r="L11" s="4" t="inlineStr">
        <is>
          <t xml:space="preserve"> </t>
        </is>
      </c>
      <c r="M11" s="4" t="inlineStr">
        <is>
          <t xml:space="preserve"> </t>
        </is>
      </c>
    </row>
    <row r="12">
      <c r="A12" s="4" t="inlineStr">
        <is>
          <t>Impact on depreciation related to acquired fleet and property and equipment (in dollars per share)</t>
        </is>
      </c>
      <c r="B12" s="11" t="n">
        <v>-0.44</v>
      </c>
      <c r="C12" s="11" t="n">
        <v>-0.59</v>
      </c>
      <c r="D12" s="11" t="n">
        <v>-0.3</v>
      </c>
      <c r="E12" s="11" t="n">
        <v>-0.32</v>
      </c>
      <c r="F12" s="11" t="n">
        <v>-0.08</v>
      </c>
      <c r="G12" s="11" t="n">
        <v>-0.12</v>
      </c>
      <c r="H12" s="11" t="n">
        <v>-0.26</v>
      </c>
      <c r="I12" s="11" t="n">
        <v>-0.1</v>
      </c>
      <c r="J12" s="11" t="n">
        <v>-1.65</v>
      </c>
      <c r="K12" s="11" t="n">
        <v>-0.5600000000000001</v>
      </c>
      <c r="L12" s="4" t="inlineStr">
        <is>
          <t xml:space="preserve"> </t>
        </is>
      </c>
      <c r="M12" s="4" t="inlineStr">
        <is>
          <t xml:space="preserve"> </t>
        </is>
      </c>
    </row>
    <row r="13">
      <c r="A13" s="4" t="inlineStr">
        <is>
          <t>Impact of the fair value mark-up of acquired fleet (in dollars per share)</t>
        </is>
      </c>
      <c r="B13" s="11" t="n">
        <v>-0.25</v>
      </c>
      <c r="C13" s="11" t="n">
        <v>-0.23</v>
      </c>
      <c r="D13" s="11" t="n">
        <v>-0.25</v>
      </c>
      <c r="E13" s="11" t="n">
        <v>-0.44</v>
      </c>
      <c r="F13" s="11" t="n">
        <v>-0.12</v>
      </c>
      <c r="G13" s="11" t="n">
        <v>-0.05</v>
      </c>
      <c r="H13" s="11" t="n">
        <v>-0.05</v>
      </c>
      <c r="I13" s="11" t="n">
        <v>-0.06</v>
      </c>
      <c r="J13" s="11" t="n">
        <v>-1.17</v>
      </c>
      <c r="K13" s="11" t="n">
        <v>-0.29</v>
      </c>
      <c r="L13" s="4" t="inlineStr">
        <is>
          <t xml:space="preserve"> </t>
        </is>
      </c>
      <c r="M13" s="4" t="inlineStr">
        <is>
          <t xml:space="preserve"> </t>
        </is>
      </c>
    </row>
    <row r="14">
      <c r="A14" s="4" t="inlineStr">
        <is>
          <t>Restructuring charge (in dollars per share)</t>
        </is>
      </c>
      <c r="B14" s="7" t="n">
        <v>-0.04</v>
      </c>
      <c r="C14" s="7" t="n">
        <v>-0.05</v>
      </c>
      <c r="D14" s="7" t="n">
        <v>-0.2</v>
      </c>
      <c r="E14" s="7" t="n">
        <v>-0.02</v>
      </c>
      <c r="F14" s="6" t="n">
        <v>0</v>
      </c>
      <c r="G14" s="11" t="n">
        <v>0.01</v>
      </c>
      <c r="H14" s="6" t="n">
        <v>0</v>
      </c>
      <c r="I14" s="6" t="n">
        <v>0</v>
      </c>
      <c r="J14" s="7" t="n">
        <v>-0.31</v>
      </c>
      <c r="K14" s="6" t="n">
        <v>0</v>
      </c>
      <c r="L14" s="4" t="inlineStr">
        <is>
          <t xml:space="preserve"> </t>
        </is>
      </c>
      <c r="M14" s="4" t="inlineStr">
        <is>
          <t xml:space="preserve"> </t>
        </is>
      </c>
    </row>
    <row r="15">
      <c r="A15" s="4" t="inlineStr">
        <is>
          <t>Asset impairment charge (in dollars per share)</t>
        </is>
      </c>
      <c r="B15" s="4" t="inlineStr">
        <is>
          <t xml:space="preserve"> </t>
        </is>
      </c>
      <c r="C15" s="4" t="inlineStr">
        <is>
          <t xml:space="preserve"> </t>
        </is>
      </c>
      <c r="D15" s="4" t="inlineStr">
        <is>
          <t xml:space="preserve"> </t>
        </is>
      </c>
      <c r="E15" s="4" t="inlineStr">
        <is>
          <t xml:space="preserve"> </t>
        </is>
      </c>
      <c r="F15" s="6" t="n">
        <v>0</v>
      </c>
      <c r="G15" s="11" t="n">
        <v>-0.01</v>
      </c>
      <c r="H15" s="11" t="n">
        <v>-0.02</v>
      </c>
      <c r="I15" s="6" t="n">
        <v>0</v>
      </c>
      <c r="J15" s="4" t="inlineStr">
        <is>
          <t xml:space="preserve"> </t>
        </is>
      </c>
      <c r="K15" s="11" t="n">
        <v>-0.03</v>
      </c>
      <c r="L15" s="4" t="inlineStr">
        <is>
          <t xml:space="preserve"> </t>
        </is>
      </c>
      <c r="M15" s="4" t="inlineStr">
        <is>
          <t xml:space="preserve"> </t>
        </is>
      </c>
    </row>
    <row r="16">
      <c r="A16" s="4" t="inlineStr">
        <is>
          <t>Loss on repurchase/redemption of debt securities (in dollars per share)</t>
        </is>
      </c>
      <c r="B16" s="4" t="inlineStr">
        <is>
          <t xml:space="preserve"> </t>
        </is>
      </c>
      <c r="C16" s="4" t="inlineStr">
        <is>
          <t xml:space="preserve"> </t>
        </is>
      </c>
      <c r="D16" s="4" t="inlineStr">
        <is>
          <t xml:space="preserve"> </t>
        </is>
      </c>
      <c r="E16" s="4" t="inlineStr">
        <is>
          <t xml:space="preserve"> </t>
        </is>
      </c>
      <c r="F16" s="5" t="n">
        <v>0</v>
      </c>
      <c r="G16" s="5" t="n">
        <v>0</v>
      </c>
      <c r="H16" s="7" t="n">
        <v>-0.18</v>
      </c>
      <c r="I16" s="5" t="n">
        <v>0</v>
      </c>
      <c r="J16" s="4" t="inlineStr">
        <is>
          <t xml:space="preserve"> </t>
        </is>
      </c>
      <c r="K16" s="7" t="n">
        <v>-0.18</v>
      </c>
      <c r="L16" s="4" t="inlineStr">
        <is>
          <t xml:space="preserve"> </t>
        </is>
      </c>
      <c r="M16" s="4" t="inlineStr">
        <is>
          <t xml:space="preserve"> </t>
        </is>
      </c>
    </row>
    <row r="17">
      <c r="A17" s="4" t="inlineStr">
        <is>
          <t>Acquisition company revenue prior to acquisition</t>
        </is>
      </c>
      <c r="B17" s="5" t="n">
        <v>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v>
      </c>
      <c r="K17" s="4" t="inlineStr">
        <is>
          <t xml:space="preserve"> </t>
        </is>
      </c>
      <c r="L17" s="4" t="inlineStr">
        <is>
          <t xml:space="preserve"> </t>
        </is>
      </c>
      <c r="M17" s="4" t="inlineStr">
        <is>
          <t xml:space="preserve"> </t>
        </is>
      </c>
    </row>
    <row r="18">
      <c r="A18" s="4" t="inlineStr">
        <is>
          <t>Senior notes | 6 percent Senior Secured Notes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ffect of Fourth Quarter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5" t="n">
        <v>1500</v>
      </c>
      <c r="G20" s="4" t="inlineStr">
        <is>
          <t xml:space="preserve"> </t>
        </is>
      </c>
      <c r="H20" s="4" t="inlineStr">
        <is>
          <t xml:space="preserve"> </t>
        </is>
      </c>
      <c r="I20" s="4" t="inlineStr">
        <is>
          <t xml:space="preserve"> </t>
        </is>
      </c>
      <c r="J20" s="4" t="inlineStr">
        <is>
          <t xml:space="preserve"> </t>
        </is>
      </c>
      <c r="K20" s="5" t="n">
        <v>1500</v>
      </c>
      <c r="L20" s="4" t="inlineStr">
        <is>
          <t xml:space="preserve"> </t>
        </is>
      </c>
      <c r="M20" s="5" t="n">
        <v>1500</v>
      </c>
    </row>
    <row r="21">
      <c r="A21" s="4" t="inlineStr">
        <is>
          <t>Stated interest rate</t>
        </is>
      </c>
      <c r="B21" s="8" t="n">
        <v>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6</v>
      </c>
      <c r="K21" s="4" t="inlineStr">
        <is>
          <t xml:space="preserve"> </t>
        </is>
      </c>
      <c r="L21" s="4" t="inlineStr">
        <is>
          <t xml:space="preserve"> </t>
        </is>
      </c>
      <c r="M21" s="8" t="n">
        <v>0.06</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Dividends declared (in USD per share)</t>
        </is>
      </c>
      <c r="B4" s="7" t="n">
        <v>5.9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vailable to common stockholders</t>
        </is>
      </c>
      <c r="B4" s="5" t="n">
        <v>679</v>
      </c>
      <c r="C4" s="5" t="n">
        <v>703</v>
      </c>
      <c r="D4" s="5" t="n">
        <v>591</v>
      </c>
      <c r="E4" s="5" t="n">
        <v>451</v>
      </c>
      <c r="F4" s="5" t="n">
        <v>639</v>
      </c>
      <c r="G4" s="5" t="n">
        <v>606</v>
      </c>
      <c r="H4" s="5" t="n">
        <v>493</v>
      </c>
      <c r="I4" s="5" t="n">
        <v>367</v>
      </c>
      <c r="J4" s="5" t="n">
        <v>2424</v>
      </c>
      <c r="K4" s="5" t="n">
        <v>2105</v>
      </c>
      <c r="L4" s="5" t="n">
        <v>138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nominator for basic earnings per share—weighted-average common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8470</v>
      </c>
      <c r="K6" s="6" t="n">
        <v>70703</v>
      </c>
      <c r="L6" s="6" t="n">
        <v>72432</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nominator for diluted earnings per share—adjusted weighted-average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8710</v>
      </c>
      <c r="K8" s="6" t="n">
        <v>70973</v>
      </c>
      <c r="L8" s="6" t="n">
        <v>72817</v>
      </c>
    </row>
    <row r="9">
      <c r="A9" s="4" t="inlineStr">
        <is>
          <t>Basic earnings per share (in dollars per share)</t>
        </is>
      </c>
      <c r="B9" s="7" t="n">
        <v>10.04</v>
      </c>
      <c r="C9" s="7" t="n">
        <v>10.3</v>
      </c>
      <c r="D9" s="7" t="n">
        <v>8.6</v>
      </c>
      <c r="E9" s="7" t="n">
        <v>6.5</v>
      </c>
      <c r="F9" s="7" t="n">
        <v>9.199999999999999</v>
      </c>
      <c r="G9" s="7" t="n">
        <v>8.69</v>
      </c>
      <c r="H9" s="7" t="n">
        <v>6.91</v>
      </c>
      <c r="I9" s="7" t="n">
        <v>5.07</v>
      </c>
      <c r="J9" s="7" t="n">
        <v>35.4</v>
      </c>
      <c r="K9" s="7" t="n">
        <v>29.77</v>
      </c>
      <c r="L9" s="7" t="n">
        <v>19.14</v>
      </c>
    </row>
    <row r="10">
      <c r="A10" s="4" t="inlineStr">
        <is>
          <t>Diluted earnings per share (in dollars per share)</t>
        </is>
      </c>
      <c r="B10" s="7" t="n">
        <v>10.01</v>
      </c>
      <c r="C10" s="7" t="n">
        <v>10.29</v>
      </c>
      <c r="D10" s="7" t="n">
        <v>8.58</v>
      </c>
      <c r="E10" s="7" t="n">
        <v>6.47</v>
      </c>
      <c r="F10" s="7" t="n">
        <v>9.15</v>
      </c>
      <c r="G10" s="7" t="n">
        <v>8.66</v>
      </c>
      <c r="H10" s="7" t="n">
        <v>6.9</v>
      </c>
      <c r="I10" s="7" t="n">
        <v>5.05</v>
      </c>
      <c r="J10" s="7" t="n">
        <v>35.28</v>
      </c>
      <c r="K10" s="7" t="n">
        <v>29.65</v>
      </c>
      <c r="L10" s="7" t="n">
        <v>19.04</v>
      </c>
    </row>
    <row r="11">
      <c r="A11" s="4" t="inlineStr">
        <is>
          <t>Employee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payment arrangeme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v>
      </c>
      <c r="K13" s="6" t="n">
        <v>4</v>
      </c>
      <c r="L13" s="6" t="n">
        <v>4</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arrangeme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6</v>
      </c>
      <c r="K16" s="6" t="n">
        <v>266</v>
      </c>
      <c r="L16" s="6" t="n">
        <v>381</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134</v>
      </c>
      <c r="C5" s="5" t="n">
        <v>112</v>
      </c>
      <c r="D5" s="5" t="n">
        <v>108</v>
      </c>
    </row>
    <row r="6">
      <c r="A6" s="4" t="inlineStr">
        <is>
          <t>Charged to Costs and Expenses</t>
        </is>
      </c>
      <c r="B6" s="6" t="n">
        <v>14</v>
      </c>
      <c r="C6" s="6" t="n">
        <v>11</v>
      </c>
      <c r="D6" s="6" t="n">
        <v>5</v>
      </c>
    </row>
    <row r="7">
      <c r="A7" s="4" t="inlineStr">
        <is>
          <t>Charged to Revenue</t>
        </is>
      </c>
      <c r="B7" s="6" t="n">
        <v>60</v>
      </c>
      <c r="C7" s="6" t="n">
        <v>49</v>
      </c>
      <c r="D7" s="6" t="n">
        <v>31</v>
      </c>
    </row>
    <row r="8">
      <c r="A8" s="4" t="inlineStr">
        <is>
          <t xml:space="preserve">Deductions and Other </t>
        </is>
      </c>
      <c r="B8" s="6" t="n">
        <v>39</v>
      </c>
      <c r="C8" s="6" t="n">
        <v>38</v>
      </c>
      <c r="D8" s="6" t="n">
        <v>32</v>
      </c>
    </row>
    <row r="9">
      <c r="A9" s="4" t="inlineStr">
        <is>
          <t>Ending balance</t>
        </is>
      </c>
      <c r="B9" s="6" t="n">
        <v>169</v>
      </c>
      <c r="C9" s="6" t="n">
        <v>134</v>
      </c>
      <c r="D9" s="6" t="n">
        <v>112</v>
      </c>
    </row>
    <row r="10">
      <c r="A10" s="4" t="inlineStr">
        <is>
          <t>Reserve for obsolescence and shrinkag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t>
        </is>
      </c>
      <c r="B12" s="6" t="n">
        <v>18</v>
      </c>
      <c r="C12" s="6" t="n">
        <v>11</v>
      </c>
      <c r="D12" s="6" t="n">
        <v>8</v>
      </c>
    </row>
    <row r="13">
      <c r="A13" s="4" t="inlineStr">
        <is>
          <t>Charged to Costs and Expenses</t>
        </is>
      </c>
      <c r="B13" s="6" t="n">
        <v>50</v>
      </c>
      <c r="C13" s="6" t="n">
        <v>42</v>
      </c>
      <c r="D13" s="6" t="n">
        <v>37</v>
      </c>
    </row>
    <row r="14">
      <c r="A14" s="4" t="inlineStr">
        <is>
          <t>Charged to Revenue</t>
        </is>
      </c>
      <c r="B14" s="6" t="n">
        <v>0</v>
      </c>
      <c r="C14" s="6" t="n">
        <v>0</v>
      </c>
      <c r="D14" s="6" t="n">
        <v>0</v>
      </c>
    </row>
    <row r="15">
      <c r="A15" s="4" t="inlineStr">
        <is>
          <t xml:space="preserve">Deductions and Other </t>
        </is>
      </c>
      <c r="B15" s="6" t="n">
        <v>51</v>
      </c>
      <c r="C15" s="6" t="n">
        <v>35</v>
      </c>
      <c r="D15" s="6" t="n">
        <v>34</v>
      </c>
    </row>
    <row r="16">
      <c r="A16" s="4" t="inlineStr">
        <is>
          <t>Ending balance</t>
        </is>
      </c>
      <c r="B16" s="6" t="n">
        <v>17</v>
      </c>
      <c r="C16" s="6" t="n">
        <v>18</v>
      </c>
      <c r="D16" s="6" t="n">
        <v>11</v>
      </c>
    </row>
    <row r="17">
      <c r="A17" s="4" t="inlineStr">
        <is>
          <t>Self-insurance reserv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eginning balance</t>
        </is>
      </c>
      <c r="B19" s="6" t="n">
        <v>177</v>
      </c>
      <c r="C19" s="6" t="n">
        <v>151</v>
      </c>
      <c r="D19" s="6" t="n">
        <v>127</v>
      </c>
    </row>
    <row r="20">
      <c r="A20" s="4" t="inlineStr">
        <is>
          <t>Charged to Costs and Expenses</t>
        </is>
      </c>
      <c r="B20" s="6" t="n">
        <v>274</v>
      </c>
      <c r="C20" s="6" t="n">
        <v>236</v>
      </c>
      <c r="D20" s="6" t="n">
        <v>179</v>
      </c>
    </row>
    <row r="21">
      <c r="A21" s="4" t="inlineStr">
        <is>
          <t>Charged to Revenue</t>
        </is>
      </c>
      <c r="B21" s="6" t="n">
        <v>0</v>
      </c>
      <c r="C21" s="6" t="n">
        <v>0</v>
      </c>
      <c r="D21" s="6" t="n">
        <v>0</v>
      </c>
    </row>
    <row r="22">
      <c r="A22" s="4" t="inlineStr">
        <is>
          <t xml:space="preserve">Deductions and Other </t>
        </is>
      </c>
      <c r="B22" s="6" t="n">
        <v>252</v>
      </c>
      <c r="C22" s="6" t="n">
        <v>210</v>
      </c>
      <c r="D22" s="6" t="n">
        <v>155</v>
      </c>
    </row>
    <row r="23">
      <c r="A23" s="4" t="inlineStr">
        <is>
          <t>Ending balance</t>
        </is>
      </c>
      <c r="B23" s="5" t="n">
        <v>199</v>
      </c>
      <c r="C23" s="5" t="n">
        <v>177</v>
      </c>
      <c r="D23" s="5" t="n">
        <v>1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4T21:26:55Z</dcterms:created>
  <dcterms:modified xmlns:dcterms="http://purl.org/dc/terms/" xmlns:xsi="http://www.w3.org/2001/XMLSchema-instance" xsi:type="dcterms:W3CDTF">2024-01-24T21:26:55Z</dcterms:modified>
</cp:coreProperties>
</file>